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Current Accounting Developments" sheetId="10" state="visible" r:id="rId10"/>
    <sheet xmlns:r="http://schemas.openxmlformats.org/officeDocument/2006/relationships" name="Cash, Cash Equivalents, and Res" sheetId="11" state="visible" r:id="rId11"/>
    <sheet xmlns:r="http://schemas.openxmlformats.org/officeDocument/2006/relationships" name="Loans Held for Sale at Fair Val" sheetId="12" state="visible" r:id="rId12"/>
    <sheet xmlns:r="http://schemas.openxmlformats.org/officeDocument/2006/relationships" name="Loans Held for Investment and L" sheetId="13" state="visible" r:id="rId13"/>
    <sheet xmlns:r="http://schemas.openxmlformats.org/officeDocument/2006/relationships" name="Receivables Due From Servicers" sheetId="14" state="visible" r:id="rId14"/>
    <sheet xmlns:r="http://schemas.openxmlformats.org/officeDocument/2006/relationships" name="Mortgage Servicing Rights" sheetId="15" state="visible" r:id="rId15"/>
    <sheet xmlns:r="http://schemas.openxmlformats.org/officeDocument/2006/relationships" name="Goodwill" sheetId="16" state="visible" r:id="rId16"/>
    <sheet xmlns:r="http://schemas.openxmlformats.org/officeDocument/2006/relationships" name="Securitized Debt and Securitize" sheetId="17" state="visible" r:id="rId17"/>
    <sheet xmlns:r="http://schemas.openxmlformats.org/officeDocument/2006/relationships" name="Other Deb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Warrants" sheetId="22" state="visible" r:id="rId22"/>
    <sheet xmlns:r="http://schemas.openxmlformats.org/officeDocument/2006/relationships" name="Derivative Instruments" sheetId="23" state="visible" r:id="rId23"/>
    <sheet xmlns:r="http://schemas.openxmlformats.org/officeDocument/2006/relationships" name="Accumulated Other Comprehensiv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Cash, Cash Equivalents, and R_2" sheetId="28" state="visible" r:id="rId28"/>
    <sheet xmlns:r="http://schemas.openxmlformats.org/officeDocument/2006/relationships" name="Loans Held for Sale at Fair V_2" sheetId="29" state="visible" r:id="rId29"/>
    <sheet xmlns:r="http://schemas.openxmlformats.org/officeDocument/2006/relationships" name="Loans Held for Investment and_2" sheetId="30" state="visible" r:id="rId30"/>
    <sheet xmlns:r="http://schemas.openxmlformats.org/officeDocument/2006/relationships" name="Receivables Due From Servicers " sheetId="31" state="visible" r:id="rId31"/>
    <sheet xmlns:r="http://schemas.openxmlformats.org/officeDocument/2006/relationships" name="Mortgage Servicing Rights (Tabl" sheetId="32" state="visible" r:id="rId32"/>
    <sheet xmlns:r="http://schemas.openxmlformats.org/officeDocument/2006/relationships" name="Goodwill (Tables)" sheetId="33" state="visible" r:id="rId33"/>
    <sheet xmlns:r="http://schemas.openxmlformats.org/officeDocument/2006/relationships" name="Securitized Debt and Securiti_2" sheetId="34" state="visible" r:id="rId34"/>
    <sheet xmlns:r="http://schemas.openxmlformats.org/officeDocument/2006/relationships" name="Other Debt (Tables)" sheetId="35" state="visible" r:id="rId35"/>
    <sheet xmlns:r="http://schemas.openxmlformats.org/officeDocument/2006/relationships" name="Earnings Per Share (Tables)" sheetId="36" state="visible" r:id="rId36"/>
    <sheet xmlns:r="http://schemas.openxmlformats.org/officeDocument/2006/relationships" name="Derivative Instruments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Organization and Description _2" sheetId="40" state="visible" r:id="rId40"/>
    <sheet xmlns:r="http://schemas.openxmlformats.org/officeDocument/2006/relationships" name="Current Accounting Developmen_2"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Loans Held for Sale at Fair V_3" sheetId="44" state="visible" r:id="rId44"/>
    <sheet xmlns:r="http://schemas.openxmlformats.org/officeDocument/2006/relationships" name="Loans Held for Investment and_3" sheetId="45" state="visible" r:id="rId45"/>
    <sheet xmlns:r="http://schemas.openxmlformats.org/officeDocument/2006/relationships" name="Loans Held for Investment and_4" sheetId="46" state="visible" r:id="rId46"/>
    <sheet xmlns:r="http://schemas.openxmlformats.org/officeDocument/2006/relationships" name="Loans Held for Investment and_5" sheetId="47" state="visible" r:id="rId47"/>
    <sheet xmlns:r="http://schemas.openxmlformats.org/officeDocument/2006/relationships" name="Loans Held for Investment and_6" sheetId="48" state="visible" r:id="rId48"/>
    <sheet xmlns:r="http://schemas.openxmlformats.org/officeDocument/2006/relationships" name="Loans Held for Investment and_7" sheetId="49" state="visible" r:id="rId49"/>
    <sheet xmlns:r="http://schemas.openxmlformats.org/officeDocument/2006/relationships" name="Loans Held for Investment and_8" sheetId="50" state="visible" r:id="rId50"/>
    <sheet xmlns:r="http://schemas.openxmlformats.org/officeDocument/2006/relationships" name="Loans Held for Investment and_9" sheetId="51" state="visible" r:id="rId51"/>
    <sheet xmlns:r="http://schemas.openxmlformats.org/officeDocument/2006/relationships" name="Loans Held for Investment an_10" sheetId="52" state="visible" r:id="rId52"/>
    <sheet xmlns:r="http://schemas.openxmlformats.org/officeDocument/2006/relationships" name="Loans Held for Investment an_11" sheetId="53" state="visible" r:id="rId53"/>
    <sheet xmlns:r="http://schemas.openxmlformats.org/officeDocument/2006/relationships" name="Loans Held for Investment an_12" sheetId="54" state="visible" r:id="rId54"/>
    <sheet xmlns:r="http://schemas.openxmlformats.org/officeDocument/2006/relationships" name="Receivables Due From Servicer_2" sheetId="55" state="visible" r:id="rId55"/>
    <sheet xmlns:r="http://schemas.openxmlformats.org/officeDocument/2006/relationships" name="Mortgage Servicing Rights - Add" sheetId="56" state="visible" r:id="rId56"/>
    <sheet xmlns:r="http://schemas.openxmlformats.org/officeDocument/2006/relationships" name="Mortgage Servicing Rights - Sum" sheetId="57" state="visible" r:id="rId57"/>
    <sheet xmlns:r="http://schemas.openxmlformats.org/officeDocument/2006/relationships" name="Goodwill - Schedule of Activity" sheetId="58" state="visible" r:id="rId58"/>
    <sheet xmlns:r="http://schemas.openxmlformats.org/officeDocument/2006/relationships" name="Securitized Debt and Securiti_3" sheetId="59" state="visible" r:id="rId59"/>
    <sheet xmlns:r="http://schemas.openxmlformats.org/officeDocument/2006/relationships" name="Securitized Debt and Securiti_4" sheetId="60" state="visible" r:id="rId60"/>
    <sheet xmlns:r="http://schemas.openxmlformats.org/officeDocument/2006/relationships" name="Securitized Debt and Securiti_5" sheetId="61" state="visible" r:id="rId61"/>
    <sheet xmlns:r="http://schemas.openxmlformats.org/officeDocument/2006/relationships" name="Securitized Debt and Securiti_6" sheetId="62" state="visible" r:id="rId62"/>
    <sheet xmlns:r="http://schemas.openxmlformats.org/officeDocument/2006/relationships" name="Other Debt - Additional Informa" sheetId="63" state="visible" r:id="rId63"/>
    <sheet xmlns:r="http://schemas.openxmlformats.org/officeDocument/2006/relationships" name="Other Debt - Summary of Maximum" sheetId="64" state="visible" r:id="rId64"/>
    <sheet xmlns:r="http://schemas.openxmlformats.org/officeDocument/2006/relationships" name="Other Debt - Summary of Maxim_2" sheetId="65" state="visible" r:id="rId65"/>
    <sheet xmlns:r="http://schemas.openxmlformats.org/officeDocument/2006/relationships" name="Other Debt - Schedule of Activi" sheetId="66" state="visible" r:id="rId66"/>
    <sheet xmlns:r="http://schemas.openxmlformats.org/officeDocument/2006/relationships" name="Other Debt - Schedule of Acti_2" sheetId="67" state="visible" r:id="rId67"/>
    <sheet xmlns:r="http://schemas.openxmlformats.org/officeDocument/2006/relationships" name="Other Debt - Summary of Interes" sheetId="68" state="visible" r:id="rId68"/>
    <sheet xmlns:r="http://schemas.openxmlformats.org/officeDocument/2006/relationships" name="Commitments and Contingencies -" sheetId="69" state="visible" r:id="rId69"/>
    <sheet xmlns:r="http://schemas.openxmlformats.org/officeDocument/2006/relationships" name="Stock-Based Compensation - Addi"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Warrants - Additional Informati" sheetId="73" state="visible" r:id="rId73"/>
    <sheet xmlns:r="http://schemas.openxmlformats.org/officeDocument/2006/relationships" name="Derivative Instruments - Additi" sheetId="74" state="visible" r:id="rId74"/>
    <sheet xmlns:r="http://schemas.openxmlformats.org/officeDocument/2006/relationships" name="Derivative Instruments - Fair V" sheetId="75" state="visible" r:id="rId75"/>
    <sheet xmlns:r="http://schemas.openxmlformats.org/officeDocument/2006/relationships" name="Derivative Instruments - Fair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Fair Value Measurements - Sched" sheetId="79" state="visible" r:id="rId79"/>
    <sheet xmlns:r="http://schemas.openxmlformats.org/officeDocument/2006/relationships" name="Fair Value Measurements - Sch_2" sheetId="80" state="visible" r:id="rId80"/>
    <sheet xmlns:r="http://schemas.openxmlformats.org/officeDocument/2006/relationships" name="Fair Value Measurements - Valua" sheetId="81" state="visible" r:id="rId81"/>
    <sheet xmlns:r="http://schemas.openxmlformats.org/officeDocument/2006/relationships" name="Fair Value Measurements - Rollf" sheetId="82" state="visible" r:id="rId82"/>
    <sheet xmlns:r="http://schemas.openxmlformats.org/officeDocument/2006/relationships" name="Fair Value Measurements - Addit" sheetId="83" state="visible" r:id="rId83"/>
    <sheet xmlns:r="http://schemas.openxmlformats.org/officeDocument/2006/relationships" name="Fair Value Measurements - Carry"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EL</t>
        </is>
      </c>
      <c r="C9" s="4" t="inlineStr">
        <is>
          <t xml:space="preserve"> </t>
        </is>
      </c>
    </row>
    <row r="10">
      <c r="A10" s="4" t="inlineStr">
        <is>
          <t>Entity Registrant Name</t>
        </is>
      </c>
      <c r="B10" s="4" t="inlineStr">
        <is>
          <t>Velocity Financial, Inc.</t>
        </is>
      </c>
      <c r="C10" s="4" t="inlineStr">
        <is>
          <t xml:space="preserve"> </t>
        </is>
      </c>
    </row>
    <row r="11">
      <c r="A11" s="4" t="inlineStr">
        <is>
          <t>Entity Central Index Key</t>
        </is>
      </c>
      <c r="B11" s="4" t="inlineStr">
        <is>
          <t>00016923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32781966</v>
      </c>
    </row>
    <row r="20">
      <c r="A20" s="4" t="inlineStr">
        <is>
          <t>Entity File Number</t>
        </is>
      </c>
      <c r="B20" s="4" t="inlineStr">
        <is>
          <t>001-3918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0659719</t>
        </is>
      </c>
      <c r="C22" s="4" t="inlineStr">
        <is>
          <t xml:space="preserve"> </t>
        </is>
      </c>
    </row>
    <row r="23">
      <c r="A23" s="4" t="inlineStr">
        <is>
          <t>Entity Address, Address Line One</t>
        </is>
      </c>
      <c r="B23" s="4" t="inlineStr">
        <is>
          <t>30699 Russell Ranch Road</t>
        </is>
      </c>
      <c r="C23" s="4" t="inlineStr">
        <is>
          <t xml:space="preserve"> </t>
        </is>
      </c>
    </row>
    <row r="24">
      <c r="A24" s="4" t="inlineStr">
        <is>
          <t>Entity Address, Address Line Two</t>
        </is>
      </c>
      <c r="B24" s="4" t="inlineStr">
        <is>
          <t>Suite 295</t>
        </is>
      </c>
      <c r="C24" s="4" t="inlineStr">
        <is>
          <t xml:space="preserve"> </t>
        </is>
      </c>
    </row>
    <row r="25">
      <c r="A25" s="4" t="inlineStr">
        <is>
          <t>Entity Address, City or Town</t>
        </is>
      </c>
      <c r="B25" s="4" t="inlineStr">
        <is>
          <t>Westlake Villag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1362</t>
        </is>
      </c>
      <c r="C27" s="4" t="inlineStr">
        <is>
          <t xml:space="preserve"> </t>
        </is>
      </c>
    </row>
    <row r="28">
      <c r="A28" s="4" t="inlineStr">
        <is>
          <t>City Area Code</t>
        </is>
      </c>
      <c r="B28" s="4" t="inlineStr">
        <is>
          <t>818</t>
        </is>
      </c>
      <c r="C28" s="4" t="inlineStr">
        <is>
          <t xml:space="preserve"> </t>
        </is>
      </c>
    </row>
    <row r="29">
      <c r="A29" s="4" t="inlineStr">
        <is>
          <t>Local Phone Number</t>
        </is>
      </c>
      <c r="B29" s="4" t="inlineStr">
        <is>
          <t>532-3700</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urrent Accounting Developments</t>
        </is>
      </c>
      <c r="B4" s="4" t="inlineStr">
        <is>
          <t xml:space="preserve">Note 3 — Current Accounting Developments (a) Recently Adopted Accounting Standards ASU 2022-02, "Financial Instruments - Credit Losses (Topic 326): Troubled Debt Restructurings and Vintage Disclosures." The amendments in this ASU eliminate the recognition and measurement guidance for troubled debt restructuring by Creditors and require enhanced disclosures for certain loan refinancings and restructurings by creditors when a borrower is experiencing financial difficulty. ASU 2022-02 requires that an entity disclose current-period gross write-offs by year of origination for financing receivables. The Company adopted ASU 2022-02 effective January 1, 2023 on a prospective basis. The adoption of ASU 2022-02 did not have a significant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Note 4 — Cash, Cash Equivalents, and Restricted Cash The Company is required to hold cash for potential future advances due to certain borrowers. In accordance with various mortgage servicing and related agreements, Century maintains escrow accounts for mortgage insurance premium, tax and insurance, working capital, sinking fund and other mortgage related escrows. The total escrow balances payable amounted to $ 81.2 million as of September 30, 2023. This amount is not reflected on the consolidated balance sheet of the Company as of September 30, 2023. The following table provides a reconciliation of cash, cash equivalents, and restricted cash reported within the Company’s consolidated balance sheets to the total of the same such amounts shown in the consolidated statements of cash flows for the nine months ended September 30, 2023 and 2022 (in thousands):
Nine Months Ended September 30,
2023 2022
Cash and cash equivalents $ 29,393 $ 26,372
Restricted cash 17,703 14,533
Total cash, cash equivalents, and restricted cash shown in the statement of cash flows $ 47,096 $ 40,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Sale at Fair Value</t>
        </is>
      </c>
      <c r="B4" s="4" t="inlineStr">
        <is>
          <t xml:space="preserve">Note 5 — Loans Held for Sale at Fair Value The following table summarizes loans held for sale at fair value as of September 30, 2023 and December 31, 2022 (in thousands):
Loans held for sale, at fair value: September 30, 2023 December 31, 2022
Unpaid principal balance $ 18,948 $ —
Valuation adjustments on FVO loans held for sale 588 —
Ending balance $ 19,53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9 Months Ended</t>
        </is>
      </c>
    </row>
    <row r="2">
      <c r="B2" s="2" t="inlineStr">
        <is>
          <t>Sep. 30, 2023</t>
        </is>
      </c>
    </row>
    <row r="3">
      <c r="A3" s="3" t="inlineStr">
        <is>
          <t>Receivables [Abstract]</t>
        </is>
      </c>
      <c r="B3" s="4" t="inlineStr">
        <is>
          <t xml:space="preserve"> </t>
        </is>
      </c>
    </row>
    <row r="4">
      <c r="A4" s="4" t="inlineStr">
        <is>
          <t>Loans Held for Investment and Loans Held for Investment at Fair Value</t>
        </is>
      </c>
      <c r="B4" s="4" t="inlineStr">
        <is>
          <t>Note 6 — Loans Held for Investment and Loans Held for Investment at Fair Value The following tables summarize loans held for investment as of September 30, 2023, and December 31, 2022 (in thousands):
September 30, 2023
Loans held for investment, net Loans held for investment, at fair value Total loans held for investment
Unpaid principal balance $ 2,921,146 $ 936,633 $ 3,857,779
Valuation adjustments on FVO loans — 15,357 15,357
Deferred loan origination costs 29,379 — 29,379
2,950,525 951,990 3,902,515
Allowance for loan losses ( 4,685 ) — ( 4,685 )
Total loans held for investment and loans held for investment at $ 2,945,840 $ 951,990 $ 3,897,830
December 31, 2022
Loans held for investment, net Loans held for investment, at fair value Total loans held for investment
Unpaid principal balance $ 3,243,854 $ 268,632 $ 3,512,486
Valuation adjustments on FVO loans — 7,463 7,463
Deferred loan origination costs 33,429 — 33,429
3,277,283 276,095 3,553,378
Allowance for loan losses ( 4,893 ) — ( 4,893 )
Total loans held for investment and loans held for investment at $ 3,272,390 $ 276,095 $ 3,548,485 The following tables summarize the Unpaid Principal Balance (“UPB”) and amortized cost basis of loans in the Company's COVID-19 forbearance program for the three and nine months ended September 30, 2023, and the year ended December 31, 2022 ($ in thousands):
Three Months Ended September 30, 2023 Nine Months Ended September 30, 2023
UPB % Amortized Cost % UPB % Amortized Cost %
Beginning balance $ 181,939 $ 184,007 $ 201,005 $ 203,346
Foreclosures ( 333 ) ( 333 ) ( 432 ) ( 433 )
Repayments ( 4,560 ) ( 4,634 ) ( 23,527 ) ( 23,873 )
Ending balance $ 177,046 $ 179,040 $ 177,046 $ 179,040
Performing/Accruing $ 135,719 76.7 % $ 137,173 76.6 % $ 135,719 76.7 % $ 137,173 76.6 %
Nonperforming/Nonaccrual $ 41,327 23.3 % $ 41,867 23.4 % $ 41,327 23.3 % $ 41,867 23.4 %
December 31, 2022
UPB % Amortized Cost %
Beginning balance $ 292,429 $ 295,990
Additions — —
Foreclosures ( 3,593 ) ( 3,620 )
Repayments ( 87,831 ) ( 89,024 )
Ending balance $ 201,005 $ 203,346
Performing/Accruing $ 161,455 80.3 % $ 163,346 80.3 %
Nonperforming/Nonaccrual $ 39,550 19.7 % $ 40,000 19.7 % Since April 1, 2020, the inception of the COVID-19 forbearance program, the Company has modified $ 410.8 million in UPB of loans, which includes capitalized interest of $ 12.6 million. As of September 30, 2023, $ 239.5 million in UPB of modified loans has been paid down, which includes $ 4.8 million of capitalized interest received. T he Company has not forgiven any capitalized interest. Approximately 76.7 % and 80.3 % of the COVID forbearance loans in UPB were performing, and 23.3 % and 19.7 % were on nonaccrual status as of September 30, 2023, and December 31, 2022, respectively. As of September 30, 2023, and December 31, 2022, the gross unpaid principal balances of loans held for investment pledged as collateral for the Company’s warehouse facilities and securitized debt issued were as follows (in thousands):
September 30, 2023 December 31, 2022
The 2013 repurchase agreement $ 108,834 $ 170,185
The 2021 repurchase agreement 90,033 101,024
The Bank credit agreement 34,687 39,087
The 2021 term repurchase agreement 32,300 104,594
The July 2021 term repurchase agreement 18,760 3,859
Total pledged loans $ 284,614 $ 418,749
2016-1 Trust $ — $ 39,720
2017-2 Trust 53,046 67,048
2018-1 Trust 39,417 48,139
2018-2 Trust 88,773 104,791
2019-1 Trust 91,032 104,249
2019-2 Trust 76,091 91,025
2019-3 Trust 67,745 75,618
2020-1 Trust 122,479 144,913
2020-2 Trust 72,678 81,259
2021-1 Trust 187,743 208,875
2021-2 Trust 153,896 172,144
2021-3 Trust 164,120 178,861
2021-4 Trust 253,720 275,741
2022-1 Trust 249,184 262,526
2022-2 Trust 231,470 245,339
2022-MC1 Trust 75,338 97,246
2022-3 Trust 283,716 299,638
2022-4 Trust 312,002 326,627
2022-5 Trust 236,366 251,288
2023-1 Trust 223,410 —
2023-2 Trust 218,116 —
2023-3 Trust 260,389 —
2023-RTL1 Trust 77,922 —
Total $ 3,538,653 $ 3,075,047 (a) Nonaccrual Loans The following tables present the amortized cost basis, or recorded investment, of the Company’s loans held for investment, excluding loans carried at fair value, that were nonperforming and on nonaccrual status as of September 30, 2023 and December 31, 2022. There were no loans accruing interest that were greater than 90 days past due as of September 30, 2023 and December 31, 2022.
September 30, 2023
Total Nonaccrual with No Allowance for Loan Loss Nonaccrual with Allowance for Loan Loss Allowance for Loans Individually Evaluated % of Allowance to Total Nonaccrual Loans with Allowance
($ in thousands)
Commercial - Purchase $ 24,013 $ 23,077 $ 936 $ 137 1.6 %
Commercial - Refinance 93,080 89,247 3,833 415 4.8
Residential 1-4 Unit - Purchase 40,235 40,235 — — -
Residential 1-4 Unit - Refinance 138,951 137,249 1,702 171 2.0
Short Term 1-4 Unit - Purchase 7,804 7,644 160 23 0.3
Short Term 1-4 Unit - Refinance 43,217 41,135 2,082 108 1.2
Total $ 347,300 $ 338,587 $ 8,713 $ 854 9.9 %
December 31, 2022
Total Nonaccrual with No Allowance for Loan Loss Nonaccrual with Allowance for Loan Loss Allowance for Loans Individually Evaluated % of Allowance to Total Nonaccrual Loans with Allowance
($ in thousands)
Commercial - Purchase $ 22,571 $ 22,437 $ 134 $ 28 0.2 %
Commercial - Refinance 87,133 82,330 4,803 517 4.1
Residential 1-4 Unit - Purchase 27,984 27,516 468 118 0.9
Residential 1-4 Unit - Refinance 113,909 111,742 2,167 175 1.4
Short Term 1-4 Unit - Purchase 8,140 8,140 — — —
Short Term 1-4 Unit - Refinance 35,602 30,612 4,990 258 2.1
Total $ 295,339 $ 282,777 $ 12,562 $ 1,096 8.7 %
Troubled Debt Restructuring included $ — $ — $ — $ 25 —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The Company will continue to evaluate the COVID-19 forbearance-granted loans on an individual basis to determine if a reserve should be established on the collectability of the accrued interest and whether any loans should be placed on nonaccrual status at a future date. The following tables present the amortized cost basis in the loans held for investment, excluding loans held for investment at fair value, as of September 30, 2023 and 2022, and the amount of accrued interest receivables written off by reversing interest income by portfolio segment for the three and nine months ended September 30, 2023 and 2022 (in thousands):
Three Months Ended September 30,
2023 2022
Amortized Cost Interest Reversal Amortized Cost Interest Reversal
Commercial - Purchase $ 647,124 $ 174 $ 722,868 $ 207
Commercial - Refinance 828,037 515 933,486 328
Residential 1-4 Unit - Purchase 532,033 261 630,069 93
Residential 1-4 Unit - Refinance 845,640 642 1,013,626 326
Short Term 1-4 Unit - Purchase 44,616 109 73,005 134
Short Term 1-4 Unit - Refinance 53,075 8 77,839 67
Total $ 2,950,525 $ 1,709 $ 3,450,893 $ 1,155
Nine Months Ended September 30,
2023 2022
Amortized Cost Interest Reversal Amortized Cost Interest Reversal
Commercial - Purchase $ 647,124 $ 442 $ 722,868 $ 400
Commercial - Refinance 828,037 1,698 933,486 915
Residential 1-4 Unit - Purchase 532,033 1,035 630,069 374
Residential 1-4 Unit - Refinance 845,640 2,277 1,013,626 892
Short Term 1-4 Unit - Purchase 44,616 140 73,005 159
Short Term 1-4 Unit - Refinance 53,075 450 77,839 437
Total $ 2,950,525 $ 6,042 $ 3,450,893 $ 3,177 The cash basis interest income recognized on nonaccrual loans was $ 7.9 million and $ 8.0 million for the three months ended September 30, 2023 and 2022, respectively. The cash basis interest income recognized on nonaccrual loans was $ 22.1 million and $ 24.0 million for the nine months ended September 30, 2023 and 2022, respectively. No accrued interest income was recognized on nonaccrual loans for the nine months ended September 30, 2023 and 2022. The average recorded investment of individually evaluated loans, computed using month-end balances, was $ 355.3 million and $ 252.3 million f or the three months ended September 30, 2023 and 2022 , and $ 329.7 million and $ 265.0 million for the nine months ended September 30, 2023 and 2022, respectively. There were no commitments to lend additional funds to debtors whose loans have been modified in troubled debt restructuring as of September 30, 2023 and 2022. (b) Allowance for Credit Losses The following tables present the activity in the allowance for credit losses for the three and nine months ended September 30, 2023 and 2022 (in thousands):
Three Months Ended September 30, 2023
Residential Residential Short Term Short Term
Commercial Commercial 1-4 Unit 1-4 Unit 1-4 Unit 1-4 Unit
Purchase Refinance Purchase Refinance Purchase Refinance Total
Allowance for credit losses:
Beginning balance - July 1, 2023 $ 732 $ 2,026 $ 403 $ 1,264 $ 59 $ 142 $ 4,626
Provision for loan losses 228 ( 312 ) 217 ( 1 ) ( 407 ) 429 154
Recoveries (charge-offs) — — ( 59 ) — 393 ( 429 ) ( 95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Three Months Ended September 30, 2022
Residential Residential Short Term Short Term
Commercial Commercial 1-4 Unit 1-4 Unit 1-4 Unit 1-4 Unit
Purchase Refinance Purchase Refinance Purchase Refinance Total
Allowance for credit losses:
Beginning balance - July 1, 2022 $ 612 $ 1,996 $ 440 $ 1,270 $ 34 $ 553 $ 4,905
Provision for loan losses 78 66 182 227 9 18 580
Charge-offs — — ( 7 ) — — ( 148 ) ( 155 )
Ending balance $ 690 $ 2,062 $ 615 $ 1,497 $ 43 $ 423 $ 5,330
Allowance related to:
Loans individually evaluated $ 6 $ 369 $ 118 $ 176 $ — $ 205 $ 874
Loans collectively evaluated $ 684 $ 1,693 $ 497 $ 1,321 $ 43 $ 218 $ 4,456
Amortized cost related to:
Loans individually evaluated $ 19,033 $ 81,204 $ 21,731 $ 91,368 $ 7,076 $ 35,845 $ 256,257
Loans collectively evaluated $ 703,835 $ 852,282 $ 608,338 $ 922,258 $ 65,929 $ 41,994 $ 3,194,636
Nine Months Ended September 30, 2023
Residential Residential Short Term Short Term
Commercial Commercial 1-4 Unit 1-4 Unit 1-4 Unit 1-4 Unit
Purchase Refinance Purchase Refinance Purchase Refinance Total
Allowance for credit losses:
Beginning balance - January 1, 2023 $ 639 $ 2,031 $ 542 $ 1,272 $ 21 $ 388 $ 4,893
Provision for loan losses 321 ( 238 ) 104 2 410 489 1,088
Charge-offs — ( 79 ) ( 85 ) ( 11 ) ( 386 ) ( 735 ) ( 1,296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Nine Months Ended September 30, 2022
Residential Residential Short Term Short Term
Commercial Commercial 1-4 Unit 1-4 Unit 1-4 Unit 1-4 Unit
Purchase Refinance Purchase Refinance Purchase Refinance Total
Allowance for credit losses:
Beginning balance - January 1, 2022 $ 385 $ 2,144 $ 400 $ 948 $ 43 $ 342 $ 4,262
Provision for loan losses 452 ( 57 ) 222 654 — 318 1,589
Charge-offs ( 147 ) ( 25 ) ( 7 ) ( 105 ) — ( 237 ) ( 521 )
Ending balance $ 690 $ 2,062 $ 615 $ 1,497 $ 43 $ 423 $ 5,330
Allowance related to:
Loans individually evaluated $ 6 $ 369 $ 118 $ 176 $ — $ 205 $ 874
Loans collectively evaluated $ 684 $ 1,693 $ 497 $ 1,321 $ 43 $ 218 $ 4,456
Amortized cost related to:
Loans individually evaluated $ 19,033 $ 81,204 $ 21,731 $ 91,368 $ 7,076 $ 35,845 $ 256,257
Loans collectively evaluated $ 703,835 $ 852,282 $ 608,338 $ 922,258 $ 65,929 $ 41,994 $ 3,194,636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a credit quality indicator. Nonperforming loans are loans that are 90 or more days past due, in bankruptcy, in foreclosure, or not accruing interest. Past due status is based on the contractual terms of the loan. The annualized charge-off rates were 0.53 % and 0.27 % of average nonperforming loans for the nine months ended September 30, 2023 and 2022, respectively. Other credit quality indicators include aging status and accrual status. The following table presents the aging status of the amortized cost basis in the loans held for investment portfolio, which include $ 179.0 million and $ 203.3 million loans in the Company’s COVID-19 forbearance program, excluding loans held for investment at fair value, as of September 30, 2023 and December 31, 2022, respectively (in thousands):
30–59 days 60–89 days 90+days Total Total
September 30, 2023 past due past due past due (1) past due Current loans
Loans individually evaluated
Commercial - Purchase $ 399 $ 1,494 $ 22,120 $ 24,013 $ — $ 24,013
Commercial - Refinance 3,059 2,224 87,797 93,080 93,080
Residential 1-4 Unit - Purchase 2,615 1,757 35,863 40,235 — 40,235
Residential 1-4 Unit - Refinance 3,002 1,884 134,065 138,951 — 138,951
Short Term 1-4 Unit - Purchase — — 7,804 7,804 — 7,804
Short Term 1-4 Unit - Refinance — — 43,217 43,217 — 43,217
Total loans individually evaluated $ 9,075 $ 7,359 $ 330,866 $ 347,300 $ — $ 347,300
Loans collectively evaluated
Commercial - Purchase $ 19,144 $ 19,751 $ — $ 38,895 $ 584,216 $ 623,111
Commercial - Refinance 45,677 19,795 — 65,472 669,485 734,957
Residential 1-4 Unit - Purchase 20,095 6,733 — 26,828 464,970 491,798
Residential 1-4 Unit - Refinance 50,670 20,588 — 71,258 635,431 706,689
Short Term 1-4 Unit - Purchase 24,077 2,080 — 26,157 10,655 36,812
Short Term 1-4 Unit - Refinance 2,004 944 — 2,948 6,910 9,858
Total loans collectively evaluated $ 161,667 $ 69,891 $ — $ 231,558 $ 2,371,667 $ 2,603,225
Ending balance $ 170,742 $ 77,250 $ 330,866 $ 578,858 $ 2,371,667 $ 2,950,525
30–59 days 60–89 days 90+days Total Total
December 31, 2022 past due past due past due (1) past due Current loans
Loans individually evaluated
Commercial - Purchase $ 865 $ — $ 21,706 $ 22,571 $ — $ 22,571
Commercial - Refinance 4,415 5,943 76,619 86,977 156 87,133
Residential 1-4 Unit - Purchase 590 592 26,802 27,984 — 27,984
Residential 1-4 Unit - Refinance 1,715 2,728 109,466 113,909 — 113,909
Short Term 1-4 Unit - Purchase 176 — 7,964 8,140 — 8,140
Short Term 1-4 Unit - Refinance 657 — 34,945 35,602 — 35,602
Total loans individually evaluated $ 8,418 $ 9,263 $ 277,502 $ 295,183 $ 156 $ 295,339
Loans collectively evaluated
Commercial - Purchase $ 24,899 $ 5,096 $ — $ 29,995 $ 648,842 $ 678,837
Commercial - Refinance 41,711 20,561 — 62,272 757,692 819,964
Residential 1-4 Unit - Purchase 22,840 13,948 — 36,788 523,661 560,449
Residential 1-4 Unit - Refinance 64,925 23,224 — 88,149 737,247 825,396
Short Term 1-4 Unit - Purchase 21,273 294 — 21,567 40,177 61,744
Short Term 1-4 Unit - Refinance 5,550 1,191 — 6,741 28,814 35,555
Total loans collectively evaluated $ 181,198 $ 64,314 $ — $ 245,512 $ 2,736,433 $ 2,981,945
Ending balance $ 189,616 $ 73,577 $ 277,502 $ 540,695 $ 2,736,589 $ 3,277,284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September 30, 2023 and December 31, 2022 (in thousands).
Term Loans Amortized Cost Basis by Origination Year
September 30, 2023: 2022 2021 2020 2019 Pre-2019 Total
Commercial - Purchase
Payment performance
Performing $ 258,084 $ 230,472 $ 32,582 $ 46,101 $ 55,872 $ 623,111
Nonperforming 6,485 6,241 532 4,273 6,482 24,013
Total Commercial - Purchase $ 264,569 $ 236,713 $ 33,114 $ 50,374 $ 62,354 $ 647,124
Commercial - Refinance
Payment performance
Performing $ 240,627 $ 195,968 $ 50,490 $ 92,007 $ 155,865 $ 734,957
Nonperforming 22,342 12,363 4,614 18,171 35,590 93,080
Total Commercial - Refinance $ 262,969 $ 208,331 $ 55,104 $ 110,178 $ 191,455 $ 828,037
Residential 1-4 Unit - Purchase
Payment performance
Performing $ 217,835 $ 203,026 $ 9,775 $ 25,710 $ 35,452 $ 491,798
Nonperforming 19,703 12,323 1,023 1,423 5,763 40,235
Total Residential 1-4 $ 237,538 $ 215,349 $ 10,798 $ 27,133 $ 41,215 $ 532,033
Residential 1-4 Unit - Refinance
Payment performance
Performing $ 291,195 $ 248,864 $ 20,577 $ 67,145 $ 78,908 $ 706,689
Nonperforming 45,631 33,741 7,273 28,362 23,944 138,951
Total Residential 1-4 $ 336,826 $ 282,605 $ 27,850 $ 95,507 $ 102,852 $ 845,640
Short Term 1-4 Unit - Purchase
Payment performance
Performing $ 14,760 $ 180 $ 17,466 $ 4,406 $ — $ 36,812
Nonperforming 6,279 530 995 — — 7,804
Total Short Term 1-4 $ 21,039 $ 710 $ 18,461 $ 4,406 $ — $ 44,616
Short Term 1-4 Unit - Refinance
Payment performance
Performing $ 9,858 $ — $ — $ — $ — $ 9,858
Nonperforming 16,913 153 8,479 13,521 4,151 43,217
Total Short Term 1-4 $ 26,771 $ 153 $ 8,479 $ 13,521 $ 4,151 $ 53,075
Total Portfolio $ 1,149,712 $ 943,861 $ 153,806 $ 301,119 $ 402,027 $ 2,950,525
Gross charge-offs - quarter-ended September 30, 2023 $ 365 $ ( 270 ) $ — $ — $ — $ 95
Gross charge-offs - year-to-date September 30, 2023 $ 376 $ 473 $ — $ 447 $ — $ 1,296
Term Loans Amortized Cost Basis by Origination Year
December 31, 2022 2022 2021 2020 2019 2018 Pre-2018 Total
Commercial - Purchase
Payment performance
Performing $ 273,950 $ 249,100 $ 36,064 $ 56,322 $ 33,193 $ 30,208 $ 678,837
Nonperforming 1,274 6,959 1,579 5,809 3,205 3,745 22,571
Total Commercial - Purchase $ 275,224 $ 256,059 $ 37,643 $ 62,131 $ 36,398 $ 33,953 $ 701,408
Commercial - Refinance
Payment performance
Performing $ 263,754 $ 210,898 $ 55,795 $ 103,633 $ 93,161 $ 92,723 $ 819,964
Nonperforming 9,012 11,801 3,855 23,423 20,408 18,634 87,133
Total Commercial - Refinance $ 272,766 $ 222,699 $ 59,650 $ 127,056 $ 113,569 $ 111,357 $ 907,097
Residential 1-4 Unit - Purchase
Payment performance
Performing $ 249,625 $ 227,235 $ 10,710 $ 31,685 $ 18,891 $ 22,303 $ 560,449
Nonperforming 7,281 10,107 2,165 2,313 1,553 4,565 27,984
Total Residential 1-4 $ 256,906 $ 237,342 $ 12,875 $ 33,998 $ 20,444 $ 26,868 $ 588,433
Residential 1-4 Unit - Refinance
Payment performance
Performing $ 338,959 $ 285,195 $ 24,703 $ 84,208 $ 39,870 $ 52,461 $ 825,396
Nonperforming 21,391 25,023 6,907 27,746 15,834 17,008 113,909
Total Residential 1-4 $ 360,350 $ 310,218 $ 31,610 $ 111,954 $ 55,704 $ 69,469 $ 939,305
Short Term 1-4 Unit - Purchase
Payment performance
Performing $ 40,967 $ 944 $ 15,659 $ 4,174 $ — $ — $ 61,744
Nonperforming 1,287 5,212 995 542 104 — 8,140
Total Short Term 1-4 $ 42,254 $ 6,156 $ 16,654 $ 4,716 $ 104 $ — $ 69,884
Short Term 1-4 Unit - Refinance
Payment performance
Performing $ 35,555 $ — $ — $ — $ — $ — $ 35,555
Nonperforming 786 1,221 10,545 18,245 4,805 — 35,602
Total Short Term 1-4 $ 36,341 $ 1,221 $ 10,545 $ 18,245 $ 4,805 $ — $ 71,157
Total Portfolio $ 1,243,841 $ 1,033,695 $ 168,977 $ 358,100 $ 231,024 $ 241,647 $ 3,277,284 (d) Nonaccrual Loans - Loans Held for Investment at Fair Value The following table presents the aggregate fair value of loans held for investment at fair value that are 90 days or more past due and/or in nonaccrual status, and the difference between the aggregate fair value and the aggregate unpaid principal balance as of September 30, 2023 by loan segments (in thousands):
Fair Value Unpaid Principal Balance Difference
Current–89 days 90+days past due Current–89 days 90+days past due 90+days past due
September 30, 2023 past due or nonaccrual Total past due or nonaccrual Total or nonaccrual
Commercial - Purchase $ 129,854 $ 3,233 $ 133,087 $ 123,247 $ 3,894 $ 127,141 $ ( 661 )
Commercial - Refinance 156,931 2,624 159,555 147,492 3,161 150,653 ( 537 )
Residential 1-4 Unit - Purchase 189,247 8,153 197,400 190,128 9,761 199,889 ( 1,608 )
Residential 1-4 Unit - Refinance 356,278 19,110 375,388 349,909 22,680 372,589 ( 3,570 )
Short Term 1-4 Unit - Purchase 37,224 1,077 38,301 36,915 1,298 38,213 ( 221 )
Short Term 1-4 Unit - Refinance 45,773 2,486 48,259 45,152 2,996 48,148 ( 510 )
Ending balance $ 915,307 $ 36,683 $ 951,990 $ 892,843 $ 43,790 $ 936,633 $ ( 7,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9 Months Ended</t>
        </is>
      </c>
    </row>
    <row r="2">
      <c r="B2" s="2" t="inlineStr">
        <is>
          <t>Sep. 30, 2023</t>
        </is>
      </c>
    </row>
    <row r="3">
      <c r="A3" s="3" t="inlineStr">
        <is>
          <t>Receivables [Abstract]</t>
        </is>
      </c>
      <c r="B3" s="4" t="inlineStr">
        <is>
          <t xml:space="preserve"> </t>
        </is>
      </c>
    </row>
    <row r="4">
      <c r="A4" s="4" t="inlineStr">
        <is>
          <t>Receivables Due From Servicers</t>
        </is>
      </c>
      <c r="B4" s="4" t="inlineStr">
        <is>
          <t xml:space="preserve">Note 7 — Receivables Due From Servicers The following tables summarize receivables due from servicers as of September 30, 2023 and December 31, 2022 (in thousands):
September 30, 2023
Securitized debt Warehouse and repurchase facilities and other Total
Loan principal payments due from servicers $ 31,763 $ 75 $ 31,838
Other loan servicing receivables 11,370 4,454 15,824
Loan servicing receivables 43,133 4,529 47,662
Corporate and escrow advances receivable 21,036 1,441 22,477
Total receivables due from servicers $ 64,169 $ 5,970 $ 70,139
December 31, 2022
Securitized debt Warehouse and repurchase facilities and other Total
Loan principal payments due from servicers $ 24,400 $ 664 $ 25,064
Other loan servicing receivables 13,095 2,521 15,616
Loan servicing receivables 37,495 3,185 40,680
Corporate and escrow advances receivable 21,995 2,969 24,964
Total receivables due from servicers $ 59,490 $ 6,154 $ 65,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 xml:space="preserve">Note 8 — Mortgage Servicing Rights Mortgage loans serviced are related to the Century business and not included in the consolidated balance sheets. The unpaid principal balance of mortgage loans serviced for others amounted to $ 495.8 million and $ 491.9 million as of September 30, 2023 and December 31, 2022, respectively. The Company has elected to record its mortgage servicing rights using the fair value measurement method. Significant assumptions used in determining the fair value of servicing rights as of September 30, 2023 and December 31, 2022 include: 1) Weighted average discount rate of 8.0 % and 8.1 %. 2) Weighted average conditional prepayment rate of 6.4 % and 6.3 %. The following table presents the Company's mortgage servicing rights as of September 30, 2023 and December 31, 2022 (in thousands):
September 30, 2023 December 31, 2022
Balance at the beginning of year $ 9,238 $ 7,152
Mortgage servicing rights acquired, at fair value — —
Additions 250 —
Fair value adjustments 298 2,086
Balance at end of period $ 9,786 $ 9,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9 — Goodwill The following table presents the activity for goodwill as of September 30, 2023 and December 31, 2022 (in thousands):
September 30, 2023 December 31, 2022
Balance at the beginning of period $ 6,775 $ 6,775
Goodwill acquired — —
Balance at end of period $ 6,775 $ 6,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zed Debt and Securitized Debt at Fair Value</t>
        </is>
      </c>
      <c r="B1" s="2" t="inlineStr">
        <is>
          <t>9 Months Ended</t>
        </is>
      </c>
    </row>
    <row r="2">
      <c r="B2" s="2" t="inlineStr">
        <is>
          <t>Sep. 30, 2023</t>
        </is>
      </c>
    </row>
    <row r="3">
      <c r="A3" s="3" t="inlineStr">
        <is>
          <t>Transfers and Servicing [Abstract]</t>
        </is>
      </c>
      <c r="B3" s="4" t="inlineStr">
        <is>
          <t xml:space="preserve"> </t>
        </is>
      </c>
    </row>
    <row r="4">
      <c r="A4" s="4" t="inlineStr">
        <is>
          <t>Securitized Debt and Securitized Debt at Fair Value</t>
        </is>
      </c>
      <c r="B4" s="4" t="inlineStr">
        <is>
          <t xml:space="preserve">Note 10 — Securitized Debt and Securitized Debt at Fair Value As of September 30, 2023, the Company is the sole beneficial interest holder of twenty-three Trusts, which are variable interest entities included in the consolidated financial statements. The securitization transactions are accounted for as secured borrowings under U.S. GAAP. The securities are subject to redemption by the Company when the stated principal balance is less than a certain percentage, ranging from 10 %– 30 % of the original stated principal balance of loans at issuance. As a result, the actual maturity dates of the securities issued could be earlier than their respective stated maturity dates, ranging from April 2046 through July 2053 . The following tables summarize securitized debt and securitized debt at fair value as of September 30, 2023 and December 31, 2022 ($ in thousands):
September 30, 2023
(in thousands) Securitized debt, net Securitized debt at fair value Total securitized debt
Securitized debt $ 2,546,709 $ 690,371 $ 3,237,080
Valuation adjustments on FVO securitized debt — ( 21,232 ) ( 21,232 )
Deferred issuance costs and discounts ( 42,375 ) — ( 42,375 )
Total securitized debt and securitized debt at fair value $ 2,504,334 $ 669,139 $ 3,173,473
December 31, 2022
(in thousands) Securitized debt, net Securitized debt at fair value Total securitized debt
Unpaid principal balance $ 2,788,908 $ — $ 2,788,908
Valuation adjustments on FVO securitized debt — — —
Deferred issuance costs and discounts ( 52,618 ) — ( 52,618 )
Total securitized debt and securitized debt at fair value $ 2,736,290 $ — $ 2,736,290 The following table presents the effective interest rate of securitized debt and securitized debt at fair value for the nine months ended September 30, 2023 and 2022 ($ in thousands):
Nine Months Ended September 30,
Securitized debt: 2023 2022
Interest expense $ 119,377 $ 75,191
Average outstanding unpaid principal balance 3,044,511 2,331,672
Effective interest rate (1) 5.23 % 4.30 % (1) Effective interest rate represents annualized interest expense divided by average gross outstanding balance, which includes average rates of 4.67 % and 3.59 %, and debt issuance cost amortization of 0.56 % and 0.71 % for the nine months ended September 30, 2023 and 2022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9 Months Ended</t>
        </is>
      </c>
    </row>
    <row r="2">
      <c r="B2" s="2" t="inlineStr">
        <is>
          <t>Sep. 30, 2023</t>
        </is>
      </c>
    </row>
    <row r="3">
      <c r="A3" s="3" t="inlineStr">
        <is>
          <t>Debt Disclosure [Abstract]</t>
        </is>
      </c>
      <c r="B3" s="4" t="inlineStr">
        <is>
          <t xml:space="preserve"> </t>
        </is>
      </c>
    </row>
    <row r="4">
      <c r="A4" s="4" t="inlineStr">
        <is>
          <t>Other Debt</t>
        </is>
      </c>
      <c r="B4" s="4" t="inlineStr">
        <is>
          <t xml:space="preserve">Note 11 — Other Debt Secured financings and warehouse facilities are utilized to finance the origination and purchase of commercial real estate mortgage loans. Warehouse facilities are designated to fund mortgage loans that are purchased and originated within specified underwriting guidelines. Most of these lines of credit fund less than 100 % of the principal balance of the mortgage loans originated and purchased, requiring the use of working capital to fund the remaining portion. (a) Secured Financing, Net (Corporate Debt) On March 15, 2022, the Company entered into a five-year $ 215.0 million syndicated corporate debt agreement, the (“the 2022 Term Loan”). The 2022 Term Loan bears interest at a fixed rate of 7.125 % and matures on March 15, 2027 . Interest on the 2022 Term Loan is paid every six months . A portion of the net proceeds from the 2022 Term Loan was used to redeem all the amounts owed pursuant to a term loan previously entered into during 2021 (the "2021 Term Loan"). The remaining portion of the net proceeds from the 2022 Term Loan is used for loan originations and general corporate purposes. As of September 30, 2023, the balance of the 2022 Term Loan was $ 215.0 m illion. The balance in the consolidated balance sheets is net of debt issuance costs of $ 4.2 million as of September 30, 2023. The 2022 Term Loan is secured by substantially all assets of the Company not otherwise pledged under a securitized debt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September 30, 2023, the Company was in compliance with all covenants. (b) Warehouse Repurchase and Revolving Loan Facilities, Net On January 4, 2011 , Century entered into a Master Participation and Facility Agreement with a bank (“the September 2022 Term Repurchase Agreement”). The Facility Agreement has a current extended maturity date of July 31, 2024 , and is a short-term borrowing facility, collateralized by performing loans, with a maximum capacity of $ 60.0 million, and bears interest at one-month Secured Overnight Financing Rate (“SOFR”) plus 1.60 % with a 0.25 % floor. There was no outstanding balance as of September 30, 2023 and December 31, 2022. On August 8, 2016 , Century entered a Promissory Note Revolving Credit Line with a bank (“Revolving Credit Line”). The Revolving Credit Line matured on July 31, 2023 , and was a short-term unsecured borrowing line, with a maximum capacity of $ 3.0 million, and bears interest at SOFR plus 2.00 % with a 0.25 % floor. There were no outstanding balances as of September 30, 2023 and December 31, 2022. On May 17, 2013 , the Company entered into a Repurchase Agreement (“the 2013 Repurchase Agreement”) with a warehouse lender. The 2013 Repurchase Agreement is a modified mark-to-market agreement and has a current maturity date of September 26, 2024 , and is a short-term borrowing facility, collateralized by a pool of performing loans, with a maximum capacity of $ 300.0 million, and bears interest at SOFR plus 3.25 %. All borrower payments on loans financed under the warehouse repurchase facility are first used to pay interest on the facility. The effective interest rates were 10.9 % and 5.7 % as of September 30, 2023 and December 31, 2022, respectively. On September 12, 2018 , the Company entered into a three-year non-mark-to-market secured revolving loan facility agreement (“the Bank Credit Agreement”) with a bank. The Bank Credit Agreement has a current extended maturity date of November 10, 2025 . During the borrowing period, the Company can take loan advances from time to time subject to availability. Each loan advance bears interest at SFOR plus 3.61 %, with a floor of 4.25 %. The maximum capacity under this facility is $ 50.0 million. The effective interest rates were 9.4 % and 5.8 % as of September 30, 2023 and December 31, 2022, respectively. On January 29, 2021 , the Company entered into a non-mark-to-market Repurchase Agreement (“the 2021 Repurchase Agreement”) with a warehouse lender. The 2021 Repurchase Agreement has a current extended maturity date of May 15, 2024 , and is a short-term borrowing facility, collateralized by a pool of loans, with a maximum capacity of $ 200.0 million, and bears interest at SOFR plus a margin of 3.00 % during the availability period and 4.00 % during the amortization period. All borrower payments on loans financed under the warehouse repurchase facility are first used to pay interest on the facility. The effective interest rates were 10.1 % and 6.4 % as of September 30, 2023 and December 31, 2022, respectively. On April 16, 2021 , the Company entered into a non-mark-to-market Term Repurchase Agreement (“the 2021 Term Repurchase Agreement”) with a warehouse lender. The 2021 Term Repurchase Agreement has a maturity date of April 16, 2026 , with a borrowing period through April 14, 2025. During the borrowing period, the Company can take loan advances from time to time subject to availability. Each loan advance bears interest at SOFR plus a margin of 3.10 %. The maximum capacity under this facility is $ 100.0 million. The effective interest rates were 9.3 % and 5.6 % as of September 30, 2023 and December 31, 2022, respectively. On July 29, 2021, the Company entered into a non-mark-to-market Term Repurchase Agreement (“the July 2021 Term Repurchase Agreement”) with a warehouse lender. The July 2021 Term Repurchase Agreement has a maturity date of July 29, 2024 , with an option to extend the term to July 29, 2025 . During the borrowing period, the Company can take loan advances from time to time subject to availability. Each loan advance bears interest at one-month American Interbank Offered Rate ("AMERIBOR") with a 0.5 % floor plus 4.50 % per annum. The maximum capacity under this facility is $ 100.0 million. The effective interest rates were 12.5 % and 10.0 % as of September 30, 2023 and December 31, 2022, respectively. On October 7, 2022, the Company entered into a $ 10.2 million short-term repurchase agreement ("the October 2022 Repurchase Agreement) and bore interest at SOFR plus 1.58 %. The repurchase agreement was paid off in April 2023. The effective interest rate was 6.1 % as of December 31, 2022. Certain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September 30, 2023 and December 31, 2022, the Company was in compliance with all covenants. The following table summarizes the maximum borrowing capacity and current gross balances outstanding of the Company’s warehouse facilities and loan agreements as of September 30, 2023 and December 31, 2022 (in thousands):
September 30, 2023 December 31, 2022
Period end (1) Maximum Period end (1) Maximum
The 2021 term repurchase agreement $ 21,962 $ 100,000 $ 74,334 $ 100,000
The 2021 repurchase agreement 70,465 200,000 79,504 200,000
The July 2021 term repurchase agreement 10,770 100,000 2,185 100,000
The 2013 repurchase agreement 87,014 300,000 136,165 300,000
The bank credit agreement 26,141 50,000 29,495 50,000
The October 2022 repurchase agreement — — 10,057 18,818
The September 2022 term repurchase agreement — 60,000 — 60,000
Revolving credit line — — — 3,000
Total $ 216,352 $ 810,000 $ 331,740 $ 831,818 (1) Warehouse repurchase facilities amounts in the consolidated balance sheets are net of debt issuance costs amounting to $ 1.2 million and $ 0.9 million as of September 30, 2023 and December 31, 2022 , respectively. The following table provides an overview of the activity and effective interest rate for the three and nine months ended September 30, 2023 and 2022 ($ in thousands):
Three Months Ended September 30, Nine Months Ended September 30,
2023 2022 2023 2022
Warehouse and repurchase facilities:
Average outstanding balance $ 192,855 $ 226,660 $ 218,793 $ 294,622
Highest outstanding balance at any month-end 302,630 341,412 320,544 426,959
Effective interest rate (1) 10.25 % 6.70 % 9.56 % 5.28 % (1) Effective interest rate represents annualized interest expense divided by average gross outstanding balance. The rate includes average rate of 9.01 % and 5.90 %, and debt issuance cost amortization of 1.24 % and 0.80 %, for the three months ended September 30, 2023 and 2022 , respectively, and includes average rate of 8.73 % and 4.66 %, and debt issuance cost amortization of 0.83 % and 0.62 %, for the nine months ended September 30, 2023 and 2022 , respectively. The following table provides a summary of interest expense that includes interest, amortization of discount, and deal cost amortization for the three and nine months ended September 30, 2023 and 2022 (in thousands):
Three Months Ended September 30, Nine Months Ended September 30,
2023 2022 2023 2022
Warehouse and repurchase facilities $ 4,943 $ 3,798 $ 15,685 $ 11,678
Securitized debt 42,640 30,763 119,377 75,191
Interest expense — portfolio related 47,583 34,561 135,062 86,869
Interest expense — corporate debt 4,138 4,011 12,417 25,333
Total interest expense $ 51,721 $ 38,572 $ 147,479 $ 112,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As of September 30, 2023 and December 31, 2022, the balance of repurchase liabili ty was $ 66 thousand and $ 124 thousand,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 (c) Employee Retention Credit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The Company applied for ERC for the first three quarters’ wages paid in calendar year 2021. During the second quarter of 2023, the Company received approximately $ 4.2 million of ERC. Due to the subjectivity of the credit, the Company elected to account for the ERC as a gain analogizing to ASC 450-30, Gain Contingencies. Accordingly, the $ 4.2 million ERC, net of the third-party specialist fees of $ 0.6 million , are deferred until the uncertainty surrounding them is resolved. The net amount is included in accounts payable and accrued expenses on the consolidated balance sheets as of September 30,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9393</v>
      </c>
      <c r="C3" s="6" t="n">
        <v>45248</v>
      </c>
    </row>
    <row r="4">
      <c r="A4" s="4" t="inlineStr">
        <is>
          <t>Restricted cash</t>
        </is>
      </c>
      <c r="B4" s="5" t="n">
        <v>17703</v>
      </c>
      <c r="C4" s="5" t="n">
        <v>16808</v>
      </c>
    </row>
    <row r="5">
      <c r="A5" s="4" t="inlineStr">
        <is>
          <t>Loans held for sale, at fair value</t>
        </is>
      </c>
      <c r="B5" s="5" t="n">
        <v>19536</v>
      </c>
      <c r="C5" s="4" t="inlineStr">
        <is>
          <t xml:space="preserve"> </t>
        </is>
      </c>
    </row>
    <row r="6">
      <c r="A6" s="4" t="inlineStr">
        <is>
          <t>Loans held for investment, net</t>
        </is>
      </c>
      <c r="B6" s="5" t="n">
        <v>2945840</v>
      </c>
      <c r="C6" s="5" t="n">
        <v>3272390</v>
      </c>
    </row>
    <row r="7">
      <c r="A7" s="4" t="inlineStr">
        <is>
          <t>Loans held for investment, at fair value</t>
        </is>
      </c>
      <c r="B7" s="5" t="n">
        <v>951990</v>
      </c>
      <c r="C7" s="5" t="n">
        <v>276095</v>
      </c>
    </row>
    <row r="8">
      <c r="A8" s="4" t="inlineStr">
        <is>
          <t>Total loans, net</t>
        </is>
      </c>
      <c r="B8" s="5" t="n">
        <v>3917366</v>
      </c>
      <c r="C8" s="5" t="n">
        <v>3548485</v>
      </c>
    </row>
    <row r="9">
      <c r="A9" s="4" t="inlineStr">
        <is>
          <t>Accrued interest receivables</t>
        </is>
      </c>
      <c r="B9" s="5" t="n">
        <v>24756</v>
      </c>
      <c r="C9" s="5" t="n">
        <v>20463</v>
      </c>
    </row>
    <row r="10">
      <c r="A10" s="4" t="inlineStr">
        <is>
          <t>Receivables due from servicers</t>
        </is>
      </c>
      <c r="B10" s="6" t="n">
        <v>70139</v>
      </c>
      <c r="C10" s="6" t="n">
        <v>65644</v>
      </c>
    </row>
    <row r="11">
      <c r="A11" s="4" t="inlineStr">
        <is>
          <t>Other Receivable, after Allowance for Credit Loss, Current, Related Party, Type [Extensible Enumeration]</t>
        </is>
      </c>
      <c r="B11" s="4" t="inlineStr">
        <is>
          <t>us-gaap:RelatedPartyMember</t>
        </is>
      </c>
      <c r="C11" s="4" t="inlineStr">
        <is>
          <t>us-gaap:RelatedPartyMember</t>
        </is>
      </c>
    </row>
    <row r="12">
      <c r="A12" s="4" t="inlineStr">
        <is>
          <t>Other receivables</t>
        </is>
      </c>
      <c r="B12" s="6" t="n">
        <v>236</v>
      </c>
      <c r="C12" s="6" t="n">
        <v>1075</v>
      </c>
    </row>
    <row r="13">
      <c r="A13" s="4" t="inlineStr">
        <is>
          <t>Real estate owned, net</t>
        </is>
      </c>
      <c r="B13" s="5" t="n">
        <v>29299</v>
      </c>
      <c r="C13" s="5" t="n">
        <v>13325</v>
      </c>
    </row>
    <row r="14">
      <c r="A14" s="4" t="inlineStr">
        <is>
          <t>Property and equipment, net</t>
        </is>
      </c>
      <c r="B14" s="5" t="n">
        <v>2861</v>
      </c>
      <c r="C14" s="5" t="n">
        <v>3356</v>
      </c>
    </row>
    <row r="15">
      <c r="A15" s="4" t="inlineStr">
        <is>
          <t>Deferred tax asset</t>
        </is>
      </c>
      <c r="B15" s="5" t="n">
        <v>705</v>
      </c>
      <c r="C15" s="5" t="n">
        <v>5033</v>
      </c>
    </row>
    <row r="16">
      <c r="A16" s="4" t="inlineStr">
        <is>
          <t>Mortgage servicing rights, at fair value</t>
        </is>
      </c>
      <c r="B16" s="5" t="n">
        <v>9786</v>
      </c>
      <c r="C16" s="5" t="n">
        <v>9238</v>
      </c>
    </row>
    <row r="17">
      <c r="A17" s="4" t="inlineStr">
        <is>
          <t>Derivative Asset</t>
        </is>
      </c>
      <c r="B17" s="5" t="n">
        <v>1261</v>
      </c>
      <c r="C17" s="4" t="inlineStr">
        <is>
          <t xml:space="preserve"> </t>
        </is>
      </c>
    </row>
    <row r="18">
      <c r="A18" s="4" t="inlineStr">
        <is>
          <t>Goodwill</t>
        </is>
      </c>
      <c r="B18" s="5" t="n">
        <v>6775</v>
      </c>
      <c r="C18" s="5" t="n">
        <v>6775</v>
      </c>
    </row>
    <row r="19">
      <c r="A19" s="4" t="inlineStr">
        <is>
          <t>Other assets</t>
        </is>
      </c>
      <c r="B19" s="5" t="n">
        <v>7028</v>
      </c>
      <c r="C19" s="5" t="n">
        <v>13525</v>
      </c>
    </row>
    <row r="20">
      <c r="A20" s="4" t="inlineStr">
        <is>
          <t>Total assets</t>
        </is>
      </c>
      <c r="B20" s="5" t="n">
        <v>4117308</v>
      </c>
      <c r="C20" s="5" t="n">
        <v>3748975</v>
      </c>
    </row>
    <row r="21">
      <c r="A21" s="3" t="inlineStr">
        <is>
          <t>LIABILITIES</t>
        </is>
      </c>
      <c r="B21" s="4" t="inlineStr">
        <is>
          <t xml:space="preserve"> </t>
        </is>
      </c>
      <c r="C21" s="4" t="inlineStr">
        <is>
          <t xml:space="preserve"> </t>
        </is>
      </c>
    </row>
    <row r="22">
      <c r="A22" s="4" t="inlineStr">
        <is>
          <t>Accounts payable and accrued expenses</t>
        </is>
      </c>
      <c r="B22" s="5" t="n">
        <v>97869</v>
      </c>
      <c r="C22" s="5" t="n">
        <v>91525</v>
      </c>
    </row>
    <row r="23">
      <c r="A23" s="4" t="inlineStr">
        <is>
          <t>Secured financing, net</t>
        </is>
      </c>
      <c r="B23" s="5" t="n">
        <v>210774</v>
      </c>
      <c r="C23" s="5" t="n">
        <v>209846</v>
      </c>
    </row>
    <row r="24">
      <c r="A24" s="4" t="inlineStr">
        <is>
          <t>Securitized debt, net</t>
        </is>
      </c>
      <c r="B24" s="5" t="n">
        <v>2504334</v>
      </c>
      <c r="C24" s="5" t="n">
        <v>2736290</v>
      </c>
    </row>
    <row r="25">
      <c r="A25" s="4" t="inlineStr">
        <is>
          <t>Securitized debt, at fair value</t>
        </is>
      </c>
      <c r="B25" s="5" t="n">
        <v>669139</v>
      </c>
      <c r="C25" s="4" t="inlineStr">
        <is>
          <t xml:space="preserve"> </t>
        </is>
      </c>
    </row>
    <row r="26">
      <c r="A26" s="4" t="inlineStr">
        <is>
          <t>Warehouse and repurchase facilities, net</t>
        </is>
      </c>
      <c r="B26" s="5" t="n">
        <v>215176</v>
      </c>
      <c r="C26" s="5" t="n">
        <v>330814</v>
      </c>
    </row>
    <row r="27">
      <c r="A27" s="4" t="inlineStr">
        <is>
          <t>Total liabilities</t>
        </is>
      </c>
      <c r="B27" s="5" t="n">
        <v>3697292</v>
      </c>
      <c r="C27" s="5" t="n">
        <v>3368475</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1 par value, 100,000,000 shares authorized; 32,903,378 and 32,523,516 shares issued, 32,784,157 and 32,489,869 shares outstanding as of September 30, 2023 and December 31, 2022, respectively)</t>
        </is>
      </c>
      <c r="B30" s="5" t="n">
        <v>330</v>
      </c>
      <c r="C30" s="5" t="n">
        <v>326</v>
      </c>
    </row>
    <row r="31">
      <c r="A31" s="4" t="inlineStr">
        <is>
          <t>Treasury stock, at cost (119,221 and 33,647 common shares as of September 30, 2023 and December 31, 2022, respectively)</t>
        </is>
      </c>
      <c r="B31" s="5" t="n">
        <v>-1294</v>
      </c>
      <c r="C31" s="5" t="n">
        <v>-458</v>
      </c>
    </row>
    <row r="32">
      <c r="A32" s="4" t="inlineStr">
        <is>
          <t>Additional paid-in capital</t>
        </is>
      </c>
      <c r="B32" s="5" t="n">
        <v>304906</v>
      </c>
      <c r="C32" s="5" t="n">
        <v>300310</v>
      </c>
    </row>
    <row r="33">
      <c r="A33" s="4" t="inlineStr">
        <is>
          <t>Retained earnings</t>
        </is>
      </c>
      <c r="B33" s="5" t="n">
        <v>111551</v>
      </c>
      <c r="C33" s="5" t="n">
        <v>76633</v>
      </c>
    </row>
    <row r="34">
      <c r="A34" s="4" t="inlineStr">
        <is>
          <t>Accumulated other comprehensive income, net of tax</t>
        </is>
      </c>
      <c r="B34" s="5" t="n">
        <v>905</v>
      </c>
      <c r="C34" s="4" t="inlineStr">
        <is>
          <t xml:space="preserve"> </t>
        </is>
      </c>
    </row>
    <row r="35">
      <c r="A35" s="4" t="inlineStr">
        <is>
          <t>Total Velocity Financial Inc. stockholders' equity</t>
        </is>
      </c>
      <c r="B35" s="5" t="n">
        <v>416398</v>
      </c>
      <c r="C35" s="5" t="n">
        <v>376811</v>
      </c>
    </row>
    <row r="36">
      <c r="A36" s="4" t="inlineStr">
        <is>
          <t>Noncontrolling interest in subsidiary</t>
        </is>
      </c>
      <c r="B36" s="5" t="n">
        <v>3618</v>
      </c>
      <c r="C36" s="5" t="n">
        <v>3689</v>
      </c>
    </row>
    <row r="37">
      <c r="A37" s="4" t="inlineStr">
        <is>
          <t>Total equity</t>
        </is>
      </c>
      <c r="B37" s="5" t="n">
        <v>420016</v>
      </c>
      <c r="C37" s="5" t="n">
        <v>380500</v>
      </c>
    </row>
    <row r="38">
      <c r="A38" s="4" t="inlineStr">
        <is>
          <t>Total liabilities and equity</t>
        </is>
      </c>
      <c r="B38" s="6" t="n">
        <v>4117308</v>
      </c>
      <c r="C38" s="6" t="n">
        <v>374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3 — Stock-Based Compensation The Company’s Amended and Restated 2020 Omnibus Incentive Plan, or the 2020 Plan, authorizes grants of stock‑based compensation instruments to purchase or issue up to 2,770,000 shares of Company common stock.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 13.00 . On December 24, 2020, the Company granted stock options to a non-employee director to purchase 12,500 shares of common stock with an exercise price per share equal to the grant date market price of $ 6.28 . During the quarter ended September 30, 2023, 15,000 shares were exercised at the price per share of $ 13.00 . On September 8, 2023, the Company granted stock options to an employee to purchase 5,464 shares of common stock with an exercise price per share equal to the grant date market price of $ 11.68 . In January 2021, the Company issued 480,000 shares of restricted stock awards to certain employees, including named executive officers at no cost to employees. In May 2021, the Company issued 26,511 shares of restricted stock awards to certain non-employee directors. In February 2022, the Company issued 125,250 shares of restricted stock awards and 102,750 shares of performance stock unit awards to certain employees, including named executive officers at no cost to employees. In May 2022, the Company issued 31,215 shares of restricted stock awards to certain non-employee directors. In January 2023, the Company issued 198,137 shares of restricted stock awards and 153,637 shares of performance stock unit awards to certain employees, including named executive officers at no cost to employees. In May 2023, the Company issued 31,629 shares of restricted stock awards to certain non-employee directors. Restricted stock-based awards vest ratably over a service period of three years from the date of the grant. Performance-based stock unit awards are linked to the average core net income annual growth over the three-year period from the year of grant. Settlement of vested performance-based stock units will be made on the date that the Compensation Committee certifies the average core net income annual growth for the three-year period. Compensation expense related to restricted stock-based awards is based on the fair value of the underlying stock on the award date and is recognized over the vesting period using the straight-line method. Compensation expense related to performance-based stock unit awards is based on the fair value of the underlying stock on the award date and is recognized over the vesting period using an estimate of the probability of achieving the performance target. The estimates will be reviewed quarterly, and the expense adjusted accordingly. The Company has an Employee Stock Purchase Plan ("ESPP") which allows permitted eligible employees to purchase shares of the Company's common stock through payroll deductions of up to 15 % of their eligible compensation, subject to certain limitations beginning July 2022. The purchase price of the shares under the ESPP equals 85 % of the lower of the fair market value of the Company's common stock on either the first or last day of each six-month offering period. Compensation expense is calculated as of the beginning of the offering period as the fair value of the employees’ purchase rights utilizing the Black-Scholes option valuation model and is recognized as a compensation expense over the offering period. The Company recognized a total of $ 1.1 million and $ 0.9 million compensation expense related to the outstanding stock options, unvested restricted stock awards, ESPP, and unvested performance-based stock unit awards granted to employees for the three months ended September 30, 2023 and 2022, respectively. Such amount is included in “Compensation and employee benefits” on the consolidated statements of income. The amount of unrecognized compensation expense related to unvested restricted stock awards, ESPP, and performance-based stock unit awards tota led $ 4.7 millio n and $ 4.6 million as of September 30, 2023 and 2022, respectively. Treasury share purchases represent shares surrendered to the Company approximately equal in value to the statutory payroll tax withholding obligations and other estimated tax obligations arising from the vesting of employee restricted stock awards. During the three months ended March 31, 2023, the Company purchased 85,574 treasury shares at an average price of $ 9.78 per share . No shares were purchased during the quarters ended June 30, 2023 and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4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earnings per share calculations for the three and nine months ended September 30, 2023 and 2022:
Three Months Ended September 30, Nine Months Ended September 30,
2023 2022 2023 2022
(In thousands, except per share data) (In thousands, except per share data)
Basic EPS:
Net income attributable to common shareholders $ 12,086 $ 9,983 $ 34,918 $ 23,749
Less: earnings attributable to participating securities 183 152 530 362
Net earnings attributable to common shareholders $ 11,903 $ 9,831 $ 34,388 $ 23,387
Weighted average common shares outstanding 32,275 31,922 32,166 31,910
Basic earnings per common share $ 0.37 $ 0.31 $ 1.07 $ 0.73
Diluted EPS:
Net income attributable to common stockholders $ 12,086 $ 9,983 $ 34,918 $ 23,749
Weighted average common shares outstanding 32,275 31,922 32,166 31,910
Add dilutive effects for warrants 2,116 2,061 1,957 2,058
Add dilutive effects for stock options 9 6 6 5
Add dilutive effects of unvested restricted stock awards 230 210 135 180
Add dilutive effects of unvested performance-based stock units 101 — 49 —
Weighted average diluted common shares outstanding 34,731 34,199 34,313 34,153
Diluted earnings per common share $ 0.35 $ 0.29 $ 1.02 $ 0.70 The following table sets forth the number of shares excluded from the computation of diluted earnings per share, as their inclusion would have been anti-dilutive (in thousands):
Three Months Ended September 30, Nine Months Ended September 30,
2023 2022 2023 2022
Stock options 763 773 763 773
Share equivalents excluded from EPS 763 773 763 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Note 15 — Warrants On April 7, 2020, the Company issued and sold in a private placement warrants (the “Warrants”) to purchase additional shares of the Company’s common stock to funds affiliated with TruArc Partners (TruArc), formerly Snow Phipps, and a fund affiliated with Pacific Investment Management Company LLC (TOBI). TruArc and TOBI are considered affiliates and, therefore, are related parties to the Company. The Warrants are exercisable at the warrant holder’s option at any time and from time to time, in whole or in part, until April 7, 2025 at an exercise price of $ 2.96 per share of common stock, with respect to 2,008,749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 holder together with its affiliates would beneficially own 49 % or more of the Company’s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16 — Derivative Instruments During the quarter ended September 30, 2023, the Company began utilizing forward starting interest rate swap derivative instruments designated as cash flow hedges to manage the exposure to interest rate volatility with regard to forecasted issuances of fixed-rate debt.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he gains or losses on the derivative instruments that are designated and qualify as cash flow hedges are reported as a component of AOCI. Beginning in the period in which the forecasted debt issuance occurs and the related derivative instruments are terminated, the accumulated gains or losses are then reclassified into interest expense over the term of the related debt. For the three and nine months ended September 30, 2023, there were no reclassifications of net (gains) losses on derivative instruments from AOCI to interest expense. As of September 30, 2023, the Company had $ 0.9 million in after-tax unrealized gains associated with cash flow hedging instruments recorded in AOCI. As of September 30, 2023, the Company expects to reclassify an estimated $ 0.2 million of after-tax unrealized gains on derivative instruments designated as cash flow hedges from AOCI into earnings over the next 12 months. The following table presents the fair value of the Company’s derivative financial instruments on a gross basis, as well as its classification on the Company’s consolidated balance sheets as of September 30, 2023:
September 30, 2023
(in thousands) Fair Value (1)
Derivatives designated as hedging instruments: Balance Sheet Location Notional Amount Derivative Assets Derivative Liabilities
Cash flow hedges:
Forward starting payer interest rate swaps Derivative assets $ 155,000 $ 1,261 $ — (1) Fair value reported is exclusive of collateral held and pledged. As of September 30, 2023, collateral held related to derivative exposure between the Company and its derivative counterparty was $ 0.8 million and is recorded in accounts payable and accrued expenses . The counterparty to the financial derivatives that the Company enters into is a major institution. The Company is exposed to credit-related losses in the event of non-performance by the counterparty. This credit risk is generally limited to the unrealized gains in such contracts, less collateral held, should the counterparty fail to perform as contrac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Note 17 — Accumulated Other Comprehensive Income The following table presents the changes in the component of accumulated other comprehensive income balances for the three and nine months ended September 30, 2023 and 2022:
Three Months Ended September 30, Nine Months Ended September 30,
(in thousands) 2023 2022 2023 2022
Beginning balance $ — $ — $ — $ —
Net unrealized gain on cash flow hedges arising during the period, net of tax 905 — 905 —
Ending balance $ 905 $ — $ 905 $ — The following table presents the component of other comprehensive income and the related tax effect for the quarter ended September 30, 2023:
September 30, 2023
(in thousands) Before-Tax Tax Effect Net-of-Tax
Cash flow hedges:
Forward starting payer interest rate swaps:
Net unrealized gain arising during the period $ 1,261 $ 356 $ 905
Other comprehensive income $ 1,261 $ 356 $ 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8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o Level 1 - Valuation is based on quoted prices for identical instruments traded in active markets. o Level 2 - Valuation is based on quoted prices for similar instruments in active markets; quoted prices for identical or similar instruments in markets that are not active; and model-derived valuations whose inputs are observable and can be corroborated by market data. o Level 3 - Valuation is based on significant unobservable inputs for determining the fair value of assets or liabilities. These significant unobservable inputs reflect assumptions that market participants may use in pricing the assets or liabilitie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Net, and Loans Held for Investment, at Fair Value The Company uses a third-party loan valuation model to estimate the fair value of its nonperforming mortgage loans, a Level 3 measurement. The significant unobservable inputs used in the fair value measurement of the Company’s nonperforming mortgage loans are yield, voluntary prepayments, severity, and foreclosure frequency. The Company uses an in-house loan valuation model to estimate the fair value of its performing mortgage loans, a Level 3 measurement. The significant unobservable inputs used in the fair value measurement of the Company’s performing mortgage loans are discount rate, constant prepayment rate, and constant default rate. Significant changes in any of those inputs in isolation could result in a significant change to the mortgag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Loans held for sale are carried at the lower of cost or fair value, with fair value adjustments recorded on a nonrecurring basis. The Company uses a discounted cash flow model to estimate the fair value of loans held for sale, a Level 3 measurement. Loans Held for Sale, at Fair Value The Company has elected to account for certain loans originated with the intent to sell at fair value (the FVO Loans held for sale) using FASB ASC Topic 825, Financial Instruments (ASC 825). The FVO loans held for sale are measured based a discounted cash flow model, or on the fair value of securities backed by similar mortgage loans, adjusted for certain factors to approximate the fair value, including the value attributable to mortgage servicing and credit risk, and current commitments to purchase loans, a Level 2 measurement. Management identified all of these loans to be accounted for at estimated fair value at the instrument level. Changes in fair value are reflected in income as they occur.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model that calculates the present value of estimated future net servicing income, a Level 3 measurement. Derivative Instruments Derivative financial instruments are measured at fair value using readily observable market inputs and the overall fair value measurement is classified as Level 2. Secured Financing, Net (Corporate Debt)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ed Debt, Net, and Securitized Debt, at Fair Value The Company obtains the fair value estimates at instrument level from a third-party broker dealer based on trader input on benchmark securities, bond structure and collateral characteristics and performance and pricing factors such as yield, spread, average life, prepayment speeds, default rate and severity, a Level 2 measurement. Significant changes in any of those inputs in isolation could result in a significant change to securitized debt’s fair value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and liabilities measured and recorded at fair value as of September 30, 2023 and December 31, 2022, by level, in the fair value hierarchy (in thousands):
Fair value measurements using Total at
September 30, 2023 Level 1 Level 2 Level 3 fair value
Assets:
Recurring fair value measurements:
Loans held for sale, at fair value $ — $ 19,536 $ — $ 19,536
Loans held for investment, at fair value — — 951,990 951,990
Mortgage servicing rights — — 9,786 9,786
Derivative assets — 1,261 — 1,261
Total recurring fair value measurements — 20,797 961,776 982,573
Nonrecurring fair value measurements:
Real estate owned, net — — 29,299 29,299
Individually evaluated loans requiring specific allowance, net — — 7,859 7,859
Total nonrecurring fair value measurements — — 37,158 37,158
Total assets $ — $ 20,797 $ 998,934 $ 1,019,731
Liabilities:
Recurring fair value measurements:
Securitized debt, at fair value $ — $ 669,139 $ — $ 669,139
Total recurring fair value measurements — 669,139 — 669,139
Total liabilities $ — $ 669,139 $ — $ 669,139
Fair value measurements using Total at
December 31, 2022 Level 1 Level 2 Level 3 fair value
Assets:
Recurring fair value measurements:
Loans held for investment, at fair value $ — $ — $ 276,095 $ 276,095
Mortgage servicing rights — — 9,238 9,238
Total recurring fair value measurements — — 285,333 285,333
Nonrecurring fair value measurements:
Real estate owned, net — — 13,325 13,325
Individually evaluated loans requiring specific allowance, net — — 11,466 11,466
Total nonrecurring fair value measurements — — 24,791 24,791
Total assets $ — $ — $ 310,124 $ 310,124 The following table presents gains and losses recognized on assets measured on a nonrecurring basis for the three and nine months ended September 30, 2023 and 2022 (in thousands):
Three Months Ended September 30, Nine Months Ended September 30,
Gain (loss) on assets measured on a nonrecurring basis 2023 2022 2023 2022
Real estate held for sale, net $ ( 817 ) $ ( 369 ) $ ( 2,486 ) $ ( 276 )
Individually evaluated loans requiring specific allowance, net 189 290 242 532
Total net (loss) gain $ ( 628 ) $ ( 79 ) $ ( 2,244 ) $ 256 The following table presents the primary valuation techniques and unobservable inputs related to Level 3 assets that are recorded on a recurring and nonrecurring basis as of September 30, 2023 ($ in thousands):
September 30, 2023
Asset category Fair value Primary Unobservable Range Weighted
Recurring:
Loans held for investment, $ 951,990 Discounted cash flow Discount rate 10.1 % 10.1 %
Prepayment rate 0.7 % to 30.0 % 19.0 %
Default rate 0.0 % to 1.7 % 0.4 %
Loss severity rate 0.0 % to 15.0 % 3.3 %
Recovery lag (performing loans, in months) 17 17
Mortgage servicing rights 9,786 Discounted cash flow Discount rate 8.0 % 8.0 %
Prepayment rate 5.8 % to 12.5 % 6.4 %
Nonrecurring:
Individually evaluated $ 7,859 Market comparables Selling costs 8.0 % 8.0 %
Real estate owned, net 29,299 Market comparables Selling costs 8.0 % 8.0 % The following table presents the primary valuation techniques and unobservable inputs related to Level 3 assets as of December 31, 2022 ($ in thousands):
December 31, 2022
Asset category Fair value Primary Unobservable Range Weighted
Individually evaluated $ 11,466 Market comparables Selling costs 8.0 % 8.0 %
Real estate owned, net 13,325 Market comparables Selling costs 8.0 % 8.0 %
Loans held for investment, 276,095 Discounted cash flow Discount rate 8.35 % to 9.35 % 8.9 %
Prepayment rate 1.0 % to 30.0 % 15.1 %
Default rate 0.12 % to 6.99 % 0.6 %
Loss severity rate 0.00 % to 18.45 % 3.5 %
Mortgage servicing rights 9,238 Discounted cash flow Discount rate 8.0 % to 12.0 % 8.1 %
Prepayment rate 5.6 % to 16.8 % 6.3 % The following is a roll-forward of loans held for investment that are measured at estimated fair value on a recurring basis for the periods indicated (in thousands):
Three Months Ended September 30, Nine Months Ended September 30,
2023 2022 2023 2022
Beginning balance $ 705,330 $ 1,351 $ 276,095 $ 1,359
Originations 271,633 — 728,167 —
Loans liquidated ( 22,527 ) ( 12 ) ( 44,012 ) ( 36 )
Principal paydowns ( 2,479 ) ( 416 ) ( 5,275 ) ( 416 )
Total unrealized (loss) gain included in net income ( 1,872 ) 3 7,895 19
Loans transferred to held for sale — — ( 20,857 ) —
REO transfer ( 362 ) — ( 362 ) —
Loans repurchased 2,267 — 10,339 —
Ending balance $ 951,990 $ 926 $ 951,990 $ 926 The following is a roll-forward of loans held for sale that are measured at estimated fair value on a recurring basis for the periods indicated (in thousands):
Three Months Ended September 30, Nine Months Ended September 30,
2023 2022 2023 2022
Beginning balance $ — $ — $ — $ —
Originations 18,948 16,119 38,036 16,119
Loans liquidated — — ( 39,945 ) —
Total unrealized gain included in net income 588 450 588 450
Loans transferred from held for investment — — 20,857 —
Ending balance $ 19,536 $ 16,569 $ 19,536 $ 16,569 The following is a roll-forward of mortgage servicing rights that are measured at estimated fair value on a recurring basis for the periods indicated (in thousands):
Three Months Ended September 30, Nine Months Ended September 30,
2023 2022 2023 2022
Beginning balance $ 9,445 $ 8,438 $ 9,238 $ 7,152
Additions — — 250 —
Total unrealized gain included in net income 341 1,430 298 2,716
Ending balance $ 9,786 $ 9,868 $ 9,786 $ 9,868 The Company estimates the fair value of certain financial instruments on a quarterly basis. These instruments are recorded at fair value through the use of a valuation allowance only if they are individually evaluated. As described above, these adjustments to fair value usually result from the application of lower of cost or fair value accounting or write-downs of individual assets. As of September 30, 2023 and December 31, 2022, financial assets and liabilities measured at fair value include loans held for investment at fair value, loans held for sale, mortgage servicing rights, derivative instruments, and securitized debt at fair value. Financial assets measured at the lower of cost or fair value include certain individually evaluated loans held for investment and REO, which were measured using unobservable inputs, including appraisals and broker price opinions on the values of the underlying collateral. Individually evaluated loans requiring an allowance were carried at approximatel y $ 7.9 million and $ 11.5 million as of September 30, 2023 and December 31, 2022 , net of specific allowance for credit losses of approximately $ 0.9 million and $ 1.1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in thousands):
September 30, 2023
Carrying Estimated
Asset category Value Level 1 Level 2 Level 3 Fair Value
Assets:
Cash $ 29,393 $ 29,393 $ — $ — $ 29,393
Restricted cash 17,703 17,703 — — 17,703
Loans held for sale, at fair value 19,536 — 19,536 — 19,536
Loans held for investment, net 2,945,840 — — 2,720,452 2,720,452
Loans held for investment, at fair value 951,990 — — 951,990 951,990
Accrued interest receivables 24,756 24,756 — — 24,756
Mortgage servicing rights 9,786 — — 9,786 9,786
Derivative assets 1,261 — 1,261 — 1,261
Liabilities:
Secured financing, net $ 210,774 $ — $ — $ 211,655 $ 211,655
Warehouse repurchase facilities, net 215,176 — 215,176 — 215,176
Securitized debt, net 2,504,334 — 2,167,848 — 2,167,848
Securitized debt, at fair value 669,139 — 669,139 — 669,139
Accrued interest payable 14,627 14,627 — — 14,627
December 31, 2022
Carrying Estimated
Asset category Value Level 1 Level 2 Level 3 Fair Value
Assets:
Cash $ 45,248 $ 45,248 $ — $ — $ 45,248
Restricted cash 16,808 16,808 — — 16,808
Loans held for investment, net 3,272,390 — — 3,201,850 3,201,850
Loans held for investment, at fair value 276,095 — — 276,095 276,095
Accrued interest receivable 20,463 20,463 — — 20,463
Mortgage servicing rights 9,238 — — 9,238 9,238
Liabilities:
Secured financing, net $ 209,846 $ — $ — $ 211,854 $ 211,854
Warehouse repurchase facilities, net 330,814 — 330,814 — 330,814
Securitized debt net 2,736,290 — — 2,522,010 2,522,010
Accrued interest payable 16,369 16,369 — — 16,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9 — Subsequent Events On October 10, 13 and 26, 2023, the Company entered into forward starting interest rate swaps with notional amounts of $ 15.0 million, $ 14.0 million and $ 15.0 million, respectively, (the "Forward Starting Swaps"), which were designated as a cash flow hedges. These Forward Starting Swaps are one type of derivative instrument available to hedge the exposure to the risk of variability in the interest payment cash flows of the Company’s fixed rate debt attributable to changes in the benchmark overnight SOFR between the time the fixed rate mortgages are originated and the fixed rate debt is issued. These Forward Starting Swaps are designated to hedge forecasted fixed rate debt. The Company has evaluated events that have occurred subsequent to September 30, 2023 through the issuance of the accompanying consolidated financial statements and has concluded there are no other subsequent events that would require recognition or disclosure in the accompanying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t>
        </is>
      </c>
    </row>
    <row r="5">
      <c r="A5" s="4" t="inlineStr">
        <is>
          <t>Significant Accounting Policies</t>
        </is>
      </c>
      <c r="B5" s="4" t="inlineStr">
        <is>
          <t xml:space="preserve">(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2 as filed with the Securities and Exchange Commission. There have been no significant changes to the Company’s significant accounting policies as described in its 2022 Annual Report, other than the election of fair value option accounting on securitized debt issued effective January 1, 2023, and hedge accounting for financial derivative instruments beginning the quarter ended September 30, 2023. Certain amounts previously reported have been reclassified to conform to the current presentation. </t>
        </is>
      </c>
    </row>
    <row r="6">
      <c r="A6" s="4" t="inlineStr">
        <is>
          <t>Principles of Consolidation</t>
        </is>
      </c>
      <c r="B6" s="4" t="inlineStr">
        <is>
          <t>(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September 30, 2023 and December 31, 2022 include only those assets, liabilities, and results of operations related to the business of the Company, its subsidiaries, and VIEs.</t>
        </is>
      </c>
    </row>
    <row r="7">
      <c r="A7" s="4" t="inlineStr">
        <is>
          <t>Fair Value Option Accounting</t>
        </is>
      </c>
      <c r="B7" s="4" t="inlineStr">
        <is>
          <t>(d) Fair Value Option Accounting The Company has elected to apply fair value option ("FVO") accounting to securitized debt issued effective January 1, 2023 when the underlying collateral is also carried at fair value. The FVO securitized debt is presented on a separate line item in the consolidated balance sheet. The Company reflects interest expense on the fair value option securitized debt as “interest” in the consolidated statements of income and presents the other fair value changes of the FVO securitized debt separately in the consolidated financial statements.</t>
        </is>
      </c>
    </row>
    <row r="8">
      <c r="A8" s="4" t="inlineStr">
        <is>
          <t>Derivative Instruments and Hedge Accounting</t>
        </is>
      </c>
      <c r="B8" s="4" t="inlineStr">
        <is>
          <t xml:space="preserve">(e)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 of cash flows. The Company uses hedge accounting based on the exposure being hedged as cash flow hedges in operations. </t>
        </is>
      </c>
    </row>
    <row r="9">
      <c r="A9" s="4" t="inlineStr">
        <is>
          <t>Other Comprehensive Income</t>
        </is>
      </c>
      <c r="B9" s="4" t="inlineStr">
        <is>
          <t>(f)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o the total of the same such amounts shown in the consolidated statements of cash flows for the nine months ended September 30, 2023 and 2022 (in thousands):
Nine Months Ended September 30,
2023 2022
Cash and cash equivalents $ 29,393 $ 26,372
Restricted cash 17,703 14,533
Total cash, cash equivalents, and restricted cash shown in the statement of cash flows $ 47,096 $ 40,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Held for Sale at Fair Value (Tables)</t>
        </is>
      </c>
      <c r="B1" s="2" t="inlineStr">
        <is>
          <t>9 Months Ended</t>
        </is>
      </c>
    </row>
    <row r="2">
      <c r="B2" s="2" t="inlineStr">
        <is>
          <t>Sep. 30, 2023</t>
        </is>
      </c>
    </row>
    <row r="3">
      <c r="A3" s="3" t="inlineStr">
        <is>
          <t>Receivables [Abstract]</t>
        </is>
      </c>
      <c r="B3" s="4" t="inlineStr">
        <is>
          <t xml:space="preserve"> </t>
        </is>
      </c>
    </row>
    <row r="4">
      <c r="A4" s="4" t="inlineStr">
        <is>
          <t>Summary of Loans Held for Sale and at Fair Value</t>
        </is>
      </c>
      <c r="B4" s="4" t="inlineStr">
        <is>
          <t xml:space="preserve">The following table summarizes loans held for sale at fair value as of September 30, 2023 and December 31, 2022 (in thousands):
Loans held for sale, at fair value: September 30, 2023 December 31, 2022
Unpaid principal balance $ 18,948 $ —
Valuation adjustments on FVO loans held for sale 588 —
Ending balance $ 19,53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32903378</v>
      </c>
      <c r="C5" s="5" t="n">
        <v>32523516</v>
      </c>
    </row>
    <row r="6">
      <c r="A6" s="4" t="inlineStr">
        <is>
          <t>Common stock, shares, outstanding</t>
        </is>
      </c>
      <c r="B6" s="5" t="n">
        <v>32784157</v>
      </c>
      <c r="C6" s="5" t="n">
        <v>32489869</v>
      </c>
    </row>
    <row r="7">
      <c r="A7" s="4" t="inlineStr">
        <is>
          <t>Treasury stock, common shares</t>
        </is>
      </c>
      <c r="B7" s="5" t="n">
        <v>119221</v>
      </c>
      <c r="C7" s="5" t="n">
        <v>33647</v>
      </c>
    </row>
    <row r="8">
      <c r="A8" s="3" t="inlineStr">
        <is>
          <t>ASSETS</t>
        </is>
      </c>
      <c r="B8" s="4" t="inlineStr">
        <is>
          <t xml:space="preserve"> </t>
        </is>
      </c>
      <c r="C8" s="4" t="inlineStr">
        <is>
          <t xml:space="preserve"> </t>
        </is>
      </c>
    </row>
    <row r="9">
      <c r="A9" s="4" t="inlineStr">
        <is>
          <t>Restricted cash</t>
        </is>
      </c>
      <c r="B9" s="6" t="n">
        <v>17703</v>
      </c>
      <c r="C9" s="6" t="n">
        <v>16808</v>
      </c>
    </row>
    <row r="10">
      <c r="A10" s="4" t="inlineStr">
        <is>
          <t>Loans held for investment, net</t>
        </is>
      </c>
      <c r="B10" s="5" t="n">
        <v>2945840</v>
      </c>
      <c r="C10" s="5" t="n">
        <v>3272390</v>
      </c>
    </row>
    <row r="11">
      <c r="A11" s="4" t="inlineStr">
        <is>
          <t>Real estate owned, net</t>
        </is>
      </c>
      <c r="B11" s="5" t="n">
        <v>29299</v>
      </c>
      <c r="C11" s="5" t="n">
        <v>13325</v>
      </c>
    </row>
    <row r="12">
      <c r="A12" s="4" t="inlineStr">
        <is>
          <t>Other assets</t>
        </is>
      </c>
      <c r="B12" s="5" t="n">
        <v>7028</v>
      </c>
      <c r="C12" s="5" t="n">
        <v>13525</v>
      </c>
    </row>
    <row r="13">
      <c r="A13" s="4" t="inlineStr">
        <is>
          <t>Total assets</t>
        </is>
      </c>
      <c r="B13" s="5" t="n">
        <v>4117308</v>
      </c>
      <c r="C13" s="5" t="n">
        <v>3748975</v>
      </c>
    </row>
    <row r="14">
      <c r="A14" s="3" t="inlineStr">
        <is>
          <t>LIABILITIES</t>
        </is>
      </c>
      <c r="B14" s="4" t="inlineStr">
        <is>
          <t xml:space="preserve"> </t>
        </is>
      </c>
      <c r="C14" s="4" t="inlineStr">
        <is>
          <t xml:space="preserve"> </t>
        </is>
      </c>
    </row>
    <row r="15">
      <c r="A15" s="4" t="inlineStr">
        <is>
          <t>Accounts payable and accrued expenses</t>
        </is>
      </c>
      <c r="B15" s="5" t="n">
        <v>97869</v>
      </c>
      <c r="C15" s="5" t="n">
        <v>91525</v>
      </c>
    </row>
    <row r="16">
      <c r="A16" s="4" t="inlineStr">
        <is>
          <t>Total liabilities</t>
        </is>
      </c>
      <c r="B16" s="5" t="n">
        <v>3697292</v>
      </c>
      <c r="C16" s="5" t="n">
        <v>3368475</v>
      </c>
    </row>
    <row r="17">
      <c r="A17" s="4" t="inlineStr">
        <is>
          <t>Variable Interest Entity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stricted cash</t>
        </is>
      </c>
      <c r="B19" s="5" t="n">
        <v>11737</v>
      </c>
      <c r="C19" s="5" t="n">
        <v>2968</v>
      </c>
    </row>
    <row r="20">
      <c r="A20" s="4" t="inlineStr">
        <is>
          <t>Loans held for investment, net</t>
        </is>
      </c>
      <c r="B20" s="5" t="n">
        <v>3577093</v>
      </c>
      <c r="C20" s="5" t="n">
        <v>3108316</v>
      </c>
    </row>
    <row r="21">
      <c r="A21" s="4" t="inlineStr">
        <is>
          <t>Accrued interest and other receivables</t>
        </is>
      </c>
      <c r="B21" s="5" t="n">
        <v>87308</v>
      </c>
      <c r="C21" s="5" t="n">
        <v>77191</v>
      </c>
    </row>
    <row r="22">
      <c r="A22" s="4" t="inlineStr">
        <is>
          <t>Real estate owned, net</t>
        </is>
      </c>
      <c r="B22" s="5" t="n">
        <v>28456</v>
      </c>
      <c r="C22" s="5" t="n">
        <v>10380</v>
      </c>
    </row>
    <row r="23">
      <c r="A23" s="4" t="inlineStr">
        <is>
          <t>Other assets</t>
        </is>
      </c>
      <c r="B23" s="5" t="n">
        <v>15</v>
      </c>
      <c r="C23" s="5" t="n">
        <v>15</v>
      </c>
    </row>
    <row r="24">
      <c r="A24" s="4" t="inlineStr">
        <is>
          <t>Total assets</t>
        </is>
      </c>
      <c r="B24" s="5" t="n">
        <v>3704609</v>
      </c>
      <c r="C24" s="5" t="n">
        <v>3198870</v>
      </c>
    </row>
    <row r="25">
      <c r="A25" s="3" t="inlineStr">
        <is>
          <t>LIABILITIES</t>
        </is>
      </c>
      <c r="B25" s="4" t="inlineStr">
        <is>
          <t xml:space="preserve"> </t>
        </is>
      </c>
      <c r="C25" s="4" t="inlineStr">
        <is>
          <t xml:space="preserve"> </t>
        </is>
      </c>
    </row>
    <row r="26">
      <c r="A26" s="4" t="inlineStr">
        <is>
          <t>Accounts payable and accrued expenses</t>
        </is>
      </c>
      <c r="B26" s="5" t="n">
        <v>65827</v>
      </c>
      <c r="C26" s="5" t="n">
        <v>50169</v>
      </c>
    </row>
    <row r="27">
      <c r="A27" s="4" t="inlineStr">
        <is>
          <t>Securitized debt</t>
        </is>
      </c>
      <c r="B27" s="5" t="n">
        <v>3173473</v>
      </c>
      <c r="C27" s="5" t="n">
        <v>2736290</v>
      </c>
    </row>
    <row r="28">
      <c r="A28" s="4" t="inlineStr">
        <is>
          <t>Total liabilities</t>
        </is>
      </c>
      <c r="B28" s="6" t="n">
        <v>3239300</v>
      </c>
      <c r="C28" s="6" t="n">
        <v>2786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9 Months Ended</t>
        </is>
      </c>
    </row>
    <row r="2">
      <c r="B2" s="2" t="inlineStr">
        <is>
          <t>Sep. 30, 2023</t>
        </is>
      </c>
    </row>
    <row r="3">
      <c r="A3" s="3" t="inlineStr">
        <is>
          <t>Receivables [Abstract]</t>
        </is>
      </c>
      <c r="B3" s="4" t="inlineStr">
        <is>
          <t xml:space="preserve"> </t>
        </is>
      </c>
    </row>
    <row r="4">
      <c r="A4" s="4" t="inlineStr">
        <is>
          <t>Summary of Loans Held for Investment</t>
        </is>
      </c>
      <c r="B4" s="4" t="inlineStr">
        <is>
          <t xml:space="preserve">The following tables summarize loans held for investment as of September 30, 2023, and December 31, 2022 (in thousands):
September 30, 2023
Loans held for investment, net Loans held for investment, at fair value Total loans held for investment
Unpaid principal balance $ 2,921,146 $ 936,633 $ 3,857,779
Valuation adjustments on FVO loans — 15,357 15,357
Deferred loan origination costs 29,379 — 29,379
2,950,525 951,990 3,902,515
Allowance for loan losses ( 4,685 ) — ( 4,685 )
Total loans held for investment and loans held for investment at $ 2,945,840 $ 951,990 $ 3,897,830
December 31, 2022
Loans held for investment, net Loans held for investment, at fair value Total loans held for investment
Unpaid principal balance $ 3,243,854 $ 268,632 $ 3,512,486
Valuation adjustments on FVO loans — 7,463 7,463
Deferred loan origination costs 33,429 — 33,429
3,277,283 276,095 3,553,378
Allowance for loan losses ( 4,893 ) — ( 4,893 )
Total loans held for investment and loans held for investment at $ 3,272,390 $ 276,095 $ 3,548,485 </t>
        </is>
      </c>
    </row>
    <row r="5">
      <c r="A5" s="4" t="inlineStr">
        <is>
          <t>Summary of UPB and Amortized Cost Basis of Loans in COVID-19 Forbearance Program</t>
        </is>
      </c>
      <c r="B5" s="4" t="inlineStr">
        <is>
          <t>The following tables summarize the Unpaid Principal Balance (“UPB”) and amortized cost basis of loans in the Company's COVID-19 forbearance program for the three and nine months ended September 30, 2023, and the year ended December 31, 2022 ($ in thousands):
Three Months Ended September 30, 2023 Nine Months Ended September 30, 2023
UPB % Amortized Cost % UPB % Amortized Cost %
Beginning balance $ 181,939 $ 184,007 $ 201,005 $ 203,346
Foreclosures ( 333 ) ( 333 ) ( 432 ) ( 433 )
Repayments ( 4,560 ) ( 4,634 ) ( 23,527 ) ( 23,873 )
Ending balance $ 177,046 $ 179,040 $ 177,046 $ 179,040
Performing/Accruing $ 135,719 76.7 % $ 137,173 76.6 % $ 135,719 76.7 % $ 137,173 76.6 %
Nonperforming/Nonaccrual $ 41,327 23.3 % $ 41,867 23.4 % $ 41,327 23.3 % $ 41,867 23.4 %
December 31, 2022
UPB % Amortized Cost %
Beginning balance $ 292,429 $ 295,990
Additions — —
Foreclosures ( 3,593 ) ( 3,620 )
Repayments ( 87,831 ) ( 89,024 )
Ending balance $ 201,005 $ 203,346
Performing/Accruing $ 161,455 80.3 % $ 163,346 80.3 %
Nonperforming/Nonaccrual $ 39,550 19.7 % $ 40,000 19.7 %</t>
        </is>
      </c>
    </row>
    <row r="6">
      <c r="A6" s="4" t="inlineStr">
        <is>
          <t>Schedule of Loans Held for Investment Pledged as Collateral for Warehouse Facilities and Securitizations Issued</t>
        </is>
      </c>
      <c r="B6" s="4" t="inlineStr">
        <is>
          <t xml:space="preserve">As of September 30, 2023, and December 31, 2022, the gross unpaid principal balances of loans held for investment pledged as collateral for the Company’s warehouse facilities and securitized debt issued were as follows (in thousands):
September 30, 2023 December 31, 2022
The 2013 repurchase agreement $ 108,834 $ 170,185
The 2021 repurchase agreement 90,033 101,024
The Bank credit agreement 34,687 39,087
The 2021 term repurchase agreement 32,300 104,594
The July 2021 term repurchase agreement 18,760 3,859
Total pledged loans $ 284,614 $ 418,749
2016-1 Trust $ — $ 39,720
2017-2 Trust 53,046 67,048
2018-1 Trust 39,417 48,139
2018-2 Trust 88,773 104,791
2019-1 Trust 91,032 104,249
2019-2 Trust 76,091 91,025
2019-3 Trust 67,745 75,618
2020-1 Trust 122,479 144,913
2020-2 Trust 72,678 81,259
2021-1 Trust 187,743 208,875
2021-2 Trust 153,896 172,144
2021-3 Trust 164,120 178,861
2021-4 Trust 253,720 275,741
2022-1 Trust 249,184 262,526
2022-2 Trust 231,470 245,339
2022-MC1 Trust 75,338 97,246
2022-3 Trust 283,716 299,638
2022-4 Trust 312,002 326,627
2022-5 Trust 236,366 251,288
2023-1 Trust 223,410 —
2023-2 Trust 218,116 —
2023-3 Trust 260,389 —
2023-RTL1 Trust 77,922 —
Total $ 3,538,653 $ 3,075,047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excluding loans carried at fair value, that were nonperforming and on nonaccrual status as of September 30, 2023 and December 31, 2022. There were no loans accruing interest that were greater than 90 days past due as of September 30, 2023 and December 31, 2022.
September 30, 2023
Total Nonaccrual with No Allowance for Loan Loss Nonaccrual with Allowance for Loan Loss Allowance for Loans Individually Evaluated % of Allowance to Total Nonaccrual Loans with Allowance
($ in thousands)
Commercial - Purchase $ 24,013 $ 23,077 $ 936 $ 137 1.6 %
Commercial - Refinance 93,080 89,247 3,833 415 4.8
Residential 1-4 Unit - Purchase 40,235 40,235 — — -
Residential 1-4 Unit - Refinance 138,951 137,249 1,702 171 2.0
Short Term 1-4 Unit - Purchase 7,804 7,644 160 23 0.3
Short Term 1-4 Unit - Refinance 43,217 41,135 2,082 108 1.2
Total $ 347,300 $ 338,587 $ 8,713 $ 854 9.9 %
December 31, 2022
Total Nonaccrual with No Allowance for Loan Loss Nonaccrual with Allowance for Loan Loss Allowance for Loans Individually Evaluated % of Allowance to Total Nonaccrual Loans with Allowance
($ in thousands)
Commercial - Purchase $ 22,571 $ 22,437 $ 134 $ 28 0.2 %
Commercial - Refinance 87,133 82,330 4,803 517 4.1
Residential 1-4 Unit - Purchase 27,984 27,516 468 118 0.9
Residential 1-4 Unit - Refinance 113,909 111,742 2,167 175 1.4
Short Term 1-4 Unit - Purchase 8,140 8,140 — — —
Short Term 1-4 Unit - Refinance 35,602 30,612 4,990 258 2.1
Total $ 295,339 $ 282,777 $ 12,562 $ 1,096 8.7 %
Troubled Debt Restructuring included $ — $ — $ — $ 25 — </t>
        </is>
      </c>
    </row>
    <row r="8">
      <c r="A8" s="4" t="inlineStr">
        <is>
          <t>Schedule of Accrued Interest Receivables Written Off by Reversing Interest Income by Portfolio Segment</t>
        </is>
      </c>
      <c r="B8" s="4" t="inlineStr">
        <is>
          <t xml:space="preserve">The following tables present the amortized cost basis in the loans held for investment, excluding loans held for investment at fair value, as of September 30, 2023 and 2022, and the amount of accrued interest receivables written off by reversing interest income by portfolio segment for the three and nine months ended September 30, 2023 and 2022 (in thousands):
Three Months Ended September 30,
2023 2022
Amortized Cost Interest Reversal Amortized Cost Interest Reversal
Commercial - Purchase $ 647,124 $ 174 $ 722,868 $ 207
Commercial - Refinance 828,037 515 933,486 328
Residential 1-4 Unit - Purchase 532,033 261 630,069 93
Residential 1-4 Unit - Refinance 845,640 642 1,013,626 326
Short Term 1-4 Unit - Purchase 44,616 109 73,005 134
Short Term 1-4 Unit - Refinance 53,075 8 77,839 67
Total $ 2,950,525 $ 1,709 $ 3,450,893 $ 1,155
Nine Months Ended September 30,
2023 2022
Amortized Cost Interest Reversal Amortized Cost Interest Reversal
Commercial - Purchase $ 647,124 $ 442 $ 722,868 $ 400
Commercial - Refinance 828,037 1,698 933,486 915
Residential 1-4 Unit - Purchase 532,033 1,035 630,069 374
Residential 1-4 Unit - Refinance 845,640 2,277 1,013,626 892
Short Term 1-4 Unit - Purchase 44,616 140 73,005 159
Short Term 1-4 Unit - Refinance 53,075 450 77,839 437
Total $ 2,950,525 $ 6,042 $ 3,450,893 $ 3,177 </t>
        </is>
      </c>
    </row>
    <row r="9">
      <c r="A9" s="4" t="inlineStr">
        <is>
          <t>Schedule of Activity in Allowance for Credit Losses</t>
        </is>
      </c>
      <c r="B9" s="4" t="inlineStr">
        <is>
          <t xml:space="preserve">The following tables present the activity in the allowance for credit losses for the three and nine months ended September 30, 2023 and 2022 (in thousands):
Three Months Ended September 30, 2023
Residential Residential Short Term Short Term
Commercial Commercial 1-4 Unit 1-4 Unit 1-4 Unit 1-4 Unit
Purchase Refinance Purchase Refinance Purchase Refinance Total
Allowance for credit losses:
Beginning balance - July 1, 2023 $ 732 $ 2,026 $ 403 $ 1,264 $ 59 $ 142 $ 4,626
Provision for loan losses 228 ( 312 ) 217 ( 1 ) ( 407 ) 429 154
Recoveries (charge-offs) — — ( 59 ) — 393 ( 429 ) ( 95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Three Months Ended September 30, 2022
Residential Residential Short Term Short Term
Commercial Commercial 1-4 Unit 1-4 Unit 1-4 Unit 1-4 Unit
Purchase Refinance Purchase Refinance Purchase Refinance Total
Allowance for credit losses:
Beginning balance - July 1, 2022 $ 612 $ 1,996 $ 440 $ 1,270 $ 34 $ 553 $ 4,905
Provision for loan losses 78 66 182 227 9 18 580
Charge-offs — — ( 7 ) — — ( 148 ) ( 155 )
Ending balance $ 690 $ 2,062 $ 615 $ 1,497 $ 43 $ 423 $ 5,330
Allowance related to:
Loans individually evaluated $ 6 $ 369 $ 118 $ 176 $ — $ 205 $ 874
Loans collectively evaluated $ 684 $ 1,693 $ 497 $ 1,321 $ 43 $ 218 $ 4,456
Amortized cost related to:
Loans individually evaluated $ 19,033 $ 81,204 $ 21,731 $ 91,368 $ 7,076 $ 35,845 $ 256,257
Loans collectively evaluated $ 703,835 $ 852,282 $ 608,338 $ 922,258 $ 65,929 $ 41,994 $ 3,194,636
Nine Months Ended September 30, 2023
Residential Residential Short Term Short Term
Commercial Commercial 1-4 Unit 1-4 Unit 1-4 Unit 1-4 Unit
Purchase Refinance Purchase Refinance Purchase Refinance Total
Allowance for credit losses:
Beginning balance - January 1, 2023 $ 639 $ 2,031 $ 542 $ 1,272 $ 21 $ 388 $ 4,893
Provision for loan losses 321 ( 238 ) 104 2 410 489 1,088
Charge-offs — ( 79 ) ( 85 ) ( 11 ) ( 386 ) ( 735 ) ( 1,296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Nine Months Ended September 30, 2022
Residential Residential Short Term Short Term
Commercial Commercial 1-4 Unit 1-4 Unit 1-4 Unit 1-4 Unit
Purchase Refinance Purchase Refinance Purchase Refinance Total
Allowance for credit losses:
Beginning balance - January 1, 2022 $ 385 $ 2,144 $ 400 $ 948 $ 43 $ 342 $ 4,262
Provision for loan losses 452 ( 57 ) 222 654 — 318 1,589
Charge-offs ( 147 ) ( 25 ) ( 7 ) ( 105 ) — ( 237 ) ( 521 )
Ending balance $ 690 $ 2,062 $ 615 $ 1,497 $ 43 $ 423 $ 5,330
Allowance related to:
Loans individually evaluated $ 6 $ 369 $ 118 $ 176 $ — $ 205 $ 874
Loans collectively evaluated $ 684 $ 1,693 $ 497 $ 1,321 $ 43 $ 218 $ 4,456
Amortized cost related to:
Loans individually evaluated $ 19,033 $ 81,204 $ 21,731 $ 91,368 $ 7,076 $ 35,845 $ 256,257
Loans collectively evaluated $ 703,835 $ 852,282 $ 608,338 $ 922,258 $ 65,929 $ 41,994 $ 3,194,636 </t>
        </is>
      </c>
    </row>
    <row r="10">
      <c r="A10" s="4" t="inlineStr">
        <is>
          <t>Schedule of Aging Status of Amortized Cost Basis in Loans Held for Investment Portfolio</t>
        </is>
      </c>
      <c r="B10" s="4" t="inlineStr">
        <is>
          <t>The following table presents the aging status of the amortized cost basis in the loans held for investment portfolio, which include $ 179.0 million and $ 203.3 million loans in the Company’s COVID-19 forbearance program, excluding loans held for investment at fair value, as of September 30, 2023 and December 31, 2022, respectively (in thousands):
30–59 days 60–89 days 90+days Total Total
September 30, 2023 past due past due past due (1) past due Current loans
Loans individually evaluated
Commercial - Purchase $ 399 $ 1,494 $ 22,120 $ 24,013 $ — $ 24,013
Commercial - Refinance 3,059 2,224 87,797 93,080 93,080
Residential 1-4 Unit - Purchase 2,615 1,757 35,863 40,235 — 40,235
Residential 1-4 Unit - Refinance 3,002 1,884 134,065 138,951 — 138,951
Short Term 1-4 Unit - Purchase — — 7,804 7,804 — 7,804
Short Term 1-4 Unit - Refinance — — 43,217 43,217 — 43,217
Total loans individually evaluated $ 9,075 $ 7,359 $ 330,866 $ 347,300 $ — $ 347,300
Loans collectively evaluated
Commercial - Purchase $ 19,144 $ 19,751 $ — $ 38,895 $ 584,216 $ 623,111
Commercial - Refinance 45,677 19,795 — 65,472 669,485 734,957
Residential 1-4 Unit - Purchase 20,095 6,733 — 26,828 464,970 491,798
Residential 1-4 Unit - Refinance 50,670 20,588 — 71,258 635,431 706,689
Short Term 1-4 Unit - Purchase 24,077 2,080 — 26,157 10,655 36,812
Short Term 1-4 Unit - Refinance 2,004 944 — 2,948 6,910 9,858
Total loans collectively evaluated $ 161,667 $ 69,891 $ — $ 231,558 $ 2,371,667 $ 2,603,225
Ending balance $ 170,742 $ 77,250 $ 330,866 $ 578,858 $ 2,371,667 $ 2,950,525
30–59 days 60–89 days 90+days Total Total
December 31, 2022 past due past due past due (1) past due Current loans
Loans individually evaluated
Commercial - Purchase $ 865 $ — $ 21,706 $ 22,571 $ — $ 22,571
Commercial - Refinance 4,415 5,943 76,619 86,977 156 87,133
Residential 1-4 Unit - Purchase 590 592 26,802 27,984 — 27,984
Residential 1-4 Unit - Refinance 1,715 2,728 109,466 113,909 — 113,909
Short Term 1-4 Unit - Purchase 176 — 7,964 8,140 — 8,140
Short Term 1-4 Unit - Refinance 657 — 34,945 35,602 — 35,602
Total loans individually evaluated $ 8,418 $ 9,263 $ 277,502 $ 295,183 $ 156 $ 295,339
Loans collectively evaluated
Commercial - Purchase $ 24,899 $ 5,096 $ — $ 29,995 $ 648,842 $ 678,837
Commercial - Refinance 41,711 20,561 — 62,272 757,692 819,964
Residential 1-4 Unit - Purchase 22,840 13,948 — 36,788 523,661 560,449
Residential 1-4 Unit - Refinance 64,925 23,224 — 88,149 737,247 825,396
Short Term 1-4 Unit - Purchase 21,273 294 — 21,567 40,177 61,744
Short Term 1-4 Unit - Refinance 5,550 1,191 — 6,741 28,814 35,555
Total loans collectively evaluated $ 181,198 $ 64,314 $ — $ 245,512 $ 2,736,433 $ 2,981,945
Ending balance $ 189,616 $ 73,577 $ 277,502 $ 540,695 $ 2,736,589 $ 3,277,284 (1) Includes loans in bankruptcy and foreclosure less than 90 days past due.</t>
        </is>
      </c>
    </row>
    <row r="11">
      <c r="A11" s="4" t="inlineStr">
        <is>
          <t>Schedule of Amortized Cost in Loans Held for Investment based on Accrual Status and by Loan Origination Year</t>
        </is>
      </c>
      <c r="B11" s="4" t="inlineStr">
        <is>
          <t xml:space="preserve">The following tables present the amortized cost in loans held for investment, excluding loans held for investment at fair value, based on accrual status and by loan origination year as of September 30, 2023 and December 31, 2022 (in thousands).
Term Loans Amortized Cost Basis by Origination Year
September 30, 2023: 2022 2021 2020 2019 Pre-2019 Total
Commercial - Purchase
Payment performance
Performing $ 258,084 $ 230,472 $ 32,582 $ 46,101 $ 55,872 $ 623,111
Nonperforming 6,485 6,241 532 4,273 6,482 24,013
Total Commercial - Purchase $ 264,569 $ 236,713 $ 33,114 $ 50,374 $ 62,354 $ 647,124
Commercial - Refinance
Payment performance
Performing $ 240,627 $ 195,968 $ 50,490 $ 92,007 $ 155,865 $ 734,957
Nonperforming 22,342 12,363 4,614 18,171 35,590 93,080
Total Commercial - Refinance $ 262,969 $ 208,331 $ 55,104 $ 110,178 $ 191,455 $ 828,037
Residential 1-4 Unit - Purchase
Payment performance
Performing $ 217,835 $ 203,026 $ 9,775 $ 25,710 $ 35,452 $ 491,798
Nonperforming 19,703 12,323 1,023 1,423 5,763 40,235
Total Residential 1-4 $ 237,538 $ 215,349 $ 10,798 $ 27,133 $ 41,215 $ 532,033
Residential 1-4 Unit - Refinance
Payment performance
Performing $ 291,195 $ 248,864 $ 20,577 $ 67,145 $ 78,908 $ 706,689
Nonperforming 45,631 33,741 7,273 28,362 23,944 138,951
Total Residential 1-4 $ 336,826 $ 282,605 $ 27,850 $ 95,507 $ 102,852 $ 845,640
Short Term 1-4 Unit - Purchase
Payment performance
Performing $ 14,760 $ 180 $ 17,466 $ 4,406 $ — $ 36,812
Nonperforming 6,279 530 995 — — 7,804
Total Short Term 1-4 $ 21,039 $ 710 $ 18,461 $ 4,406 $ — $ 44,616
Short Term 1-4 Unit - Refinance
Payment performance
Performing $ 9,858 $ — $ — $ — $ — $ 9,858
Nonperforming 16,913 153 8,479 13,521 4,151 43,217
Total Short Term 1-4 $ 26,771 $ 153 $ 8,479 $ 13,521 $ 4,151 $ 53,075
Total Portfolio $ 1,149,712 $ 943,861 $ 153,806 $ 301,119 $ 402,027 $ 2,950,525
Gross charge-offs - quarter-ended September 30, 2023 $ 365 $ ( 270 ) $ — $ — $ — $ 95
Gross charge-offs - year-to-date September 30, 2023 $ 376 $ 473 $ — $ 447 $ — $ 1,296
Term Loans Amortized Cost Basis by Origination Year
December 31, 2022 2022 2021 2020 2019 2018 Pre-2018 Total
Commercial - Purchase
Payment performance
Performing $ 273,950 $ 249,100 $ 36,064 $ 56,322 $ 33,193 $ 30,208 $ 678,837
Nonperforming 1,274 6,959 1,579 5,809 3,205 3,745 22,571
Total Commercial - Purchase $ 275,224 $ 256,059 $ 37,643 $ 62,131 $ 36,398 $ 33,953 $ 701,408
Commercial - Refinance
Payment performance
Performing $ 263,754 $ 210,898 $ 55,795 $ 103,633 $ 93,161 $ 92,723 $ 819,964
Nonperforming 9,012 11,801 3,855 23,423 20,408 18,634 87,133
Total Commercial - Refinance $ 272,766 $ 222,699 $ 59,650 $ 127,056 $ 113,569 $ 111,357 $ 907,097
Residential 1-4 Unit - Purchase
Payment performance
Performing $ 249,625 $ 227,235 $ 10,710 $ 31,685 $ 18,891 $ 22,303 $ 560,449
Nonperforming 7,281 10,107 2,165 2,313 1,553 4,565 27,984
Total Residential 1-4 $ 256,906 $ 237,342 $ 12,875 $ 33,998 $ 20,444 $ 26,868 $ 588,433
Residential 1-4 Unit - Refinance
Payment performance
Performing $ 338,959 $ 285,195 $ 24,703 $ 84,208 $ 39,870 $ 52,461 $ 825,396
Nonperforming 21,391 25,023 6,907 27,746 15,834 17,008 113,909
Total Residential 1-4 $ 360,350 $ 310,218 $ 31,610 $ 111,954 $ 55,704 $ 69,469 $ 939,305
Short Term 1-4 Unit - Purchase
Payment performance
Performing $ 40,967 $ 944 $ 15,659 $ 4,174 $ — $ — $ 61,744
Nonperforming 1,287 5,212 995 542 104 — 8,140
Total Short Term 1-4 $ 42,254 $ 6,156 $ 16,654 $ 4,716 $ 104 $ — $ 69,884
Short Term 1-4 Unit - Refinance
Payment performance
Performing $ 35,555 $ — $ — $ — $ — $ — $ 35,555
Nonperforming 786 1,221 10,545 18,245 4,805 — 35,602
Total Short Term 1-4 $ 36,341 $ 1,221 $ 10,545 $ 18,245 $ 4,805 $ — $ 71,157
Total Portfolio $ 1,243,841 $ 1,033,695 $ 168,977 $ 358,100 $ 231,024 $ 241,647 $ 3,277,284 </t>
        </is>
      </c>
    </row>
    <row r="12">
      <c r="A12" s="4" t="inlineStr">
        <is>
          <t>Summary of Difference Between Aggregate Fair Value and Aggregate Unpaid Principal Balance by Loan Segments</t>
        </is>
      </c>
      <c r="B12" s="4" t="inlineStr">
        <is>
          <t>The following table presents the aggregate fair value of loans held for investment at fair value that are 90 days or more past due and/or in nonaccrual status, and the difference between the aggregate fair value and the aggregate unpaid principal balance as of September 30, 2023 by loan segments (in thousands):
Fair Value Unpaid Principal Balance Difference
Current–89 days 90+days past due Current–89 days 90+days past due 90+days past due
September 30, 2023 past due or nonaccrual Total past due or nonaccrual Total or nonaccrual
Commercial - Purchase $ 129,854 $ 3,233 $ 133,087 $ 123,247 $ 3,894 $ 127,141 $ ( 661 )
Commercial - Refinance 156,931 2,624 159,555 147,492 3,161 150,653 ( 537 )
Residential 1-4 Unit - Purchase 189,247 8,153 197,400 190,128 9,761 199,889 ( 1,608 )
Residential 1-4 Unit - Refinance 356,278 19,110 375,388 349,909 22,680 372,589 ( 3,570 )
Short Term 1-4 Unit - Purchase 37,224 1,077 38,301 36,915 1,298 38,213 ( 221 )
Short Term 1-4 Unit - Refinance 45,773 2,486 48,259 45,152 2,996 48,148 ( 510 )
Ending balance $ 915,307 $ 36,683 $ 951,990 $ 892,843 $ 43,790 $ 936,633 $ ( 7,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9 Months Ended</t>
        </is>
      </c>
    </row>
    <row r="2">
      <c r="B2" s="2" t="inlineStr">
        <is>
          <t>Sep. 30, 2023</t>
        </is>
      </c>
    </row>
    <row r="3">
      <c r="A3" s="3" t="inlineStr">
        <is>
          <t>Receivables [Abstract]</t>
        </is>
      </c>
      <c r="B3" s="4" t="inlineStr">
        <is>
          <t xml:space="preserve"> </t>
        </is>
      </c>
    </row>
    <row r="4">
      <c r="A4" s="4" t="inlineStr">
        <is>
          <t>Summary of Receivables Due from Servicers</t>
        </is>
      </c>
      <c r="B4" s="4" t="inlineStr">
        <is>
          <t xml:space="preserve">The following tables summarize receivables due from servicers as of September 30, 2023 and December 31, 2022 (in thousands):
September 30, 2023
Securitized debt Warehouse and repurchase facilities and other Total
Loan principal payments due from servicers $ 31,763 $ 75 $ 31,838
Other loan servicing receivables 11,370 4,454 15,824
Loan servicing receivables 43,133 4,529 47,662
Corporate and escrow advances receivable 21,036 1,441 22,477
Total receivables due from servicers $ 64,169 $ 5,970 $ 70,139
December 31, 2022
Securitized debt Warehouse and repurchase facilities and other Total
Loan principal payments due from servicers $ 24,400 $ 664 $ 25,064
Other loan servicing receivables 13,095 2,521 15,616
Loan servicing receivables 37,495 3,185 40,680
Corporate and escrow advances receivable 21,995 2,969 24,964
Total receivables due from servicers $ 59,490 $ 6,154 $ 65,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Mortgage Servicing Rights</t>
        </is>
      </c>
      <c r="B4" s="4" t="inlineStr">
        <is>
          <t xml:space="preserve">The following table presents the Company's mortgage servicing rights as of September 30, 2023 and December 31, 2022 (in thousands):
September 30, 2023 December 31, 2022
Balance at the beginning of year $ 9,238 $ 7,152
Mortgage servicing rights acquired, at fair value — —
Additions 250 —
Fair value adjustments 298 2,086
Balance at end of period $ 9,786 $ 9,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Activity for Goodwill</t>
        </is>
      </c>
      <c r="B4" s="4" t="inlineStr">
        <is>
          <t xml:space="preserve">The following table presents the activity for goodwill as of September 30, 2023 and December 31, 2022 (in thousands):
September 30, 2023 December 31, 2022
Balance at the beginning of period $ 6,775 $ 6,775
Goodwill acquired — —
Balance at end of period $ 6,775 $ 6,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ed Debt and Securitized Debt at Fair Value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Securitized Debt and Securitized Debt at Fair Value</t>
        </is>
      </c>
      <c r="B4" s="4" t="inlineStr">
        <is>
          <t xml:space="preserve">The following tables summarize securitized debt and securitized debt at fair value as of September 30, 2023 and December 31, 2022 ($ in thousands):
September 30, 2023
(in thousands) Securitized debt, net Securitized debt at fair value Total securitized debt
Securitized debt $ 2,546,709 $ 690,371 $ 3,237,080
Valuation adjustments on FVO securitized debt — ( 21,232 ) ( 21,232 )
Deferred issuance costs and discounts ( 42,375 ) — ( 42,375 )
Total securitized debt and securitized debt at fair value $ 2,504,334 $ 669,139 $ 3,173,473
December 31, 2022
(in thousands) Securitized debt, net Securitized debt at fair value Total securitized debt
Unpaid principal balance $ 2,788,908 $ — $ 2,788,908
Valuation adjustments on FVO securitized debt — — —
Deferred issuance costs and discounts ( 52,618 ) — ( 52,618 )
Total securitized debt and securitized debt at fair value $ 2,736,290 $ — $ 2,736,290 </t>
        </is>
      </c>
    </row>
    <row r="5">
      <c r="A5" s="4" t="inlineStr">
        <is>
          <t>Summary of Effective Interest Rate of Securitized Debt and Securitized Debt at Fair Value</t>
        </is>
      </c>
      <c r="B5" s="4" t="inlineStr">
        <is>
          <t xml:space="preserve">The following table presents the effective interest rate of securitized debt and securitized debt at fair value for the nine months ended September 30, 2023 and 2022 ($ in thousands):
Nine Months Ended September 30,
Securitized debt: 2023 2022
Interest expense $ 119,377 $ 75,191
Average outstanding unpaid principal balance 3,044,511 2,331,672
Effective interest rate (1) 5.23 % 4.30 % (1) Effective interest rate represents annualized interest expense divided by average gross outstanding balance, which includes average rates of 4.67 % and 3.59 %, and debt issuance cost amortization of 0.56 % and 0.71 % for the nine months ended September 30, 2023 and 2022 ,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9 Months Ended</t>
        </is>
      </c>
    </row>
    <row r="2">
      <c r="B2" s="2" t="inlineStr">
        <is>
          <t>Sep. 30, 2023</t>
        </is>
      </c>
    </row>
    <row r="3">
      <c r="A3" s="3" t="inlineStr">
        <is>
          <t>Debt Disclosure [Abstract]</t>
        </is>
      </c>
      <c r="B3" s="4" t="inlineStr">
        <is>
          <t xml:space="preserve"> </t>
        </is>
      </c>
    </row>
    <row r="4">
      <c r="A4" s="4" t="inlineStr">
        <is>
          <t>Summary of Maximum Borrowing Capacity and Current Gross Balances Outstanding</t>
        </is>
      </c>
      <c r="B4" s="4" t="inlineStr">
        <is>
          <t xml:space="preserve">The following table summarizes the maximum borrowing capacity and current gross balances outstanding of the Company’s warehouse facilities and loan agreements as of September 30, 2023 and December 31, 2022 (in thousands):
September 30, 2023 December 31, 2022
Period end (1) Maximum Period end (1) Maximum
The 2021 term repurchase agreement $ 21,962 $ 100,000 $ 74,334 $ 100,000
The 2021 repurchase agreement 70,465 200,000 79,504 200,000
The July 2021 term repurchase agreement 10,770 100,000 2,185 100,000
The 2013 repurchase agreement 87,014 300,000 136,165 300,000
The bank credit agreement 26,141 50,000 29,495 50,000
The October 2022 repurchase agreement — — 10,057 18,818
The September 2022 term repurchase agreement — 60,000 — 60,000
Revolving credit line — — — 3,000
Total $ 216,352 $ 810,000 $ 331,740 $ 831,818 (1) Warehouse repurchase facilities amounts in the consolidated balance sheets are net of debt issuance costs amounting to $ 1.2 million and $ 0.9 million as of September 30, 2023 and December 31, 2022 , respectively. </t>
        </is>
      </c>
    </row>
    <row r="5">
      <c r="A5" s="4" t="inlineStr">
        <is>
          <t>Schedule of Activity and Effective Interest Rate</t>
        </is>
      </c>
      <c r="B5" s="4" t="inlineStr">
        <is>
          <t xml:space="preserve">The following table provides an overview of the activity and effective interest rate for the three and nine months ended September 30, 2023 and 2022 ($ in thousands):
Three Months Ended September 30, Nine Months Ended September 30,
2023 2022 2023 2022
Warehouse and repurchase facilities:
Average outstanding balance $ 192,855 $ 226,660 $ 218,793 $ 294,622
Highest outstanding balance at any month-end 302,630 341,412 320,544 426,959
Effective interest rate (1) 10.25 % 6.70 % 9.56 % 5.28 % (1) Effective interest rate represents annualized interest expense divided by average gross outstanding balance. The rate includes average rate of 9.01 % and 5.90 %, and debt issuance cost amortization of 1.24 % and 0.80 %, for the three months ended September 30, 2023 and 2022 , respectively, and includes average rate of 8.73 % and 4.66 %, and debt issuance cost amortization of 0.83 % and 0.62 %, for the nine months ended September 30, 2023 and 2022 , respectively. </t>
        </is>
      </c>
    </row>
    <row r="6">
      <c r="A6" s="4" t="inlineStr">
        <is>
          <t>Summary of Interest Expense</t>
        </is>
      </c>
      <c r="B6" s="4" t="inlineStr">
        <is>
          <t xml:space="preserve">The following table provides a summary of interest expense that includes interest, amortization of discount, and deal cost amortization for the three and nine months ended September 30, 2023 and 2022 (in thousands):
Three Months Ended September 30, Nine Months Ended September 30,
2023 2022 2023 2022
Warehouse and repurchase facilities $ 4,943 $ 3,798 $ 15,685 $ 11,678
Securitized debt 42,640 30,763 119,377 75,191
Interest expense — portfolio related 47,583 34,561 135,062 86,869
Interest expense — corporate debt 4,138 4,011 12,417 25,333
Total interest expense $ 51,721 $ 38,572 $ 147,479 $ 112,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presents the basic and diluted earnings per share calculations for the three and nine months ended September 30, 2023 and 2022:
Three Months Ended September 30, Nine Months Ended September 30,
2023 2022 2023 2022
(In thousands, except per share data) (In thousands, except per share data)
Basic EPS:
Net income attributable to common shareholders $ 12,086 $ 9,983 $ 34,918 $ 23,749
Less: earnings attributable to participating securities 183 152 530 362
Net earnings attributable to common shareholders $ 11,903 $ 9,831 $ 34,388 $ 23,387
Weighted average common shares outstanding 32,275 31,922 32,166 31,910
Basic earnings per common share $ 0.37 $ 0.31 $ 1.07 $ 0.73
Diluted EPS:
Net income attributable to common stockholders $ 12,086 $ 9,983 $ 34,918 $ 23,749
Weighted average common shares outstanding 32,275 31,922 32,166 31,910
Add dilutive effects for warrants 2,116 2,061 1,957 2,058
Add dilutive effects for stock options 9 6 6 5
Add dilutive effects of unvested restricted stock awards 230 210 135 180
Add dilutive effects of unvested performance-based stock units 101 — 49 —
Weighted average diluted common shares outstanding 34,731 34,199 34,313 34,153
Diluted earnings per common share $ 0.35 $ 0.29 $ 1.02 $ 0.70 </t>
        </is>
      </c>
    </row>
    <row r="5">
      <c r="A5" s="4" t="inlineStr">
        <is>
          <t>Schedule of Antidilutive Securities Excluded from Computation of Diluted Earnings Per Share</t>
        </is>
      </c>
      <c r="B5" s="4" t="inlineStr">
        <is>
          <t xml:space="preserve">The following table sets forth the number of shares excluded from the computation of diluted earnings per share, as their inclusion would have been anti-dilutive (in thousands):
Three Months Ended September 30, Nine Months Ended September 30,
2023 2022 2023 2022
Stock options 763 773 763 773
Share equivalents excluded from EPS 763 773 763 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of Derivative Financial Instruments by Balance Sheet Classification and Location</t>
        </is>
      </c>
      <c r="B4" s="4" t="inlineStr">
        <is>
          <t>The following table presents the fair value of the Company’s derivative financial instruments on a gross basis, as well as its classification on the Company’s consolidated balance sheets as of September 30, 2023:
September 30, 2023
(in thousands) Fair Value (1)
Derivatives designated as hedging instruments: Balance Sheet Location Notional Amount Derivative Assets Derivative Liabilities
Cash flow hedges:
Forward starting payer interest rate swaps Derivative assets $ 155,000 $ 1,261 $ — (1) Fair value reported is exclusive of collateral held and pledged. As of September 30, 2023, collateral held related to derivative exposure between the Company and its derivative counterparty was $ 0.8 million and is recorded in accounts payable and accrued expen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Changes in the Component of Accumulated Other Comprehensive Income</t>
        </is>
      </c>
      <c r="B4" s="4" t="inlineStr">
        <is>
          <t xml:space="preserve">The following table presents the changes in the component of accumulated other comprehensive income balances for the three and nine months ended September 30, 2023 and 2022:
Three Months Ended September 30, Nine Months Ended September 30,
(in thousands) 2023 2022 2023 2022
Beginning balance $ — $ — $ — $ —
Net unrealized gain on cash flow hedges arising during the period, net of tax 905 — 905 —
Ending balance $ 905 $ — $ 905 $ — </t>
        </is>
      </c>
    </row>
    <row r="5">
      <c r="A5" s="4" t="inlineStr">
        <is>
          <t>Component of Other Comprehensive Income and Related Tax Effect</t>
        </is>
      </c>
      <c r="B5" s="4" t="inlineStr">
        <is>
          <t xml:space="preserve">The following table presents the component of other comprehensive income and the related tax effect for the quarter ended September 30, 2023:
September 30, 2023
(in thousands) Before-Tax Tax Effect Net-of-Tax
Cash flow hedges:
Forward starting payer interest rate swaps:
Net unrealized gain arising during the period $ 1,261 $ 356 $ 905
Other comprehensive income $ 1,261 $ 356 $ 9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Information on Assets and Liabilities Measured and Recorded at Fair Value</t>
        </is>
      </c>
      <c r="B4" s="4" t="inlineStr">
        <is>
          <t xml:space="preserve">The following tables present information on assets and liabilities measured and recorded at fair value as of September 30, 2023 and December 31, 2022, by level, in the fair value hierarchy (in thousands):
Fair value measurements using Total at
September 30, 2023 Level 1 Level 2 Level 3 fair value
Assets:
Recurring fair value measurements:
Loans held for sale, at fair value $ — $ 19,536 $ — $ 19,536
Loans held for investment, at fair value — — 951,990 951,990
Mortgage servicing rights — — 9,786 9,786
Derivative assets — 1,261 — 1,261
Total recurring fair value measurements — 20,797 961,776 982,573
Nonrecurring fair value measurements:
Real estate owned, net — — 29,299 29,299
Individually evaluated loans requiring specific allowance, net — — 7,859 7,859
Total nonrecurring fair value measurements — — 37,158 37,158
Total assets $ — $ 20,797 $ 998,934 $ 1,019,731
Liabilities:
Recurring fair value measurements:
Securitized debt, at fair value $ — $ 669,139 $ — $ 669,139
Total recurring fair value measurements — 669,139 — 669,139
Total liabilities $ — $ 669,139 $ — $ 669,139
Fair value measurements using Total at
December 31, 2022 Level 1 Level 2 Level 3 fair value
Assets:
Recurring fair value measurements:
Loans held for investment, at fair value $ — $ — $ 276,095 $ 276,095
Mortgage servicing rights — — 9,238 9,238
Total recurring fair value measurements — — 285,333 285,333
Nonrecurring fair value measurements:
Real estate owned, net — — 13,325 13,325
Individually evaluated loans requiring specific allowance, net — — 11,466 11,466
Total nonrecurring fair value measurements — — 24,791 24,791
Total assets $ — $ — $ 310,124 $ 310,124 </t>
        </is>
      </c>
    </row>
    <row r="5">
      <c r="A5" s="4" t="inlineStr">
        <is>
          <t>Schedule of Gains and Losses Recognized on Assets Measured on Nonrecurring Basis</t>
        </is>
      </c>
      <c r="B5" s="4" t="inlineStr">
        <is>
          <t xml:space="preserve">The following table presents gains and losses recognized on assets measured on a nonrecurring basis for the three and nine months ended September 30, 2023 and 2022 (in thousands):
Three Months Ended September 30, Nine Months Ended September 30,
Gain (loss) on assets measured on a nonrecurring basis 2023 2022 2023 2022
Real estate held for sale, net $ ( 817 ) $ ( 369 ) $ ( 2,486 ) $ ( 276 )
Individually evaluated loans requiring specific allowance, net 189 290 242 532
Total net (loss) gain $ ( 628 ) $ ( 79 ) $ ( 2,244 ) $ 256 </t>
        </is>
      </c>
    </row>
    <row r="6">
      <c r="A6" s="4" t="inlineStr">
        <is>
          <t>Valuation Techniques and Unobservable Inputs Related to Level 3 Assets</t>
        </is>
      </c>
      <c r="B6" s="4" t="inlineStr">
        <is>
          <t>The following table presents the primary valuation techniques and unobservable inputs related to Level 3 assets that are recorded on a recurring and nonrecurring basis as of September 30, 2023 ($ in thousands):
September 30, 2023
Asset category Fair value Primary Unobservable Range Weighted
Recurring:
Loans held for investment, $ 951,990 Discounted cash flow Discount rate 10.1 % 10.1 %
Prepayment rate 0.7 % to 30.0 % 19.0 %
Default rate 0.0 % to 1.7 % 0.4 %
Loss severity rate 0.0 % to 15.0 % 3.3 %
Recovery lag (performing loans, in months) 17 17
Mortgage servicing rights 9,786 Discounted cash flow Discount rate 8.0 % 8.0 %
Prepayment rate 5.8 % to 12.5 % 6.4 %
Nonrecurring:
Individually evaluated $ 7,859 Market comparables Selling costs 8.0 % 8.0 %
Real estate owned, net 29,299 Market comparables Selling costs 8.0 % 8.0 % The following table presents the primary valuation techniques and unobservable inputs related to Level 3 assets as of December 31, 2022 ($ in thousands):
December 31, 2022
Asset category Fair value Primary Unobservable Range Weighted
Individually evaluated $ 11,466 Market comparables Selling costs 8.0 % 8.0 %
Real estate owned, net 13,325 Market comparables Selling costs 8.0 % 8.0 %
Loans held for investment, 276,095 Discounted cash flow Discount rate 8.35 % to 9.35 % 8.9 %
Prepayment rate 1.0 % to 30.0 % 15.1 %
Default rate 0.12 % to 6.99 % 0.6 %
Loss severity rate 0.00 % to 18.45 % 3.5 %
Mortgage servicing rights 9,238 Discounted cash flow Discount rate 8.0 % to 12.0 % 8.1 %
Prepayment rate 5.6 % to 16.8 % 6.3 %</t>
        </is>
      </c>
    </row>
    <row r="7">
      <c r="A7" s="4" t="inlineStr">
        <is>
          <t>Rollforward of Loans held for investment and held for sale and Securitized Debt Measured at Estimated Fair Value on Recurring Basis</t>
        </is>
      </c>
      <c r="B7" s="4" t="inlineStr">
        <is>
          <t xml:space="preserve">The following is a roll-forward of loans held for investment that are measured at estimated fair value on a recurring basis for the periods indicated (in thousands):
Three Months Ended September 30, Nine Months Ended September 30,
2023 2022 2023 2022
Beginning balance $ 705,330 $ 1,351 $ 276,095 $ 1,359
Originations 271,633 — 728,167 —
Loans liquidated ( 22,527 ) ( 12 ) ( 44,012 ) ( 36 )
Principal paydowns ( 2,479 ) ( 416 ) ( 5,275 ) ( 416 )
Total unrealized (loss) gain included in net income ( 1,872 ) 3 7,895 19
Loans transferred to held for sale — — ( 20,857 ) —
REO transfer ( 362 ) — ( 362 ) —
Loans repurchased 2,267 — 10,339 —
Ending balance $ 951,990 $ 926 $ 951,990 $ 926 The following is a roll-forward of loans held for sale that are measured at estimated fair value on a recurring basis for the periods indicated (in thousands):
Three Months Ended September 30, Nine Months Ended September 30,
2023 2022 2023 2022
Beginning balance $ — $ — $ — $ —
Originations 18,948 16,119 38,036 16,119
Loans liquidated — — ( 39,945 ) —
Total unrealized gain included in net income 588 450 588 450
Loans transferred from held for investment — — 20,857 —
Ending balance $ 19,536 $ 16,569 $ 19,536 $ 16,569 The following is a roll-forward of mortgage servicing rights that are measured at estimated fair value on a recurring basis for the periods indicated (in thousands):
Three Months Ended September 30, Nine Months Ended September 30,
2023 2022 2023 2022
Beginning balance $ 9,445 $ 8,438 $ 9,238 $ 7,152
Additions — — 250 —
Total unrealized gain included in net income 341 1,430 298 2,716
Ending balance $ 9,786 $ 9,868 $ 9,786 $ 9,868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in thousands):
September 30, 2023
Carrying Estimated
Asset category Value Level 1 Level 2 Level 3 Fair Value
Assets:
Cash $ 29,393 $ 29,393 $ — $ — $ 29,393
Restricted cash 17,703 17,703 — — 17,703
Loans held for sale, at fair value 19,536 — 19,536 — 19,536
Loans held for investment, net 2,945,840 — — 2,720,452 2,720,452
Loans held for investment, at fair value 951,990 — — 951,990 951,990
Accrued interest receivables 24,756 24,756 — — 24,756
Mortgage servicing rights 9,786 — — 9,786 9,786
Derivative assets 1,261 — 1,261 — 1,261
Liabilities:
Secured financing, net $ 210,774 $ — $ — $ 211,655 $ 211,655
Warehouse repurchase facilities, net 215,176 — 215,176 — 215,176
Securitized debt, net 2,504,334 — 2,167,848 — 2,167,848
Securitized debt, at fair value 669,139 — 669,139 — 669,139
Accrued interest payable 14,627 14,627 — — 14,627
December 31, 2022
Carrying Estimated
Asset category Value Level 1 Level 2 Level 3 Fair Value
Assets:
Cash $ 45,248 $ 45,248 $ — $ — $ 45,248
Restricted cash 16,808 16,808 — — 16,808
Loans held for investment, net 3,272,390 — — 3,201,850 3,201,850
Loans held for investment, at fair value 276,095 — — 276,095 276,095
Accrued interest receivable 20,463 20,463 — — 20,463
Mortgage servicing rights 9,238 — — 9,238 9,238
Liabilities:
Secured financing, net $ 209,846 $ — $ — $ 211,854 $ 211,854
Warehouse repurchase facilities, net 330,814 — 330,814 — 330,814
Securitized debt net 2,736,290 — — 2,522,010 2,522,010
Accrued interest payable 16,369 16,369 — — 16,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79088</v>
      </c>
      <c r="C4" s="6" t="n">
        <v>63419</v>
      </c>
      <c r="D4" s="6" t="n">
        <v>224506</v>
      </c>
      <c r="E4" s="6" t="n">
        <v>174711</v>
      </c>
    </row>
    <row r="5">
      <c r="A5" s="4" t="inlineStr">
        <is>
          <t>Interest expense — portfolio related</t>
        </is>
      </c>
      <c r="B5" s="5" t="n">
        <v>47583</v>
      </c>
      <c r="C5" s="5" t="n">
        <v>34561</v>
      </c>
      <c r="D5" s="5" t="n">
        <v>135062</v>
      </c>
      <c r="E5" s="5" t="n">
        <v>86869</v>
      </c>
    </row>
    <row r="6">
      <c r="A6" s="4" t="inlineStr">
        <is>
          <t>Net interest income — portfolio related</t>
        </is>
      </c>
      <c r="B6" s="5" t="n">
        <v>31505</v>
      </c>
      <c r="C6" s="5" t="n">
        <v>28858</v>
      </c>
      <c r="D6" s="5" t="n">
        <v>89444</v>
      </c>
      <c r="E6" s="5" t="n">
        <v>87842</v>
      </c>
    </row>
    <row r="7">
      <c r="A7" s="4" t="inlineStr">
        <is>
          <t>Interest expense — corporate debt</t>
        </is>
      </c>
      <c r="B7" s="5" t="n">
        <v>4138</v>
      </c>
      <c r="C7" s="5" t="n">
        <v>4011</v>
      </c>
      <c r="D7" s="5" t="n">
        <v>12417</v>
      </c>
      <c r="E7" s="5" t="n">
        <v>25333</v>
      </c>
    </row>
    <row r="8">
      <c r="A8" s="4" t="inlineStr">
        <is>
          <t>Net interest income</t>
        </is>
      </c>
      <c r="B8" s="5" t="n">
        <v>27367</v>
      </c>
      <c r="C8" s="5" t="n">
        <v>24847</v>
      </c>
      <c r="D8" s="5" t="n">
        <v>77027</v>
      </c>
      <c r="E8" s="5" t="n">
        <v>62509</v>
      </c>
    </row>
    <row r="9">
      <c r="A9" s="4" t="inlineStr">
        <is>
          <t>Provision for loan losses</t>
        </is>
      </c>
      <c r="B9" s="5" t="n">
        <v>154</v>
      </c>
      <c r="C9" s="5" t="n">
        <v>580</v>
      </c>
      <c r="D9" s="5" t="n">
        <v>1088</v>
      </c>
      <c r="E9" s="5" t="n">
        <v>1589</v>
      </c>
    </row>
    <row r="10">
      <c r="A10" s="4" t="inlineStr">
        <is>
          <t>Net interest income after provision for loan losses</t>
        </is>
      </c>
      <c r="B10" s="5" t="n">
        <v>27213</v>
      </c>
      <c r="C10" s="5" t="n">
        <v>24267</v>
      </c>
      <c r="D10" s="5" t="n">
        <v>75939</v>
      </c>
      <c r="E10" s="5" t="n">
        <v>60920</v>
      </c>
    </row>
    <row r="11">
      <c r="A11" s="3" t="inlineStr">
        <is>
          <t>Other operating income</t>
        </is>
      </c>
      <c r="B11" s="4" t="inlineStr">
        <is>
          <t xml:space="preserve"> </t>
        </is>
      </c>
      <c r="C11" s="4" t="inlineStr">
        <is>
          <t xml:space="preserve"> </t>
        </is>
      </c>
      <c r="D11" s="4" t="inlineStr">
        <is>
          <t xml:space="preserve"> </t>
        </is>
      </c>
      <c r="E11" s="4" t="inlineStr">
        <is>
          <t xml:space="preserve"> </t>
        </is>
      </c>
    </row>
    <row r="12">
      <c r="A12" s="4" t="inlineStr">
        <is>
          <t>Gain on disposition of loans</t>
        </is>
      </c>
      <c r="B12" s="5" t="n">
        <v>3606</v>
      </c>
      <c r="C12" s="5" t="n">
        <v>399</v>
      </c>
      <c r="D12" s="5" t="n">
        <v>6756</v>
      </c>
      <c r="E12" s="5" t="n">
        <v>6716</v>
      </c>
    </row>
    <row r="13">
      <c r="A13" s="4" t="inlineStr">
        <is>
          <t>Unrealized (loss) gain on fair value loans</t>
        </is>
      </c>
      <c r="B13" s="5" t="n">
        <v>-1284</v>
      </c>
      <c r="C13" s="5" t="n">
        <v>453</v>
      </c>
      <c r="D13" s="5" t="n">
        <v>8483</v>
      </c>
      <c r="E13" s="5" t="n">
        <v>469</v>
      </c>
    </row>
    <row r="14">
      <c r="A14" s="4" t="inlineStr">
        <is>
          <t>Unrealized gain on fair value securitized debt</t>
        </is>
      </c>
      <c r="B14" s="5" t="n">
        <v>9692</v>
      </c>
      <c r="C14" s="4" t="inlineStr">
        <is>
          <t xml:space="preserve"> </t>
        </is>
      </c>
      <c r="D14" s="5" t="n">
        <v>15083</v>
      </c>
      <c r="E14" s="4" t="inlineStr">
        <is>
          <t xml:space="preserve"> </t>
        </is>
      </c>
    </row>
    <row r="15">
      <c r="A15" s="4" t="inlineStr">
        <is>
          <t>Origination income</t>
        </is>
      </c>
      <c r="B15" s="5" t="n">
        <v>3323</v>
      </c>
      <c r="C15" s="5" t="n">
        <v>518</v>
      </c>
      <c r="D15" s="5" t="n">
        <v>8469</v>
      </c>
      <c r="E15" s="5" t="n">
        <v>1704</v>
      </c>
    </row>
    <row r="16">
      <c r="A16" s="4" t="inlineStr">
        <is>
          <t>Bank interest income</t>
        </is>
      </c>
      <c r="B16" s="5" t="n">
        <v>1342</v>
      </c>
      <c r="C16" s="4" t="inlineStr">
        <is>
          <t xml:space="preserve"> </t>
        </is>
      </c>
      <c r="D16" s="5" t="n">
        <v>3478</v>
      </c>
      <c r="E16" s="4" t="inlineStr">
        <is>
          <t xml:space="preserve"> </t>
        </is>
      </c>
    </row>
    <row r="17">
      <c r="A17" s="4" t="inlineStr">
        <is>
          <t>Other income</t>
        </is>
      </c>
      <c r="B17" s="5" t="n">
        <v>681</v>
      </c>
      <c r="C17" s="5" t="n">
        <v>1657</v>
      </c>
      <c r="D17" s="5" t="n">
        <v>1970</v>
      </c>
      <c r="E17" s="5" t="n">
        <v>4011</v>
      </c>
    </row>
    <row r="18">
      <c r="A18" s="4" t="inlineStr">
        <is>
          <t>Total other operating income</t>
        </is>
      </c>
      <c r="B18" s="5" t="n">
        <v>17360</v>
      </c>
      <c r="C18" s="5" t="n">
        <v>3027</v>
      </c>
      <c r="D18" s="5" t="n">
        <v>44239</v>
      </c>
      <c r="E18" s="5" t="n">
        <v>12900</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mpensation and employee benefits</t>
        </is>
      </c>
      <c r="B20" s="5" t="n">
        <v>12523</v>
      </c>
      <c r="C20" s="5" t="n">
        <v>6788</v>
      </c>
      <c r="D20" s="5" t="n">
        <v>33200</v>
      </c>
      <c r="E20" s="5" t="n">
        <v>18664</v>
      </c>
    </row>
    <row r="21">
      <c r="A21" s="4" t="inlineStr">
        <is>
          <t>Origination (income) expenses</t>
        </is>
      </c>
      <c r="B21" s="5" t="n">
        <v>273</v>
      </c>
      <c r="C21" s="5" t="n">
        <v>209</v>
      </c>
      <c r="D21" s="5" t="n">
        <v>347</v>
      </c>
      <c r="E21" s="5" t="n">
        <v>2656</v>
      </c>
    </row>
    <row r="22">
      <c r="A22" s="4" t="inlineStr">
        <is>
          <t>Securitization expenses</t>
        </is>
      </c>
      <c r="B22" s="5" t="n">
        <v>4930</v>
      </c>
      <c r="C22" s="4" t="inlineStr">
        <is>
          <t xml:space="preserve"> </t>
        </is>
      </c>
      <c r="D22" s="5" t="n">
        <v>10213</v>
      </c>
      <c r="E22" s="4" t="inlineStr">
        <is>
          <t xml:space="preserve"> </t>
        </is>
      </c>
    </row>
    <row r="23">
      <c r="A23" s="4" t="inlineStr">
        <is>
          <t>Loan servicing</t>
        </is>
      </c>
      <c r="B23" s="5" t="n">
        <v>4901</v>
      </c>
      <c r="C23" s="5" t="n">
        <v>3314</v>
      </c>
      <c r="D23" s="5" t="n">
        <v>12996</v>
      </c>
      <c r="E23" s="5" t="n">
        <v>9055</v>
      </c>
    </row>
    <row r="24">
      <c r="A24" s="4" t="inlineStr">
        <is>
          <t>Professional fees</t>
        </is>
      </c>
      <c r="B24" s="5" t="n">
        <v>854</v>
      </c>
      <c r="C24" s="5" t="n">
        <v>664</v>
      </c>
      <c r="D24" s="5" t="n">
        <v>2865</v>
      </c>
      <c r="E24" s="5" t="n">
        <v>3087</v>
      </c>
    </row>
    <row r="25">
      <c r="A25" s="4" t="inlineStr">
        <is>
          <t>Rent and occupancy</t>
        </is>
      </c>
      <c r="B25" s="5" t="n">
        <v>472</v>
      </c>
      <c r="C25" s="5" t="n">
        <v>445</v>
      </c>
      <c r="D25" s="5" t="n">
        <v>1377</v>
      </c>
      <c r="E25" s="5" t="n">
        <v>1313</v>
      </c>
    </row>
    <row r="26">
      <c r="A26" s="4" t="inlineStr">
        <is>
          <t>Real estate owned, net</t>
        </is>
      </c>
      <c r="B26" s="5" t="n">
        <v>1239</v>
      </c>
      <c r="C26" s="5" t="n">
        <v>-195</v>
      </c>
      <c r="D26" s="5" t="n">
        <v>4085</v>
      </c>
      <c r="E26" s="5" t="n">
        <v>-621</v>
      </c>
    </row>
    <row r="27">
      <c r="A27" s="4" t="inlineStr">
        <is>
          <t>Other operating expenses</t>
        </is>
      </c>
      <c r="B27" s="5" t="n">
        <v>2142</v>
      </c>
      <c r="C27" s="5" t="n">
        <v>2020</v>
      </c>
      <c r="D27" s="5" t="n">
        <v>6276</v>
      </c>
      <c r="E27" s="5" t="n">
        <v>6806</v>
      </c>
    </row>
    <row r="28">
      <c r="A28" s="4" t="inlineStr">
        <is>
          <t>Total operating expenses</t>
        </is>
      </c>
      <c r="B28" s="5" t="n">
        <v>27334</v>
      </c>
      <c r="C28" s="5" t="n">
        <v>13245</v>
      </c>
      <c r="D28" s="5" t="n">
        <v>71359</v>
      </c>
      <c r="E28" s="5" t="n">
        <v>40960</v>
      </c>
    </row>
    <row r="29">
      <c r="A29" s="4" t="inlineStr">
        <is>
          <t>Income before income taxes</t>
        </is>
      </c>
      <c r="B29" s="5" t="n">
        <v>17239</v>
      </c>
      <c r="C29" s="5" t="n">
        <v>14049</v>
      </c>
      <c r="D29" s="5" t="n">
        <v>48819</v>
      </c>
      <c r="E29" s="5" t="n">
        <v>32860</v>
      </c>
    </row>
    <row r="30">
      <c r="A30" s="4" t="inlineStr">
        <is>
          <t>Income tax expense</t>
        </is>
      </c>
      <c r="B30" s="5" t="n">
        <v>5070</v>
      </c>
      <c r="C30" s="5" t="n">
        <v>3759</v>
      </c>
      <c r="D30" s="5" t="n">
        <v>13693</v>
      </c>
      <c r="E30" s="5" t="n">
        <v>8568</v>
      </c>
    </row>
    <row r="31">
      <c r="A31" s="4" t="inlineStr">
        <is>
          <t>Net income</t>
        </is>
      </c>
      <c r="B31" s="5" t="n">
        <v>12169</v>
      </c>
      <c r="C31" s="5" t="n">
        <v>10290</v>
      </c>
      <c r="D31" s="5" t="n">
        <v>35126</v>
      </c>
      <c r="E31" s="5" t="n">
        <v>24292</v>
      </c>
    </row>
    <row r="32">
      <c r="A32" s="4" t="inlineStr">
        <is>
          <t>Net income attributable to noncontrolling interest</t>
        </is>
      </c>
      <c r="B32" s="5" t="n">
        <v>83</v>
      </c>
      <c r="C32" s="5" t="n">
        <v>307</v>
      </c>
      <c r="D32" s="5" t="n">
        <v>208</v>
      </c>
      <c r="E32" s="5" t="n">
        <v>543</v>
      </c>
    </row>
    <row r="33">
      <c r="A33" s="4" t="inlineStr">
        <is>
          <t>Net income attributable to Velocity Financial, Inc.</t>
        </is>
      </c>
      <c r="B33" s="5" t="n">
        <v>12086</v>
      </c>
      <c r="C33" s="5" t="n">
        <v>9983</v>
      </c>
      <c r="D33" s="5" t="n">
        <v>34918</v>
      </c>
      <c r="E33" s="5" t="n">
        <v>23749</v>
      </c>
    </row>
    <row r="34">
      <c r="A34" s="4" t="inlineStr">
        <is>
          <t>Less undistributed earnings attributable to unvested restricted stock awards</t>
        </is>
      </c>
      <c r="B34" s="5" t="n">
        <v>183</v>
      </c>
      <c r="C34" s="5" t="n">
        <v>152</v>
      </c>
      <c r="D34" s="5" t="n">
        <v>530</v>
      </c>
      <c r="E34" s="5" t="n">
        <v>362</v>
      </c>
    </row>
    <row r="35">
      <c r="A35" s="4" t="inlineStr">
        <is>
          <t>Net earnings attributable to common shareholders</t>
        </is>
      </c>
      <c r="B35" s="6" t="n">
        <v>11903</v>
      </c>
      <c r="C35" s="6" t="n">
        <v>9831</v>
      </c>
      <c r="D35" s="6" t="n">
        <v>34388</v>
      </c>
      <c r="E35" s="6" t="n">
        <v>23387</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t>
        </is>
      </c>
      <c r="B37" s="7" t="n">
        <v>0.37</v>
      </c>
      <c r="C37" s="7" t="n">
        <v>0.31</v>
      </c>
      <c r="D37" s="7" t="n">
        <v>1.07</v>
      </c>
      <c r="E37" s="7" t="n">
        <v>0.73</v>
      </c>
    </row>
    <row r="38">
      <c r="A38" s="4" t="inlineStr">
        <is>
          <t>Diluted</t>
        </is>
      </c>
      <c r="B38" s="7" t="n">
        <v>0.35</v>
      </c>
      <c r="C38" s="7" t="n">
        <v>0.29</v>
      </c>
      <c r="D38" s="7" t="n">
        <v>1.02</v>
      </c>
      <c r="E38" s="8" t="n">
        <v>0.7</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t>
        </is>
      </c>
      <c r="B40" s="5" t="n">
        <v>32275</v>
      </c>
      <c r="C40" s="5" t="n">
        <v>31922</v>
      </c>
      <c r="D40" s="5" t="n">
        <v>32166</v>
      </c>
      <c r="E40" s="5" t="n">
        <v>31910</v>
      </c>
    </row>
    <row r="41">
      <c r="A41" s="4" t="inlineStr">
        <is>
          <t>Diluted</t>
        </is>
      </c>
      <c r="B41" s="5" t="n">
        <v>34731</v>
      </c>
      <c r="C41" s="5" t="n">
        <v>34199</v>
      </c>
      <c r="D41" s="5" t="n">
        <v>34313</v>
      </c>
      <c r="E41" s="5" t="n">
        <v>34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Description of Business - Additional Information (Details) - USD ($)</t>
        </is>
      </c>
      <c r="D1" s="2" t="inlineStr">
        <is>
          <t>3 Months Ended</t>
        </is>
      </c>
      <c r="F1" s="2" t="inlineStr">
        <is>
          <t>9 Months Ended</t>
        </is>
      </c>
    </row>
    <row r="2">
      <c r="B2" s="2" t="inlineStr">
        <is>
          <t>Jan. 28, 2020</t>
        </is>
      </c>
      <c r="C2" s="2" t="inlineStr">
        <is>
          <t>Jan. 22, 2020</t>
        </is>
      </c>
      <c r="D2" s="2" t="inlineStr">
        <is>
          <t>Sep. 30, 2023</t>
        </is>
      </c>
      <c r="E2" s="2" t="inlineStr">
        <is>
          <t>Jun. 30, 2023</t>
        </is>
      </c>
      <c r="F2" s="2" t="inlineStr">
        <is>
          <t>Sep. 30, 2023</t>
        </is>
      </c>
      <c r="G2" s="2" t="inlineStr">
        <is>
          <t>Dec. 28, 2021</t>
        </is>
      </c>
      <c r="H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Jul.  09,  2012</t>
        </is>
      </c>
      <c r="G4" s="4" t="inlineStr">
        <is>
          <t xml:space="preserve"> </t>
        </is>
      </c>
      <c r="H4" s="4" t="inlineStr">
        <is>
          <t xml:space="preserve"> </t>
        </is>
      </c>
    </row>
    <row r="5">
      <c r="A5" s="4" t="inlineStr">
        <is>
          <t>Minimum net worth required</t>
        </is>
      </c>
      <c r="B5" s="4" t="inlineStr">
        <is>
          <t xml:space="preserve"> </t>
        </is>
      </c>
      <c r="C5" s="4" t="inlineStr">
        <is>
          <t xml:space="preserve"> </t>
        </is>
      </c>
      <c r="D5" s="6" t="n">
        <v>250000</v>
      </c>
      <c r="E5" s="4" t="inlineStr">
        <is>
          <t xml:space="preserve"> </t>
        </is>
      </c>
      <c r="F5" s="6" t="n">
        <v>250000</v>
      </c>
      <c r="G5" s="4" t="inlineStr">
        <is>
          <t xml:space="preserve"> </t>
        </is>
      </c>
      <c r="H5" s="4" t="inlineStr">
        <is>
          <t xml:space="preserve"> </t>
        </is>
      </c>
    </row>
    <row r="6">
      <c r="A6" s="4" t="inlineStr">
        <is>
          <t>Cent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row>
    <row r="9">
      <c r="A9" s="4" t="inlineStr">
        <is>
          <t>Class A equity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pon conversion of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7513533</v>
      </c>
    </row>
    <row r="12">
      <c r="A12" s="4" t="inlineStr">
        <is>
          <t>Class D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upon conversion of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193989</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pon conversion of equit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749994</v>
      </c>
    </row>
    <row r="18">
      <c r="A18" s="4" t="inlineStr">
        <is>
          <t>Issuance of common stock, shares</t>
        </is>
      </c>
      <c r="B18" s="5" t="n">
        <v>1087500</v>
      </c>
      <c r="C18" s="5" t="n">
        <v>7250000</v>
      </c>
      <c r="D18" s="5" t="n">
        <v>42529</v>
      </c>
      <c r="E18" s="5" t="n">
        <v>107567</v>
      </c>
      <c r="F18" s="4" t="inlineStr">
        <is>
          <t xml:space="preserve"> </t>
        </is>
      </c>
      <c r="G18" s="4" t="inlineStr">
        <is>
          <t xml:space="preserve"> </t>
        </is>
      </c>
      <c r="H18" s="4" t="inlineStr">
        <is>
          <t xml:space="preserve"> </t>
        </is>
      </c>
    </row>
    <row r="19">
      <c r="A19" s="4" t="inlineStr">
        <is>
          <t>Stock price</t>
        </is>
      </c>
      <c r="B19" s="6" t="n">
        <v>13</v>
      </c>
      <c r="C19" s="6" t="n">
        <v>13</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Current Accounting Developments - Additional Information (Detail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2202M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Restricted Cash - Additional Information (Details) $ in Millions</t>
        </is>
      </c>
      <c r="B1" s="2" t="inlineStr">
        <is>
          <t>Sep. 30, 2023 USD ($)</t>
        </is>
      </c>
    </row>
    <row r="2">
      <c r="A2" s="3" t="inlineStr">
        <is>
          <t>Cash and Cash Equivalents [Abstract]</t>
        </is>
      </c>
      <c r="B2" s="4" t="inlineStr">
        <is>
          <t xml:space="preserve"> </t>
        </is>
      </c>
    </row>
    <row r="3">
      <c r="A3" s="4" t="inlineStr">
        <is>
          <t>Escrow balances payable</t>
        </is>
      </c>
      <c r="B3" s="8" t="n">
        <v>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393</v>
      </c>
      <c r="C3" s="6" t="n">
        <v>45248</v>
      </c>
      <c r="D3" s="6" t="n">
        <v>26372</v>
      </c>
      <c r="E3" s="4" t="inlineStr">
        <is>
          <t xml:space="preserve"> </t>
        </is>
      </c>
    </row>
    <row r="4">
      <c r="A4" s="4" t="inlineStr">
        <is>
          <t>Restricted cash</t>
        </is>
      </c>
      <c r="B4" s="5" t="n">
        <v>17703</v>
      </c>
      <c r="C4" s="5" t="n">
        <v>16808</v>
      </c>
      <c r="D4" s="5" t="n">
        <v>14533</v>
      </c>
      <c r="E4" s="4" t="inlineStr">
        <is>
          <t xml:space="preserve"> </t>
        </is>
      </c>
    </row>
    <row r="5">
      <c r="A5" s="4" t="inlineStr">
        <is>
          <t>Total cash, cash equivalents, and restricted cash shown in the statement of cash flows</t>
        </is>
      </c>
      <c r="B5" s="6" t="n">
        <v>47096</v>
      </c>
      <c r="C5" s="6" t="n">
        <v>62056</v>
      </c>
      <c r="D5" s="6" t="n">
        <v>40905</v>
      </c>
      <c r="E5" s="6" t="n">
        <v>47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Held for Sale at Fair Value - Summary of Loans Held for Sale and at Fair Value (Details) - Loans Held for Sale and at Fair Value $ in Thousands</t>
        </is>
      </c>
      <c r="B1" s="2" t="inlineStr">
        <is>
          <t>Sep. 30, 2023 USD ($)</t>
        </is>
      </c>
    </row>
    <row r="2">
      <c r="A2" s="3" t="inlineStr">
        <is>
          <t>Financing Receivable, Past Due [Line Items]</t>
        </is>
      </c>
      <c r="B2" s="4" t="inlineStr">
        <is>
          <t xml:space="preserve"> </t>
        </is>
      </c>
    </row>
    <row r="3">
      <c r="A3" s="4" t="inlineStr">
        <is>
          <t>Unpaid principal balance</t>
        </is>
      </c>
      <c r="B3" s="6" t="n">
        <v>18948</v>
      </c>
    </row>
    <row r="4">
      <c r="A4" s="4" t="inlineStr">
        <is>
          <t>Valuation adjustments on FVO loans held for sale</t>
        </is>
      </c>
      <c r="B4" s="5" t="n">
        <v>588</v>
      </c>
    </row>
    <row r="5">
      <c r="A5" s="4" t="inlineStr">
        <is>
          <t>Ending balance</t>
        </is>
      </c>
      <c r="B5" s="6" t="n">
        <v>195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nd Loans Held for Investment at Fair Value - Summary of Loans Held for Invest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4685</v>
      </c>
      <c r="C3" s="6" t="n">
        <v>-4626</v>
      </c>
      <c r="D3" s="6" t="n">
        <v>-4893</v>
      </c>
      <c r="E3" s="6" t="n">
        <v>-5330</v>
      </c>
      <c r="F3" s="6" t="n">
        <v>-4905</v>
      </c>
      <c r="G3" s="6" t="n">
        <v>-4262</v>
      </c>
    </row>
    <row r="4">
      <c r="A4" s="4" t="inlineStr">
        <is>
          <t>Net Loans Held For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principal balance</t>
        </is>
      </c>
      <c r="B6" s="5" t="n">
        <v>2921146</v>
      </c>
      <c r="C6" s="4" t="inlineStr">
        <is>
          <t xml:space="preserve"> </t>
        </is>
      </c>
      <c r="D6" s="5" t="n">
        <v>3243854</v>
      </c>
      <c r="E6" s="4" t="inlineStr">
        <is>
          <t xml:space="preserve"> </t>
        </is>
      </c>
      <c r="F6" s="4" t="inlineStr">
        <is>
          <t xml:space="preserve"> </t>
        </is>
      </c>
      <c r="G6" s="4" t="inlineStr">
        <is>
          <t xml:space="preserve"> </t>
        </is>
      </c>
    </row>
    <row r="7">
      <c r="A7" s="4" t="inlineStr">
        <is>
          <t>Deferred loan origination costs</t>
        </is>
      </c>
      <c r="B7" s="5" t="n">
        <v>29379</v>
      </c>
      <c r="C7" s="4" t="inlineStr">
        <is>
          <t xml:space="preserve"> </t>
        </is>
      </c>
      <c r="D7" s="5" t="n">
        <v>33429</v>
      </c>
      <c r="E7" s="4" t="inlineStr">
        <is>
          <t xml:space="preserve"> </t>
        </is>
      </c>
      <c r="F7" s="4" t="inlineStr">
        <is>
          <t xml:space="preserve"> </t>
        </is>
      </c>
      <c r="G7" s="4" t="inlineStr">
        <is>
          <t xml:space="preserve"> </t>
        </is>
      </c>
    </row>
    <row r="8">
      <c r="A8" s="4" t="inlineStr">
        <is>
          <t>Total loans held for investment and loans held for investment at fair value, gross</t>
        </is>
      </c>
      <c r="B8" s="5" t="n">
        <v>2950525</v>
      </c>
      <c r="C8" s="4" t="inlineStr">
        <is>
          <t xml:space="preserve"> </t>
        </is>
      </c>
      <c r="D8" s="5" t="n">
        <v>3277283</v>
      </c>
      <c r="E8" s="4" t="inlineStr">
        <is>
          <t xml:space="preserve"> </t>
        </is>
      </c>
      <c r="F8" s="4" t="inlineStr">
        <is>
          <t xml:space="preserve"> </t>
        </is>
      </c>
      <c r="G8" s="4" t="inlineStr">
        <is>
          <t xml:space="preserve"> </t>
        </is>
      </c>
    </row>
    <row r="9">
      <c r="A9" s="4" t="inlineStr">
        <is>
          <t>Allowance for loan losses</t>
        </is>
      </c>
      <c r="B9" s="5" t="n">
        <v>-4685</v>
      </c>
      <c r="C9" s="4" t="inlineStr">
        <is>
          <t xml:space="preserve"> </t>
        </is>
      </c>
      <c r="D9" s="5" t="n">
        <v>-4893</v>
      </c>
      <c r="E9" s="4" t="inlineStr">
        <is>
          <t xml:space="preserve"> </t>
        </is>
      </c>
      <c r="F9" s="4" t="inlineStr">
        <is>
          <t xml:space="preserve"> </t>
        </is>
      </c>
      <c r="G9" s="4" t="inlineStr">
        <is>
          <t xml:space="preserve"> </t>
        </is>
      </c>
    </row>
    <row r="10">
      <c r="A10" s="4" t="inlineStr">
        <is>
          <t>Total loans held for investment and loans held for investment at fair value, net</t>
        </is>
      </c>
      <c r="B10" s="5" t="n">
        <v>2945840</v>
      </c>
      <c r="C10" s="4" t="inlineStr">
        <is>
          <t xml:space="preserve"> </t>
        </is>
      </c>
      <c r="D10" s="5" t="n">
        <v>3272390</v>
      </c>
      <c r="E10" s="4" t="inlineStr">
        <is>
          <t xml:space="preserve"> </t>
        </is>
      </c>
      <c r="F10" s="4" t="inlineStr">
        <is>
          <t xml:space="preserve"> </t>
        </is>
      </c>
      <c r="G10" s="4" t="inlineStr">
        <is>
          <t xml:space="preserve"> </t>
        </is>
      </c>
    </row>
    <row r="11">
      <c r="A11" s="4" t="inlineStr">
        <is>
          <t>Loans At Fair Value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principal balance</t>
        </is>
      </c>
      <c r="B13" s="5" t="n">
        <v>936633</v>
      </c>
      <c r="C13" s="4" t="inlineStr">
        <is>
          <t xml:space="preserve"> </t>
        </is>
      </c>
      <c r="D13" s="5" t="n">
        <v>268632</v>
      </c>
      <c r="E13" s="4" t="inlineStr">
        <is>
          <t xml:space="preserve"> </t>
        </is>
      </c>
      <c r="F13" s="4" t="inlineStr">
        <is>
          <t xml:space="preserve"> </t>
        </is>
      </c>
      <c r="G13" s="4" t="inlineStr">
        <is>
          <t xml:space="preserve"> </t>
        </is>
      </c>
    </row>
    <row r="14">
      <c r="A14" s="4" t="inlineStr">
        <is>
          <t>Valuation adjustments on FVO loans</t>
        </is>
      </c>
      <c r="B14" s="5" t="n">
        <v>15357</v>
      </c>
      <c r="C14" s="4" t="inlineStr">
        <is>
          <t xml:space="preserve"> </t>
        </is>
      </c>
      <c r="D14" s="5" t="n">
        <v>7463</v>
      </c>
      <c r="E14" s="4" t="inlineStr">
        <is>
          <t xml:space="preserve"> </t>
        </is>
      </c>
      <c r="F14" s="4" t="inlineStr">
        <is>
          <t xml:space="preserve"> </t>
        </is>
      </c>
      <c r="G14" s="4" t="inlineStr">
        <is>
          <t xml:space="preserve"> </t>
        </is>
      </c>
    </row>
    <row r="15">
      <c r="A15" s="4" t="inlineStr">
        <is>
          <t>Total loans held for investment and loans held for investment at fair value, gross</t>
        </is>
      </c>
      <c r="B15" s="5" t="n">
        <v>951990</v>
      </c>
      <c r="C15" s="4" t="inlineStr">
        <is>
          <t xml:space="preserve"> </t>
        </is>
      </c>
      <c r="D15" s="5" t="n">
        <v>276095</v>
      </c>
      <c r="E15" s="4" t="inlineStr">
        <is>
          <t xml:space="preserve"> </t>
        </is>
      </c>
      <c r="F15" s="4" t="inlineStr">
        <is>
          <t xml:space="preserve"> </t>
        </is>
      </c>
      <c r="G15" s="4" t="inlineStr">
        <is>
          <t xml:space="preserve"> </t>
        </is>
      </c>
    </row>
    <row r="16">
      <c r="A16" s="4" t="inlineStr">
        <is>
          <t>Total loans held for investment and loans held for investment at fair value, net</t>
        </is>
      </c>
      <c r="B16" s="5" t="n">
        <v>951990</v>
      </c>
      <c r="C16" s="4" t="inlineStr">
        <is>
          <t xml:space="preserve"> </t>
        </is>
      </c>
      <c r="D16" s="5" t="n">
        <v>276095</v>
      </c>
      <c r="E16" s="4" t="inlineStr">
        <is>
          <t xml:space="preserve"> </t>
        </is>
      </c>
      <c r="F16" s="4" t="inlineStr">
        <is>
          <t xml:space="preserve"> </t>
        </is>
      </c>
      <c r="G16" s="4" t="inlineStr">
        <is>
          <t xml:space="preserve"> </t>
        </is>
      </c>
    </row>
    <row r="17">
      <c r="A17" s="4" t="inlineStr">
        <is>
          <t>Total 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paid principal balance</t>
        </is>
      </c>
      <c r="B19" s="5" t="n">
        <v>3857779</v>
      </c>
      <c r="C19" s="4" t="inlineStr">
        <is>
          <t xml:space="preserve"> </t>
        </is>
      </c>
      <c r="D19" s="5" t="n">
        <v>3512486</v>
      </c>
      <c r="E19" s="4" t="inlineStr">
        <is>
          <t xml:space="preserve"> </t>
        </is>
      </c>
      <c r="F19" s="4" t="inlineStr">
        <is>
          <t xml:space="preserve"> </t>
        </is>
      </c>
      <c r="G19" s="4" t="inlineStr">
        <is>
          <t xml:space="preserve"> </t>
        </is>
      </c>
    </row>
    <row r="20">
      <c r="A20" s="4" t="inlineStr">
        <is>
          <t>Valuation adjustments on FVO loans</t>
        </is>
      </c>
      <c r="B20" s="5" t="n">
        <v>15357</v>
      </c>
      <c r="C20" s="4" t="inlineStr">
        <is>
          <t xml:space="preserve"> </t>
        </is>
      </c>
      <c r="D20" s="5" t="n">
        <v>7463</v>
      </c>
      <c r="E20" s="4" t="inlineStr">
        <is>
          <t xml:space="preserve"> </t>
        </is>
      </c>
      <c r="F20" s="4" t="inlineStr">
        <is>
          <t xml:space="preserve"> </t>
        </is>
      </c>
      <c r="G20" s="4" t="inlineStr">
        <is>
          <t xml:space="preserve"> </t>
        </is>
      </c>
    </row>
    <row r="21">
      <c r="A21" s="4" t="inlineStr">
        <is>
          <t>Deferred loan origination costs</t>
        </is>
      </c>
      <c r="B21" s="5" t="n">
        <v>29379</v>
      </c>
      <c r="C21" s="4" t="inlineStr">
        <is>
          <t xml:space="preserve"> </t>
        </is>
      </c>
      <c r="D21" s="5" t="n">
        <v>33429</v>
      </c>
      <c r="E21" s="4" t="inlineStr">
        <is>
          <t xml:space="preserve"> </t>
        </is>
      </c>
      <c r="F21" s="4" t="inlineStr">
        <is>
          <t xml:space="preserve"> </t>
        </is>
      </c>
      <c r="G21" s="4" t="inlineStr">
        <is>
          <t xml:space="preserve"> </t>
        </is>
      </c>
    </row>
    <row r="22">
      <c r="A22" s="4" t="inlineStr">
        <is>
          <t>Total loans held for investment and loans held for investment at fair value, gross</t>
        </is>
      </c>
      <c r="B22" s="5" t="n">
        <v>3902515</v>
      </c>
      <c r="C22" s="4" t="inlineStr">
        <is>
          <t xml:space="preserve"> </t>
        </is>
      </c>
      <c r="D22" s="5" t="n">
        <v>3553378</v>
      </c>
      <c r="E22" s="4" t="inlineStr">
        <is>
          <t xml:space="preserve"> </t>
        </is>
      </c>
      <c r="F22" s="4" t="inlineStr">
        <is>
          <t xml:space="preserve"> </t>
        </is>
      </c>
      <c r="G22" s="4" t="inlineStr">
        <is>
          <t xml:space="preserve"> </t>
        </is>
      </c>
    </row>
    <row r="23">
      <c r="A23" s="4" t="inlineStr">
        <is>
          <t>Allowance for loan losses</t>
        </is>
      </c>
      <c r="B23" s="5" t="n">
        <v>-4685</v>
      </c>
      <c r="C23" s="4" t="inlineStr">
        <is>
          <t xml:space="preserve"> </t>
        </is>
      </c>
      <c r="D23" s="5" t="n">
        <v>-4893</v>
      </c>
      <c r="E23" s="4" t="inlineStr">
        <is>
          <t xml:space="preserve"> </t>
        </is>
      </c>
      <c r="F23" s="4" t="inlineStr">
        <is>
          <t xml:space="preserve"> </t>
        </is>
      </c>
      <c r="G23" s="4" t="inlineStr">
        <is>
          <t xml:space="preserve"> </t>
        </is>
      </c>
    </row>
    <row r="24">
      <c r="A24" s="4" t="inlineStr">
        <is>
          <t>Total loans held for investment and loans held for investment at fair value, net</t>
        </is>
      </c>
      <c r="B24" s="6" t="n">
        <v>3897830</v>
      </c>
      <c r="C24" s="4" t="inlineStr">
        <is>
          <t xml:space="preserve"> </t>
        </is>
      </c>
      <c r="D24" s="6" t="n">
        <v>3548485</v>
      </c>
      <c r="E24" s="4" t="inlineStr">
        <is>
          <t xml:space="preserve"> </t>
        </is>
      </c>
      <c r="F24" s="4" t="inlineStr">
        <is>
          <t xml:space="preserve"> </t>
        </is>
      </c>
      <c r="G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Held for Investment and Loans Held for Investment at Fair Value - Summary of UPB and Amortized Cost Basis of Loans in COVID-19 Forbearance Program (Details) - COVID 19 Forbearance Program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UPB Beginning balance</t>
        </is>
      </c>
      <c r="B4" s="6" t="n">
        <v>181939</v>
      </c>
      <c r="C4" s="6" t="n">
        <v>201005</v>
      </c>
      <c r="D4" s="6" t="n">
        <v>292429</v>
      </c>
    </row>
    <row r="5">
      <c r="A5" s="4" t="inlineStr">
        <is>
          <t>UPB Foreclosures</t>
        </is>
      </c>
      <c r="B5" s="5" t="n">
        <v>-333</v>
      </c>
      <c r="C5" s="5" t="n">
        <v>-432</v>
      </c>
      <c r="D5" s="5" t="n">
        <v>-3593</v>
      </c>
    </row>
    <row r="6">
      <c r="A6" s="4" t="inlineStr">
        <is>
          <t>UPB Repayments</t>
        </is>
      </c>
      <c r="B6" s="5" t="n">
        <v>-4560</v>
      </c>
      <c r="C6" s="5" t="n">
        <v>-23527</v>
      </c>
      <c r="D6" s="5" t="n">
        <v>-87831</v>
      </c>
    </row>
    <row r="7">
      <c r="A7" s="4" t="inlineStr">
        <is>
          <t>UPB Ending balance</t>
        </is>
      </c>
      <c r="B7" s="5" t="n">
        <v>177046</v>
      </c>
      <c r="C7" s="5" t="n">
        <v>177046</v>
      </c>
      <c r="D7" s="5" t="n">
        <v>201005</v>
      </c>
    </row>
    <row r="8">
      <c r="A8" s="4" t="inlineStr">
        <is>
          <t>UPB Performing/Accruing, Amount</t>
        </is>
      </c>
      <c r="B8" s="5" t="n">
        <v>135719</v>
      </c>
      <c r="C8" s="5" t="n">
        <v>135719</v>
      </c>
      <c r="D8" s="5" t="n">
        <v>161455</v>
      </c>
    </row>
    <row r="9">
      <c r="A9" s="4" t="inlineStr">
        <is>
          <t>UPB Nonperforming/Nonaccrual, Amount</t>
        </is>
      </c>
      <c r="B9" s="6" t="n">
        <v>41327</v>
      </c>
      <c r="C9" s="6" t="n">
        <v>41327</v>
      </c>
      <c r="D9" s="6" t="n">
        <v>39550</v>
      </c>
    </row>
    <row r="10">
      <c r="A10" s="4" t="inlineStr">
        <is>
          <t>UPB Performing/Accruing, Percentage</t>
        </is>
      </c>
      <c r="B10" s="10" t="n">
        <v>0.767</v>
      </c>
      <c r="C10" s="10" t="n">
        <v>0.767</v>
      </c>
      <c r="D10" s="10" t="n">
        <v>0.803</v>
      </c>
    </row>
    <row r="11">
      <c r="A11" s="4" t="inlineStr">
        <is>
          <t>UPB Nonperforming/Nonaccrual, Percentage</t>
        </is>
      </c>
      <c r="B11" s="10" t="n">
        <v>0.233</v>
      </c>
      <c r="C11" s="10" t="n">
        <v>0.233</v>
      </c>
      <c r="D11" s="10" t="n">
        <v>0.197</v>
      </c>
    </row>
    <row r="12">
      <c r="A12" s="4" t="inlineStr">
        <is>
          <t>Amortized Cost Beginning balance</t>
        </is>
      </c>
      <c r="B12" s="6" t="n">
        <v>184007</v>
      </c>
      <c r="C12" s="6" t="n">
        <v>203346</v>
      </c>
      <c r="D12" s="6" t="n">
        <v>295990</v>
      </c>
    </row>
    <row r="13">
      <c r="A13" s="4" t="inlineStr">
        <is>
          <t>Amortized Cost Foreclosures</t>
        </is>
      </c>
      <c r="B13" s="5" t="n">
        <v>-333</v>
      </c>
      <c r="C13" s="5" t="n">
        <v>-433</v>
      </c>
      <c r="D13" s="5" t="n">
        <v>-3620</v>
      </c>
    </row>
    <row r="14">
      <c r="A14" s="4" t="inlineStr">
        <is>
          <t>Amortized Cost Repayments</t>
        </is>
      </c>
      <c r="B14" s="5" t="n">
        <v>-4634</v>
      </c>
      <c r="C14" s="5" t="n">
        <v>-23873</v>
      </c>
      <c r="D14" s="5" t="n">
        <v>-89024</v>
      </c>
    </row>
    <row r="15">
      <c r="A15" s="4" t="inlineStr">
        <is>
          <t>Amortized Cost Ending balance</t>
        </is>
      </c>
      <c r="B15" s="5" t="n">
        <v>179040</v>
      </c>
      <c r="C15" s="5" t="n">
        <v>179040</v>
      </c>
      <c r="D15" s="5" t="n">
        <v>203346</v>
      </c>
    </row>
    <row r="16">
      <c r="A16" s="4" t="inlineStr">
        <is>
          <t>Amortized Cost Performing/Accruing, Amount</t>
        </is>
      </c>
      <c r="B16" s="5" t="n">
        <v>137173</v>
      </c>
      <c r="C16" s="5" t="n">
        <v>137173</v>
      </c>
      <c r="D16" s="5" t="n">
        <v>163346</v>
      </c>
    </row>
    <row r="17">
      <c r="A17" s="4" t="inlineStr">
        <is>
          <t>Amortized Cost Nonperforming/Nonaccrual, Amount</t>
        </is>
      </c>
      <c r="B17" s="6" t="n">
        <v>41867</v>
      </c>
      <c r="C17" s="6" t="n">
        <v>41867</v>
      </c>
      <c r="D17" s="6" t="n">
        <v>40000</v>
      </c>
    </row>
    <row r="18">
      <c r="A18" s="4" t="inlineStr">
        <is>
          <t>Amortized Cost Performing/Accruing, Percentage</t>
        </is>
      </c>
      <c r="B18" s="10" t="n">
        <v>0.766</v>
      </c>
      <c r="C18" s="10" t="n">
        <v>0.766</v>
      </c>
      <c r="D18" s="10" t="n">
        <v>0.803</v>
      </c>
    </row>
    <row r="19">
      <c r="A19" s="4" t="inlineStr">
        <is>
          <t>Amortized Cost Nonperforming/Nonaccrual, Percentage</t>
        </is>
      </c>
      <c r="B19" s="10" t="n">
        <v>0.234</v>
      </c>
      <c r="C19" s="10" t="n">
        <v>0.234</v>
      </c>
      <c r="D19" s="10" t="n">
        <v>0.1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Held for Investment and Loans Held for Investment at Fair Value - Additional Information (Details) - USD ($)</t>
        </is>
      </c>
      <c r="B1" s="2" t="inlineStr">
        <is>
          <t>3 Months Ended</t>
        </is>
      </c>
      <c r="D1" s="2" t="inlineStr">
        <is>
          <t>9 Months Ended</t>
        </is>
      </c>
      <c r="F1" s="2" t="inlineStr">
        <is>
          <t>42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c r="H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income recognized on nonaccrual loan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Cash basis interest income recognized on nonaccrual loans</t>
        </is>
      </c>
      <c r="B5" s="6" t="n">
        <v>7900000</v>
      </c>
      <c r="C5" s="6" t="n">
        <v>8000000</v>
      </c>
      <c r="D5" s="5" t="n">
        <v>22100000</v>
      </c>
      <c r="E5" s="6" t="n">
        <v>24000000</v>
      </c>
      <c r="F5" s="4" t="inlineStr">
        <is>
          <t xml:space="preserve"> </t>
        </is>
      </c>
      <c r="G5" s="4" t="inlineStr">
        <is>
          <t xml:space="preserve"> </t>
        </is>
      </c>
      <c r="H5" s="4" t="inlineStr">
        <is>
          <t xml:space="preserve"> </t>
        </is>
      </c>
    </row>
    <row r="6">
      <c r="A6" s="4" t="inlineStr">
        <is>
          <t>Average recorded investment of individually evaluated loans, computed using month-end balances</t>
        </is>
      </c>
      <c r="B6" s="5" t="n">
        <v>355300000</v>
      </c>
      <c r="C6" s="6" t="n">
        <v>252300000</v>
      </c>
      <c r="D6" s="5" t="n">
        <v>329700000</v>
      </c>
      <c r="E6" s="6" t="n">
        <v>265000000</v>
      </c>
      <c r="F6" s="4" t="inlineStr">
        <is>
          <t xml:space="preserve"> </t>
        </is>
      </c>
      <c r="G6" s="4" t="inlineStr">
        <is>
          <t xml:space="preserve"> </t>
        </is>
      </c>
      <c r="H6" s="4" t="inlineStr">
        <is>
          <t xml:space="preserve"> </t>
        </is>
      </c>
    </row>
    <row r="7">
      <c r="A7" s="4" t="inlineStr">
        <is>
          <t>COVID-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t>
        </is>
      </c>
      <c r="B9" s="5" t="n">
        <v>179000000</v>
      </c>
      <c r="C9" s="4" t="inlineStr">
        <is>
          <t xml:space="preserve"> </t>
        </is>
      </c>
      <c r="D9" s="6" t="n">
        <v>179000000</v>
      </c>
      <c r="E9" s="4" t="inlineStr">
        <is>
          <t xml:space="preserve"> </t>
        </is>
      </c>
      <c r="F9" s="6" t="n">
        <v>179000000</v>
      </c>
      <c r="G9" s="6" t="n">
        <v>203300000</v>
      </c>
      <c r="H9" s="4" t="inlineStr">
        <is>
          <t xml:space="preserve"> </t>
        </is>
      </c>
    </row>
    <row r="10">
      <c r="A10" s="4" t="inlineStr">
        <is>
          <t>90+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ized charge rate of non performing loans</t>
        </is>
      </c>
      <c r="B12" s="4" t="inlineStr">
        <is>
          <t xml:space="preserve"> </t>
        </is>
      </c>
      <c r="C12" s="4" t="inlineStr">
        <is>
          <t xml:space="preserve"> </t>
        </is>
      </c>
      <c r="D12" s="10" t="n">
        <v>0.0053</v>
      </c>
      <c r="E12" s="10" t="n">
        <v>0.0027</v>
      </c>
      <c r="F12" s="4" t="inlineStr">
        <is>
          <t xml:space="preserve"> </t>
        </is>
      </c>
      <c r="G12" s="4" t="inlineStr">
        <is>
          <t xml:space="preserve"> </t>
        </is>
      </c>
      <c r="H12" s="4" t="inlineStr">
        <is>
          <t xml:space="preserve"> </t>
        </is>
      </c>
    </row>
    <row r="13">
      <c r="A13" s="4" t="inlineStr">
        <is>
          <t>COVID 19 Forbear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loan granted for unusual risk forbearance</t>
        </is>
      </c>
      <c r="B15" s="6" t="n">
        <v>239500000</v>
      </c>
      <c r="C15" s="4" t="inlineStr">
        <is>
          <t xml:space="preserve"> </t>
        </is>
      </c>
      <c r="D15" s="6" t="n">
        <v>239500000</v>
      </c>
      <c r="E15" s="4" t="inlineStr">
        <is>
          <t xml:space="preserve"> </t>
        </is>
      </c>
      <c r="F15" s="5" t="n">
        <v>239500000</v>
      </c>
      <c r="G15" s="4" t="inlineStr">
        <is>
          <t xml:space="preserve"> </t>
        </is>
      </c>
      <c r="H15" s="6" t="n">
        <v>410800000</v>
      </c>
    </row>
    <row r="16">
      <c r="A16" s="4" t="inlineStr">
        <is>
          <t>Accrued interest income recognized on nonaccrual loans</t>
        </is>
      </c>
      <c r="B16" s="4" t="inlineStr">
        <is>
          <t xml:space="preserve"> </t>
        </is>
      </c>
      <c r="C16" s="4" t="inlineStr">
        <is>
          <t xml:space="preserve"> </t>
        </is>
      </c>
      <c r="D16" s="6" t="n">
        <v>4800000</v>
      </c>
      <c r="E16" s="4" t="inlineStr">
        <is>
          <t xml:space="preserve"> </t>
        </is>
      </c>
      <c r="F16" s="6" t="n">
        <v>12600000</v>
      </c>
      <c r="G16" s="4" t="inlineStr">
        <is>
          <t xml:space="preserve"> </t>
        </is>
      </c>
      <c r="H16" s="4" t="inlineStr">
        <is>
          <t xml:space="preserve"> </t>
        </is>
      </c>
    </row>
    <row r="17">
      <c r="A17" s="4" t="inlineStr">
        <is>
          <t>Loans held for investment unpaid principal balance performing and accruing, percentage</t>
        </is>
      </c>
      <c r="B17" s="10" t="n">
        <v>0.767</v>
      </c>
      <c r="C17" s="4" t="inlineStr">
        <is>
          <t xml:space="preserve"> </t>
        </is>
      </c>
      <c r="D17" s="10" t="n">
        <v>0.767</v>
      </c>
      <c r="E17" s="4" t="inlineStr">
        <is>
          <t xml:space="preserve"> </t>
        </is>
      </c>
      <c r="F17" s="10" t="n">
        <v>0.767</v>
      </c>
      <c r="G17" s="10" t="n">
        <v>0.803</v>
      </c>
      <c r="H17" s="4" t="inlineStr">
        <is>
          <t xml:space="preserve"> </t>
        </is>
      </c>
    </row>
    <row r="18">
      <c r="A18" s="4" t="inlineStr">
        <is>
          <t>Loans held for investment unpaid principal balance nonperforming and nonaccrual percentage</t>
        </is>
      </c>
      <c r="B18" s="10" t="n">
        <v>0.233</v>
      </c>
      <c r="C18" s="4" t="inlineStr">
        <is>
          <t xml:space="preserve"> </t>
        </is>
      </c>
      <c r="D18" s="10" t="n">
        <v>0.233</v>
      </c>
      <c r="E18" s="4" t="inlineStr">
        <is>
          <t xml:space="preserve"> </t>
        </is>
      </c>
      <c r="F18" s="10" t="n">
        <v>0.233</v>
      </c>
      <c r="G18" s="10" t="n">
        <v>0.197</v>
      </c>
      <c r="H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ies and Securitizations Issued (Details) - USD ($) $ in Thousand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t>
        </is>
      </c>
      <c r="B3" s="6" t="n">
        <v>3538653</v>
      </c>
      <c r="C3" s="6" t="n">
        <v>3075047</v>
      </c>
    </row>
    <row r="4">
      <c r="A4" s="4" t="inlineStr">
        <is>
          <t>Asset Pledged as Collateral Without Right</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pledged loans</t>
        </is>
      </c>
      <c r="B6" s="5" t="n">
        <v>284614</v>
      </c>
      <c r="C6" s="5" t="n">
        <v>418749</v>
      </c>
    </row>
    <row r="7">
      <c r="A7" s="4" t="inlineStr">
        <is>
          <t>2013 Repurchase Agreement | Asset Pledged as Collateral Without Right</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pledged loans</t>
        </is>
      </c>
      <c r="B9" s="5" t="n">
        <v>108834</v>
      </c>
      <c r="C9" s="5" t="n">
        <v>170185</v>
      </c>
    </row>
    <row r="10">
      <c r="A10" s="4" t="inlineStr">
        <is>
          <t>2021 Repurchase Agreement | Asset Pledged as Collateral Without Right</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pledged loans</t>
        </is>
      </c>
      <c r="B12" s="5" t="n">
        <v>90033</v>
      </c>
      <c r="C12" s="5" t="n">
        <v>101024</v>
      </c>
    </row>
    <row r="13">
      <c r="A13" s="4" t="inlineStr">
        <is>
          <t>Bank Credit Agreement | Asset Pledged as Collateral Without Right</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pledged loans</t>
        </is>
      </c>
      <c r="B15" s="5" t="n">
        <v>34687</v>
      </c>
      <c r="C15" s="5" t="n">
        <v>39087</v>
      </c>
    </row>
    <row r="16">
      <c r="A16" s="4" t="inlineStr">
        <is>
          <t>2021 Term Repurchase Agreement | Asset Pledged as Collateral Without Righ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pledged loans</t>
        </is>
      </c>
      <c r="B18" s="5" t="n">
        <v>32300</v>
      </c>
      <c r="C18" s="5" t="n">
        <v>104594</v>
      </c>
    </row>
    <row r="19">
      <c r="A19" s="4" t="inlineStr">
        <is>
          <t>July 2021 Term Repurchase Agreement | Asset Pledged as Collateral Without Right</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pledged loans</t>
        </is>
      </c>
      <c r="B21" s="5" t="n">
        <v>18760</v>
      </c>
      <c r="C21" s="5" t="n">
        <v>3859</v>
      </c>
    </row>
    <row r="22">
      <c r="A22" s="4" t="inlineStr">
        <is>
          <t>2016-1 Trust</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t>
        </is>
      </c>
      <c r="B24" s="4" t="inlineStr">
        <is>
          <t xml:space="preserve"> </t>
        </is>
      </c>
      <c r="C24" s="5" t="n">
        <v>39720</v>
      </c>
    </row>
    <row r="25">
      <c r="A25" s="4" t="inlineStr">
        <is>
          <t>2017-2 Trust</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5" t="n">
        <v>53046</v>
      </c>
      <c r="C27" s="5" t="n">
        <v>67048</v>
      </c>
    </row>
    <row r="28">
      <c r="A28" s="4" t="inlineStr">
        <is>
          <t>2018-1 Trust</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5" t="n">
        <v>39417</v>
      </c>
      <c r="C30" s="5" t="n">
        <v>48139</v>
      </c>
    </row>
    <row r="31">
      <c r="A31" s="4" t="inlineStr">
        <is>
          <t>2018-2 Trust</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5" t="n">
        <v>88773</v>
      </c>
      <c r="C33" s="5" t="n">
        <v>104791</v>
      </c>
    </row>
    <row r="34">
      <c r="A34" s="4" t="inlineStr">
        <is>
          <t>2019-1 Trust</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5" t="n">
        <v>91032</v>
      </c>
      <c r="C36" s="5" t="n">
        <v>104249</v>
      </c>
    </row>
    <row r="37">
      <c r="A37" s="4" t="inlineStr">
        <is>
          <t>2019-2 Trust</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t>
        </is>
      </c>
      <c r="B39" s="5" t="n">
        <v>76091</v>
      </c>
      <c r="C39" s="5" t="n">
        <v>91025</v>
      </c>
    </row>
    <row r="40">
      <c r="A40" s="4" t="inlineStr">
        <is>
          <t>2019-3 Trust</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t>
        </is>
      </c>
      <c r="B42" s="5" t="n">
        <v>67745</v>
      </c>
      <c r="C42" s="5" t="n">
        <v>75618</v>
      </c>
    </row>
    <row r="43">
      <c r="A43" s="4" t="inlineStr">
        <is>
          <t>2020-1 Trust</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t>
        </is>
      </c>
      <c r="B45" s="5" t="n">
        <v>122479</v>
      </c>
      <c r="C45" s="5" t="n">
        <v>144913</v>
      </c>
    </row>
    <row r="46">
      <c r="A46" s="4" t="inlineStr">
        <is>
          <t>2020-2 Trus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t>
        </is>
      </c>
      <c r="B48" s="5" t="n">
        <v>72678</v>
      </c>
      <c r="C48" s="5" t="n">
        <v>81259</v>
      </c>
    </row>
    <row r="49">
      <c r="A49" s="4" t="inlineStr">
        <is>
          <t>2021-1 Trus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t>
        </is>
      </c>
      <c r="B51" s="5" t="n">
        <v>187743</v>
      </c>
      <c r="C51" s="5" t="n">
        <v>208875</v>
      </c>
    </row>
    <row r="52">
      <c r="A52" s="4" t="inlineStr">
        <is>
          <t>2021-2 Trust</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t>
        </is>
      </c>
      <c r="B54" s="5" t="n">
        <v>153896</v>
      </c>
      <c r="C54" s="5" t="n">
        <v>172144</v>
      </c>
    </row>
    <row r="55">
      <c r="A55" s="4" t="inlineStr">
        <is>
          <t>2021-3 Trust</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t>
        </is>
      </c>
      <c r="B57" s="5" t="n">
        <v>164120</v>
      </c>
      <c r="C57" s="5" t="n">
        <v>178861</v>
      </c>
    </row>
    <row r="58">
      <c r="A58" s="4" t="inlineStr">
        <is>
          <t>2021-4 Trus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t>
        </is>
      </c>
      <c r="B60" s="5" t="n">
        <v>253720</v>
      </c>
      <c r="C60" s="5" t="n">
        <v>275741</v>
      </c>
    </row>
    <row r="61">
      <c r="A61" s="4" t="inlineStr">
        <is>
          <t>2022-1 Trust</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t>
        </is>
      </c>
      <c r="B63" s="5" t="n">
        <v>249184</v>
      </c>
      <c r="C63" s="5" t="n">
        <v>262526</v>
      </c>
    </row>
    <row r="64">
      <c r="A64" s="4" t="inlineStr">
        <is>
          <t>2022-2 Trust</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t>
        </is>
      </c>
      <c r="B66" s="5" t="n">
        <v>231470</v>
      </c>
      <c r="C66" s="5" t="n">
        <v>245339</v>
      </c>
    </row>
    <row r="67">
      <c r="A67" s="4" t="inlineStr">
        <is>
          <t>2022-MC1 Trust</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t>
        </is>
      </c>
      <c r="B69" s="5" t="n">
        <v>75338</v>
      </c>
      <c r="C69" s="5" t="n">
        <v>97246</v>
      </c>
    </row>
    <row r="70">
      <c r="A70" s="4" t="inlineStr">
        <is>
          <t>2022-3 Trust</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t>
        </is>
      </c>
      <c r="B72" s="5" t="n">
        <v>283716</v>
      </c>
      <c r="C72" s="5" t="n">
        <v>299638</v>
      </c>
    </row>
    <row r="73">
      <c r="A73" s="4" t="inlineStr">
        <is>
          <t>2022-4 Trust</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t>
        </is>
      </c>
      <c r="B75" s="5" t="n">
        <v>312002</v>
      </c>
      <c r="C75" s="5" t="n">
        <v>326627</v>
      </c>
    </row>
    <row r="76">
      <c r="A76" s="4" t="inlineStr">
        <is>
          <t>2022-5 Trust</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t>
        </is>
      </c>
      <c r="B78" s="5" t="n">
        <v>236366</v>
      </c>
      <c r="C78" s="6" t="n">
        <v>251288</v>
      </c>
    </row>
    <row r="79">
      <c r="A79" s="4" t="inlineStr">
        <is>
          <t>2023-1 Trust</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t>
        </is>
      </c>
      <c r="B81" s="5" t="n">
        <v>223410</v>
      </c>
      <c r="C81" s="4" t="inlineStr">
        <is>
          <t xml:space="preserve"> </t>
        </is>
      </c>
    </row>
    <row r="82">
      <c r="A82" s="4" t="inlineStr">
        <is>
          <t>2023-2 Trust</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t>
        </is>
      </c>
      <c r="B84" s="5" t="n">
        <v>218116</v>
      </c>
      <c r="C84" s="4" t="inlineStr">
        <is>
          <t xml:space="preserve"> </t>
        </is>
      </c>
    </row>
    <row r="85">
      <c r="A85" s="4" t="inlineStr">
        <is>
          <t>2023-3 Trust</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t>
        </is>
      </c>
      <c r="B87" s="5" t="n">
        <v>260389</v>
      </c>
      <c r="C87" s="4" t="inlineStr">
        <is>
          <t xml:space="preserve"> </t>
        </is>
      </c>
    </row>
    <row r="88">
      <c r="A88" s="4" t="inlineStr">
        <is>
          <t>2023-RTL1 Trust</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t>
        </is>
      </c>
      <c r="B90" s="6" t="n">
        <v>77922</v>
      </c>
      <c r="C9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Sep. 30, 2023</t>
        </is>
      </c>
      <c r="C1" s="2" t="inlineStr">
        <is>
          <t>Dec. 31, 2022</t>
        </is>
      </c>
      <c r="D1" s="2" t="inlineStr">
        <is>
          <t>Sep. 30, 2022</t>
        </is>
      </c>
    </row>
    <row r="2">
      <c r="A2" s="3" t="inlineStr">
        <is>
          <t>Financing Receivable Impaired [Line Items]</t>
        </is>
      </c>
      <c r="B2" s="4" t="inlineStr">
        <is>
          <t xml:space="preserve"> </t>
        </is>
      </c>
      <c r="C2" s="4" t="inlineStr">
        <is>
          <t xml:space="preserve"> </t>
        </is>
      </c>
      <c r="D2" s="4" t="inlineStr">
        <is>
          <t xml:space="preserve"> </t>
        </is>
      </c>
    </row>
    <row r="3">
      <c r="A3" s="4" t="inlineStr">
        <is>
          <t>Total Nonaccrual</t>
        </is>
      </c>
      <c r="B3" s="6" t="n">
        <v>347300</v>
      </c>
      <c r="C3" s="6" t="n">
        <v>295339</v>
      </c>
      <c r="D3" s="4" t="inlineStr">
        <is>
          <t xml:space="preserve"> </t>
        </is>
      </c>
    </row>
    <row r="4">
      <c r="A4" s="4" t="inlineStr">
        <is>
          <t>Nonaccrual with No Allowance for Loan Loss</t>
        </is>
      </c>
      <c r="B4" s="5" t="n">
        <v>338587</v>
      </c>
      <c r="C4" s="5" t="n">
        <v>282777</v>
      </c>
      <c r="D4" s="4" t="inlineStr">
        <is>
          <t xml:space="preserve"> </t>
        </is>
      </c>
    </row>
    <row r="5">
      <c r="A5" s="4" t="inlineStr">
        <is>
          <t>Nonaccrual with Allowance for Loan Loss</t>
        </is>
      </c>
      <c r="B5" s="5" t="n">
        <v>8713</v>
      </c>
      <c r="C5" s="5" t="n">
        <v>12562</v>
      </c>
      <c r="D5" s="4" t="inlineStr">
        <is>
          <t xml:space="preserve"> </t>
        </is>
      </c>
    </row>
    <row r="6">
      <c r="A6" s="4" t="inlineStr">
        <is>
          <t>Allowance for Loans Individually Evaluated</t>
        </is>
      </c>
      <c r="B6" s="6" t="n">
        <v>854</v>
      </c>
      <c r="C6" s="6" t="n">
        <v>1096</v>
      </c>
      <c r="D6" s="6" t="n">
        <v>874</v>
      </c>
    </row>
    <row r="7">
      <c r="A7" s="4" t="inlineStr">
        <is>
          <t>Percentage of Allowance to Total Nonaccrual Loans with Allowance</t>
        </is>
      </c>
      <c r="B7" s="10" t="n">
        <v>0.099</v>
      </c>
      <c r="C7" s="10" t="n">
        <v>0.08699999999999999</v>
      </c>
      <c r="D7" s="4" t="inlineStr">
        <is>
          <t xml:space="preserve"> </t>
        </is>
      </c>
    </row>
    <row r="8">
      <c r="A8" s="4" t="inlineStr">
        <is>
          <t>Commercial - Purchase</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Total Nonaccrual</t>
        </is>
      </c>
      <c r="B10" s="6" t="n">
        <v>24013</v>
      </c>
      <c r="C10" s="6" t="n">
        <v>22571</v>
      </c>
      <c r="D10" s="4" t="inlineStr">
        <is>
          <t xml:space="preserve"> </t>
        </is>
      </c>
    </row>
    <row r="11">
      <c r="A11" s="4" t="inlineStr">
        <is>
          <t>Nonaccrual with No Allowance for Loan Loss</t>
        </is>
      </c>
      <c r="B11" s="5" t="n">
        <v>23077</v>
      </c>
      <c r="C11" s="5" t="n">
        <v>22437</v>
      </c>
      <c r="D11" s="4" t="inlineStr">
        <is>
          <t xml:space="preserve"> </t>
        </is>
      </c>
    </row>
    <row r="12">
      <c r="A12" s="4" t="inlineStr">
        <is>
          <t>Nonaccrual with Allowance for Loan Loss</t>
        </is>
      </c>
      <c r="B12" s="5" t="n">
        <v>936</v>
      </c>
      <c r="C12" s="5" t="n">
        <v>134</v>
      </c>
      <c r="D12" s="4" t="inlineStr">
        <is>
          <t xml:space="preserve"> </t>
        </is>
      </c>
    </row>
    <row r="13">
      <c r="A13" s="4" t="inlineStr">
        <is>
          <t>Allowance for Loans Individually Evaluated</t>
        </is>
      </c>
      <c r="B13" s="6" t="n">
        <v>137</v>
      </c>
      <c r="C13" s="6" t="n">
        <v>28</v>
      </c>
      <c r="D13" s="5" t="n">
        <v>6</v>
      </c>
    </row>
    <row r="14">
      <c r="A14" s="4" t="inlineStr">
        <is>
          <t>Percentage of Allowance to Total Nonaccrual Loans with Allowance</t>
        </is>
      </c>
      <c r="B14" s="10" t="n">
        <v>0.016</v>
      </c>
      <c r="C14" s="10" t="n">
        <v>0.002</v>
      </c>
      <c r="D14" s="4" t="inlineStr">
        <is>
          <t xml:space="preserve"> </t>
        </is>
      </c>
    </row>
    <row r="15">
      <c r="A15" s="4" t="inlineStr">
        <is>
          <t>Commercial - Refinance</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Total Nonaccrual</t>
        </is>
      </c>
      <c r="B17" s="6" t="n">
        <v>93080</v>
      </c>
      <c r="C17" s="6" t="n">
        <v>87133</v>
      </c>
      <c r="D17" s="4" t="inlineStr">
        <is>
          <t xml:space="preserve"> </t>
        </is>
      </c>
    </row>
    <row r="18">
      <c r="A18" s="4" t="inlineStr">
        <is>
          <t>Nonaccrual with No Allowance for Loan Loss</t>
        </is>
      </c>
      <c r="B18" s="5" t="n">
        <v>89247</v>
      </c>
      <c r="C18" s="5" t="n">
        <v>82330</v>
      </c>
      <c r="D18" s="4" t="inlineStr">
        <is>
          <t xml:space="preserve"> </t>
        </is>
      </c>
    </row>
    <row r="19">
      <c r="A19" s="4" t="inlineStr">
        <is>
          <t>Nonaccrual with Allowance for Loan Loss</t>
        </is>
      </c>
      <c r="B19" s="5" t="n">
        <v>3833</v>
      </c>
      <c r="C19" s="5" t="n">
        <v>4803</v>
      </c>
      <c r="D19" s="4" t="inlineStr">
        <is>
          <t xml:space="preserve"> </t>
        </is>
      </c>
    </row>
    <row r="20">
      <c r="A20" s="4" t="inlineStr">
        <is>
          <t>Allowance for Loans Individually Evaluated</t>
        </is>
      </c>
      <c r="B20" s="6" t="n">
        <v>415</v>
      </c>
      <c r="C20" s="6" t="n">
        <v>517</v>
      </c>
      <c r="D20" s="5" t="n">
        <v>369</v>
      </c>
    </row>
    <row r="21">
      <c r="A21" s="4" t="inlineStr">
        <is>
          <t>Percentage of Allowance to Total Nonaccrual Loans with Allowance</t>
        </is>
      </c>
      <c r="B21" s="10" t="n">
        <v>0.048</v>
      </c>
      <c r="C21" s="10" t="n">
        <v>0.041</v>
      </c>
      <c r="D21" s="4" t="inlineStr">
        <is>
          <t xml:space="preserve"> </t>
        </is>
      </c>
    </row>
    <row r="22">
      <c r="A22" s="4" t="inlineStr">
        <is>
          <t>Residential 1-4 Unit - Purchase</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Total Nonaccrual</t>
        </is>
      </c>
      <c r="B24" s="6" t="n">
        <v>40235</v>
      </c>
      <c r="C24" s="6" t="n">
        <v>27984</v>
      </c>
      <c r="D24" s="4" t="inlineStr">
        <is>
          <t xml:space="preserve"> </t>
        </is>
      </c>
    </row>
    <row r="25">
      <c r="A25" s="4" t="inlineStr">
        <is>
          <t>Nonaccrual with No Allowance for Loan Loss</t>
        </is>
      </c>
      <c r="B25" s="5" t="n">
        <v>40235</v>
      </c>
      <c r="C25" s="5" t="n">
        <v>27516</v>
      </c>
      <c r="D25" s="4" t="inlineStr">
        <is>
          <t xml:space="preserve"> </t>
        </is>
      </c>
    </row>
    <row r="26">
      <c r="A26" s="4" t="inlineStr">
        <is>
          <t>Nonaccrual with Allowance for Loan Loss</t>
        </is>
      </c>
      <c r="B26" s="4" t="inlineStr">
        <is>
          <t xml:space="preserve"> </t>
        </is>
      </c>
      <c r="C26" s="5" t="n">
        <v>468</v>
      </c>
      <c r="D26" s="4" t="inlineStr">
        <is>
          <t xml:space="preserve"> </t>
        </is>
      </c>
    </row>
    <row r="27">
      <c r="A27" s="4" t="inlineStr">
        <is>
          <t>Allowance for Loans Individually Evaluated</t>
        </is>
      </c>
      <c r="B27" s="4" t="inlineStr">
        <is>
          <t xml:space="preserve"> </t>
        </is>
      </c>
      <c r="C27" s="6" t="n">
        <v>118</v>
      </c>
      <c r="D27" s="5" t="n">
        <v>118</v>
      </c>
    </row>
    <row r="28">
      <c r="A28" s="4" t="inlineStr">
        <is>
          <t>Percentage of Allowance to Total Nonaccrual Loans with Allowance</t>
        </is>
      </c>
      <c r="B28" s="4" t="inlineStr">
        <is>
          <t xml:space="preserve"> </t>
        </is>
      </c>
      <c r="C28" s="10" t="n">
        <v>0.008999999999999999</v>
      </c>
      <c r="D28" s="4" t="inlineStr">
        <is>
          <t xml:space="preserve"> </t>
        </is>
      </c>
    </row>
    <row r="29">
      <c r="A29" s="4" t="inlineStr">
        <is>
          <t>Residential 1-4 Unit - Refinance</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Total Nonaccrual</t>
        </is>
      </c>
      <c r="B31" s="5" t="n">
        <v>138951</v>
      </c>
      <c r="C31" s="6" t="n">
        <v>113909</v>
      </c>
      <c r="D31" s="4" t="inlineStr">
        <is>
          <t xml:space="preserve"> </t>
        </is>
      </c>
    </row>
    <row r="32">
      <c r="A32" s="4" t="inlineStr">
        <is>
          <t>Nonaccrual with No Allowance for Loan Loss</t>
        </is>
      </c>
      <c r="B32" s="5" t="n">
        <v>137249</v>
      </c>
      <c r="C32" s="5" t="n">
        <v>111742</v>
      </c>
      <c r="D32" s="4" t="inlineStr">
        <is>
          <t xml:space="preserve"> </t>
        </is>
      </c>
    </row>
    <row r="33">
      <c r="A33" s="4" t="inlineStr">
        <is>
          <t>Nonaccrual with Allowance for Loan Loss</t>
        </is>
      </c>
      <c r="B33" s="5" t="n">
        <v>1702</v>
      </c>
      <c r="C33" s="5" t="n">
        <v>2167</v>
      </c>
      <c r="D33" s="4" t="inlineStr">
        <is>
          <t xml:space="preserve"> </t>
        </is>
      </c>
    </row>
    <row r="34">
      <c r="A34" s="4" t="inlineStr">
        <is>
          <t>Allowance for Loans Individually Evaluated</t>
        </is>
      </c>
      <c r="B34" s="6" t="n">
        <v>171</v>
      </c>
      <c r="C34" s="6" t="n">
        <v>175</v>
      </c>
      <c r="D34" s="5" t="n">
        <v>176</v>
      </c>
    </row>
    <row r="35">
      <c r="A35" s="4" t="inlineStr">
        <is>
          <t>Percentage of Allowance to Total Nonaccrual Loans with Allowance</t>
        </is>
      </c>
      <c r="B35" s="9" t="n">
        <v>0.02</v>
      </c>
      <c r="C35" s="10" t="n">
        <v>0.014</v>
      </c>
      <c r="D35" s="4" t="inlineStr">
        <is>
          <t xml:space="preserve"> </t>
        </is>
      </c>
    </row>
    <row r="36">
      <c r="A36" s="4" t="inlineStr">
        <is>
          <t>Short Term 1-4 Unit - Purchase</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Total Nonaccrual</t>
        </is>
      </c>
      <c r="B38" s="6" t="n">
        <v>7804</v>
      </c>
      <c r="C38" s="6" t="n">
        <v>8140</v>
      </c>
      <c r="D38" s="4" t="inlineStr">
        <is>
          <t xml:space="preserve"> </t>
        </is>
      </c>
    </row>
    <row r="39">
      <c r="A39" s="4" t="inlineStr">
        <is>
          <t>Nonaccrual with No Allowance for Loan Loss</t>
        </is>
      </c>
      <c r="B39" s="5" t="n">
        <v>7644</v>
      </c>
      <c r="C39" s="5" t="n">
        <v>8140</v>
      </c>
      <c r="D39" s="4" t="inlineStr">
        <is>
          <t xml:space="preserve"> </t>
        </is>
      </c>
    </row>
    <row r="40">
      <c r="A40" s="4" t="inlineStr">
        <is>
          <t>Nonaccrual with Allowance for Loan Loss</t>
        </is>
      </c>
      <c r="B40" s="5" t="n">
        <v>160</v>
      </c>
      <c r="C40" s="4" t="inlineStr">
        <is>
          <t xml:space="preserve"> </t>
        </is>
      </c>
      <c r="D40" s="4" t="inlineStr">
        <is>
          <t xml:space="preserve"> </t>
        </is>
      </c>
    </row>
    <row r="41">
      <c r="A41" s="4" t="inlineStr">
        <is>
          <t>Allowance for Loans Individually Evaluated</t>
        </is>
      </c>
      <c r="B41" s="6" t="n">
        <v>23</v>
      </c>
      <c r="C41" s="4" t="inlineStr">
        <is>
          <t xml:space="preserve"> </t>
        </is>
      </c>
      <c r="D41" s="4" t="inlineStr">
        <is>
          <t xml:space="preserve"> </t>
        </is>
      </c>
    </row>
    <row r="42">
      <c r="A42" s="4" t="inlineStr">
        <is>
          <t>Percentage of Allowance to Total Nonaccrual Loans with Allowance</t>
        </is>
      </c>
      <c r="B42" s="10" t="n">
        <v>0.003</v>
      </c>
      <c r="C42" s="4" t="inlineStr">
        <is>
          <t xml:space="preserve"> </t>
        </is>
      </c>
      <c r="D42" s="4" t="inlineStr">
        <is>
          <t xml:space="preserve"> </t>
        </is>
      </c>
    </row>
    <row r="43">
      <c r="A43" s="4" t="inlineStr">
        <is>
          <t>Short Term 1-4 Unit - Refinance</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Total Nonaccrual</t>
        </is>
      </c>
      <c r="B45" s="6" t="n">
        <v>43217</v>
      </c>
      <c r="C45" s="5" t="n">
        <v>35602</v>
      </c>
      <c r="D45" s="4" t="inlineStr">
        <is>
          <t xml:space="preserve"> </t>
        </is>
      </c>
    </row>
    <row r="46">
      <c r="A46" s="4" t="inlineStr">
        <is>
          <t>Nonaccrual with No Allowance for Loan Loss</t>
        </is>
      </c>
      <c r="B46" s="5" t="n">
        <v>41135</v>
      </c>
      <c r="C46" s="5" t="n">
        <v>30612</v>
      </c>
      <c r="D46" s="4" t="inlineStr">
        <is>
          <t xml:space="preserve"> </t>
        </is>
      </c>
    </row>
    <row r="47">
      <c r="A47" s="4" t="inlineStr">
        <is>
          <t>Nonaccrual with Allowance for Loan Loss</t>
        </is>
      </c>
      <c r="B47" s="5" t="n">
        <v>2082</v>
      </c>
      <c r="C47" s="5" t="n">
        <v>4990</v>
      </c>
      <c r="D47" s="4" t="inlineStr">
        <is>
          <t xml:space="preserve"> </t>
        </is>
      </c>
    </row>
    <row r="48">
      <c r="A48" s="4" t="inlineStr">
        <is>
          <t>Allowance for Loans Individually Evaluated</t>
        </is>
      </c>
      <c r="B48" s="6" t="n">
        <v>108</v>
      </c>
      <c r="C48" s="6" t="n">
        <v>258</v>
      </c>
      <c r="D48" s="6" t="n">
        <v>205</v>
      </c>
    </row>
    <row r="49">
      <c r="A49" s="4" t="inlineStr">
        <is>
          <t>Percentage of Allowance to Total Nonaccrual Loans with Allowance</t>
        </is>
      </c>
      <c r="B49" s="10" t="n">
        <v>0.012</v>
      </c>
      <c r="C49" s="10" t="n">
        <v>0.021</v>
      </c>
      <c r="D49" s="4" t="inlineStr">
        <is>
          <t xml:space="preserve"> </t>
        </is>
      </c>
    </row>
    <row r="50">
      <c r="A50" s="4" t="inlineStr">
        <is>
          <t>Individual Loan Evaluation</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Troubled Debt Restructuring included in nonaccrual loans:</t>
        </is>
      </c>
      <c r="B52" s="4" t="inlineStr">
        <is>
          <t xml:space="preserve"> </t>
        </is>
      </c>
      <c r="C52" s="6" t="n">
        <v>25</v>
      </c>
      <c r="D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Velocity Financial, Inc.</t>
        </is>
      </c>
      <c r="B4" s="6" t="n">
        <v>12086</v>
      </c>
      <c r="C4" s="6" t="n">
        <v>9983</v>
      </c>
      <c r="D4" s="6" t="n">
        <v>34918</v>
      </c>
      <c r="E4" s="6" t="n">
        <v>23749</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 on cash flow hedges</t>
        </is>
      </c>
      <c r="B6" s="5" t="n">
        <v>905</v>
      </c>
      <c r="C6" s="4" t="inlineStr">
        <is>
          <t xml:space="preserve"> </t>
        </is>
      </c>
      <c r="D6" s="5" t="n">
        <v>905</v>
      </c>
      <c r="E6" s="4" t="inlineStr">
        <is>
          <t xml:space="preserve"> </t>
        </is>
      </c>
    </row>
    <row r="7">
      <c r="A7" s="4" t="inlineStr">
        <is>
          <t>Total comprehensive income attributable to Velocity Financial, Inc.</t>
        </is>
      </c>
      <c r="B7" s="6" t="n">
        <v>12991</v>
      </c>
      <c r="C7" s="6" t="n">
        <v>9983</v>
      </c>
      <c r="D7" s="6" t="n">
        <v>35823</v>
      </c>
      <c r="E7" s="6" t="n">
        <v>237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Loans Held for Investment at Fair Value - Schedule of Accrued Interest Receivables Written Off by Reversing Interest Income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Financing Receivable, Amortized Cost Basis</t>
        </is>
      </c>
      <c r="B4" s="6" t="n">
        <v>2950525</v>
      </c>
      <c r="C4" s="6" t="n">
        <v>3450893</v>
      </c>
      <c r="D4" s="6" t="n">
        <v>2950525</v>
      </c>
      <c r="E4" s="6" t="n">
        <v>3450893</v>
      </c>
    </row>
    <row r="5">
      <c r="A5" s="4" t="inlineStr">
        <is>
          <t>Financing Receivable, Accrued Interest, Writeoff</t>
        </is>
      </c>
      <c r="B5" s="5" t="n">
        <v>1709</v>
      </c>
      <c r="C5" s="5" t="n">
        <v>1155</v>
      </c>
      <c r="D5" s="5" t="n">
        <v>6042</v>
      </c>
      <c r="E5" s="5" t="n">
        <v>3177</v>
      </c>
    </row>
    <row r="6">
      <c r="A6" s="4" t="inlineStr">
        <is>
          <t>Commercial - Purchase</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Financing Receivable, Amortized Cost Basis</t>
        </is>
      </c>
      <c r="B8" s="5" t="n">
        <v>647124</v>
      </c>
      <c r="C8" s="5" t="n">
        <v>722868</v>
      </c>
      <c r="D8" s="5" t="n">
        <v>647124</v>
      </c>
      <c r="E8" s="5" t="n">
        <v>722868</v>
      </c>
    </row>
    <row r="9">
      <c r="A9" s="4" t="inlineStr">
        <is>
          <t>Financing Receivable, Accrued Interest, Writeoff</t>
        </is>
      </c>
      <c r="B9" s="5" t="n">
        <v>174</v>
      </c>
      <c r="C9" s="5" t="n">
        <v>207</v>
      </c>
      <c r="D9" s="5" t="n">
        <v>442</v>
      </c>
      <c r="E9" s="5" t="n">
        <v>400</v>
      </c>
    </row>
    <row r="10">
      <c r="A10" s="4" t="inlineStr">
        <is>
          <t>Commercial - Refinance</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Financing Receivable, Amortized Cost Basis</t>
        </is>
      </c>
      <c r="B12" s="5" t="n">
        <v>828037</v>
      </c>
      <c r="C12" s="5" t="n">
        <v>933486</v>
      </c>
      <c r="D12" s="5" t="n">
        <v>828037</v>
      </c>
      <c r="E12" s="5" t="n">
        <v>933486</v>
      </c>
    </row>
    <row r="13">
      <c r="A13" s="4" t="inlineStr">
        <is>
          <t>Financing Receivable, Accrued Interest, Writeoff</t>
        </is>
      </c>
      <c r="B13" s="5" t="n">
        <v>515</v>
      </c>
      <c r="C13" s="5" t="n">
        <v>328</v>
      </c>
      <c r="D13" s="5" t="n">
        <v>1698</v>
      </c>
      <c r="E13" s="5" t="n">
        <v>915</v>
      </c>
    </row>
    <row r="14">
      <c r="A14" s="4" t="inlineStr">
        <is>
          <t>Residential 1-4 Unit - Purchas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Financing Receivable, Amortized Cost Basis</t>
        </is>
      </c>
      <c r="B16" s="5" t="n">
        <v>532033</v>
      </c>
      <c r="C16" s="5" t="n">
        <v>630069</v>
      </c>
      <c r="D16" s="5" t="n">
        <v>532033</v>
      </c>
      <c r="E16" s="5" t="n">
        <v>630069</v>
      </c>
    </row>
    <row r="17">
      <c r="A17" s="4" t="inlineStr">
        <is>
          <t>Financing Receivable, Accrued Interest, Writeoff</t>
        </is>
      </c>
      <c r="B17" s="5" t="n">
        <v>261</v>
      </c>
      <c r="C17" s="5" t="n">
        <v>93</v>
      </c>
      <c r="D17" s="5" t="n">
        <v>1035</v>
      </c>
      <c r="E17" s="5" t="n">
        <v>374</v>
      </c>
    </row>
    <row r="18">
      <c r="A18" s="4" t="inlineStr">
        <is>
          <t>Residential 1-4 Unit - Refinance</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Financing Receivable, Amortized Cost Basis</t>
        </is>
      </c>
      <c r="B20" s="5" t="n">
        <v>845640</v>
      </c>
      <c r="C20" s="5" t="n">
        <v>1013626</v>
      </c>
      <c r="D20" s="5" t="n">
        <v>845640</v>
      </c>
      <c r="E20" s="5" t="n">
        <v>1013626</v>
      </c>
    </row>
    <row r="21">
      <c r="A21" s="4" t="inlineStr">
        <is>
          <t>Financing Receivable, Accrued Interest, Writeoff</t>
        </is>
      </c>
      <c r="B21" s="5" t="n">
        <v>642</v>
      </c>
      <c r="C21" s="5" t="n">
        <v>326</v>
      </c>
      <c r="D21" s="5" t="n">
        <v>2277</v>
      </c>
      <c r="E21" s="5" t="n">
        <v>892</v>
      </c>
    </row>
    <row r="22">
      <c r="A22" s="4" t="inlineStr">
        <is>
          <t>Short Term 1-4 Unit - Purchase</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Financing Receivable, Amortized Cost Basis</t>
        </is>
      </c>
      <c r="B24" s="5" t="n">
        <v>44616</v>
      </c>
      <c r="C24" s="5" t="n">
        <v>73005</v>
      </c>
      <c r="D24" s="5" t="n">
        <v>44616</v>
      </c>
      <c r="E24" s="5" t="n">
        <v>73005</v>
      </c>
    </row>
    <row r="25">
      <c r="A25" s="4" t="inlineStr">
        <is>
          <t>Financing Receivable, Accrued Interest, Writeoff</t>
        </is>
      </c>
      <c r="B25" s="5" t="n">
        <v>109</v>
      </c>
      <c r="C25" s="5" t="n">
        <v>134</v>
      </c>
      <c r="D25" s="5" t="n">
        <v>140</v>
      </c>
      <c r="E25" s="5" t="n">
        <v>159</v>
      </c>
    </row>
    <row r="26">
      <c r="A26" s="4" t="inlineStr">
        <is>
          <t>Short Term 1-4 Unit - Refinance</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Financing Receivable, Amortized Cost Basis</t>
        </is>
      </c>
      <c r="B28" s="5" t="n">
        <v>53075</v>
      </c>
      <c r="C28" s="5" t="n">
        <v>77839</v>
      </c>
      <c r="D28" s="5" t="n">
        <v>53075</v>
      </c>
      <c r="E28" s="5" t="n">
        <v>77839</v>
      </c>
    </row>
    <row r="29">
      <c r="A29" s="4" t="inlineStr">
        <is>
          <t>Financing Receivable, Accrued Interest, Writeoff</t>
        </is>
      </c>
      <c r="B29" s="6" t="n">
        <v>8</v>
      </c>
      <c r="C29" s="6" t="n">
        <v>67</v>
      </c>
      <c r="D29" s="6" t="n">
        <v>450</v>
      </c>
      <c r="E29" s="6" t="n">
        <v>4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Loans Held for Investment at Fair Value - Schedule of Activity in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626</v>
      </c>
      <c r="C4" s="6" t="n">
        <v>4905</v>
      </c>
      <c r="D4" s="6" t="n">
        <v>4893</v>
      </c>
      <c r="E4" s="6" t="n">
        <v>4262</v>
      </c>
      <c r="F4" s="4" t="inlineStr">
        <is>
          <t xml:space="preserve"> </t>
        </is>
      </c>
    </row>
    <row r="5">
      <c r="A5" s="4" t="inlineStr">
        <is>
          <t>Provision for loan losses</t>
        </is>
      </c>
      <c r="B5" s="5" t="n">
        <v>154</v>
      </c>
      <c r="C5" s="5" t="n">
        <v>580</v>
      </c>
      <c r="D5" s="5" t="n">
        <v>1088</v>
      </c>
      <c r="E5" s="5" t="n">
        <v>1589</v>
      </c>
      <c r="F5" s="4" t="inlineStr">
        <is>
          <t xml:space="preserve"> </t>
        </is>
      </c>
    </row>
    <row r="6">
      <c r="A6" s="4" t="inlineStr">
        <is>
          <t>Recoveries (charge-offs)</t>
        </is>
      </c>
      <c r="B6" s="5" t="n">
        <v>-95</v>
      </c>
      <c r="C6" s="5" t="n">
        <v>-155</v>
      </c>
      <c r="D6" s="5" t="n">
        <v>-1296</v>
      </c>
      <c r="E6" s="5" t="n">
        <v>-521</v>
      </c>
      <c r="F6" s="4" t="inlineStr">
        <is>
          <t xml:space="preserve"> </t>
        </is>
      </c>
    </row>
    <row r="7">
      <c r="A7" s="4" t="inlineStr">
        <is>
          <t>Ending balance</t>
        </is>
      </c>
      <c r="B7" s="5" t="n">
        <v>4685</v>
      </c>
      <c r="C7" s="5" t="n">
        <v>5330</v>
      </c>
      <c r="D7" s="5" t="n">
        <v>4685</v>
      </c>
      <c r="E7" s="5" t="n">
        <v>5330</v>
      </c>
      <c r="F7" s="4" t="inlineStr">
        <is>
          <t xml:space="preserve"> </t>
        </is>
      </c>
    </row>
    <row r="8">
      <c r="A8" s="4" t="inlineStr">
        <is>
          <t>Allowance for Loans Individually Evaluated</t>
        </is>
      </c>
      <c r="B8" s="5" t="n">
        <v>854</v>
      </c>
      <c r="C8" s="5" t="n">
        <v>874</v>
      </c>
      <c r="D8" s="5" t="n">
        <v>854</v>
      </c>
      <c r="E8" s="5" t="n">
        <v>874</v>
      </c>
      <c r="F8" s="6" t="n">
        <v>1096</v>
      </c>
    </row>
    <row r="9">
      <c r="A9" s="4" t="inlineStr">
        <is>
          <t>Allowance related to Loans collectively evaluated</t>
        </is>
      </c>
      <c r="B9" s="5" t="n">
        <v>3831</v>
      </c>
      <c r="C9" s="5" t="n">
        <v>4456</v>
      </c>
      <c r="D9" s="5" t="n">
        <v>3831</v>
      </c>
      <c r="E9" s="5" t="n">
        <v>4456</v>
      </c>
      <c r="F9" s="4" t="inlineStr">
        <is>
          <t xml:space="preserve"> </t>
        </is>
      </c>
    </row>
    <row r="10">
      <c r="A10" s="4" t="inlineStr">
        <is>
          <t>Amortized cost related to Loans individually evaluated</t>
        </is>
      </c>
      <c r="B10" s="5" t="n">
        <v>347300</v>
      </c>
      <c r="C10" s="5" t="n">
        <v>256257</v>
      </c>
      <c r="D10" s="5" t="n">
        <v>347300</v>
      </c>
      <c r="E10" s="5" t="n">
        <v>256257</v>
      </c>
      <c r="F10" s="4" t="inlineStr">
        <is>
          <t xml:space="preserve"> </t>
        </is>
      </c>
    </row>
    <row r="11">
      <c r="A11" s="4" t="inlineStr">
        <is>
          <t>Amortized cost related to Loans collectively evaluated</t>
        </is>
      </c>
      <c r="B11" s="5" t="n">
        <v>2603225</v>
      </c>
      <c r="C11" s="5" t="n">
        <v>3194636</v>
      </c>
      <c r="D11" s="5" t="n">
        <v>2603225</v>
      </c>
      <c r="E11" s="5" t="n">
        <v>3194636</v>
      </c>
      <c r="F11" s="4" t="inlineStr">
        <is>
          <t xml:space="preserve"> </t>
        </is>
      </c>
    </row>
    <row r="12">
      <c r="A12" s="4" t="inlineStr">
        <is>
          <t>Commercial - 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732</v>
      </c>
      <c r="C14" s="5" t="n">
        <v>612</v>
      </c>
      <c r="D14" s="5" t="n">
        <v>639</v>
      </c>
      <c r="E14" s="5" t="n">
        <v>385</v>
      </c>
      <c r="F14" s="4" t="inlineStr">
        <is>
          <t xml:space="preserve"> </t>
        </is>
      </c>
    </row>
    <row r="15">
      <c r="A15" s="4" t="inlineStr">
        <is>
          <t>Provision for loan losses</t>
        </is>
      </c>
      <c r="B15" s="5" t="n">
        <v>228</v>
      </c>
      <c r="C15" s="5" t="n">
        <v>78</v>
      </c>
      <c r="D15" s="5" t="n">
        <v>321</v>
      </c>
      <c r="E15" s="5" t="n">
        <v>452</v>
      </c>
      <c r="F15" s="4" t="inlineStr">
        <is>
          <t xml:space="preserve"> </t>
        </is>
      </c>
    </row>
    <row r="16">
      <c r="A16" s="4" t="inlineStr">
        <is>
          <t>Recoveries (charge-offs)</t>
        </is>
      </c>
      <c r="B16" s="4" t="inlineStr">
        <is>
          <t xml:space="preserve"> </t>
        </is>
      </c>
      <c r="C16" s="4" t="inlineStr">
        <is>
          <t xml:space="preserve"> </t>
        </is>
      </c>
      <c r="D16" s="4" t="inlineStr">
        <is>
          <t xml:space="preserve"> </t>
        </is>
      </c>
      <c r="E16" s="5" t="n">
        <v>-147</v>
      </c>
      <c r="F16" s="4" t="inlineStr">
        <is>
          <t xml:space="preserve"> </t>
        </is>
      </c>
    </row>
    <row r="17">
      <c r="A17" s="4" t="inlineStr">
        <is>
          <t>Ending balance</t>
        </is>
      </c>
      <c r="B17" s="5" t="n">
        <v>960</v>
      </c>
      <c r="C17" s="5" t="n">
        <v>690</v>
      </c>
      <c r="D17" s="5" t="n">
        <v>960</v>
      </c>
      <c r="E17" s="5" t="n">
        <v>690</v>
      </c>
      <c r="F17" s="4" t="inlineStr">
        <is>
          <t xml:space="preserve"> </t>
        </is>
      </c>
    </row>
    <row r="18">
      <c r="A18" s="4" t="inlineStr">
        <is>
          <t>Allowance for Loans Individually Evaluated</t>
        </is>
      </c>
      <c r="B18" s="5" t="n">
        <v>137</v>
      </c>
      <c r="C18" s="5" t="n">
        <v>6</v>
      </c>
      <c r="D18" s="5" t="n">
        <v>137</v>
      </c>
      <c r="E18" s="5" t="n">
        <v>6</v>
      </c>
      <c r="F18" s="5" t="n">
        <v>28</v>
      </c>
    </row>
    <row r="19">
      <c r="A19" s="4" t="inlineStr">
        <is>
          <t>Allowance related to Loans collectively evaluated</t>
        </is>
      </c>
      <c r="B19" s="5" t="n">
        <v>823</v>
      </c>
      <c r="C19" s="5" t="n">
        <v>684</v>
      </c>
      <c r="D19" s="5" t="n">
        <v>823</v>
      </c>
      <c r="E19" s="5" t="n">
        <v>684</v>
      </c>
      <c r="F19" s="4" t="inlineStr">
        <is>
          <t xml:space="preserve"> </t>
        </is>
      </c>
    </row>
    <row r="20">
      <c r="A20" s="4" t="inlineStr">
        <is>
          <t>Amortized cost related to Loans individually evaluated</t>
        </is>
      </c>
      <c r="B20" s="5" t="n">
        <v>24013</v>
      </c>
      <c r="C20" s="5" t="n">
        <v>19033</v>
      </c>
      <c r="D20" s="5" t="n">
        <v>24013</v>
      </c>
      <c r="E20" s="5" t="n">
        <v>19033</v>
      </c>
      <c r="F20" s="4" t="inlineStr">
        <is>
          <t xml:space="preserve"> </t>
        </is>
      </c>
    </row>
    <row r="21">
      <c r="A21" s="4" t="inlineStr">
        <is>
          <t>Amortized cost related to Loans collectively evaluated</t>
        </is>
      </c>
      <c r="B21" s="5" t="n">
        <v>623111</v>
      </c>
      <c r="C21" s="5" t="n">
        <v>703835</v>
      </c>
      <c r="D21" s="5" t="n">
        <v>623111</v>
      </c>
      <c r="E21" s="5" t="n">
        <v>703835</v>
      </c>
      <c r="F21" s="4" t="inlineStr">
        <is>
          <t xml:space="preserve"> </t>
        </is>
      </c>
    </row>
    <row r="22">
      <c r="A22" s="4" t="inlineStr">
        <is>
          <t>Commercial - Refin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2026</v>
      </c>
      <c r="C24" s="5" t="n">
        <v>1996</v>
      </c>
      <c r="D24" s="5" t="n">
        <v>2031</v>
      </c>
      <c r="E24" s="5" t="n">
        <v>2144</v>
      </c>
      <c r="F24" s="4" t="inlineStr">
        <is>
          <t xml:space="preserve"> </t>
        </is>
      </c>
    </row>
    <row r="25">
      <c r="A25" s="4" t="inlineStr">
        <is>
          <t>Provision for loan losses</t>
        </is>
      </c>
      <c r="B25" s="5" t="n">
        <v>-312</v>
      </c>
      <c r="C25" s="5" t="n">
        <v>66</v>
      </c>
      <c r="D25" s="5" t="n">
        <v>-238</v>
      </c>
      <c r="E25" s="5" t="n">
        <v>-57</v>
      </c>
      <c r="F25" s="4" t="inlineStr">
        <is>
          <t xml:space="preserve"> </t>
        </is>
      </c>
    </row>
    <row r="26">
      <c r="A26" s="4" t="inlineStr">
        <is>
          <t>Recoveries (charge-offs)</t>
        </is>
      </c>
      <c r="B26" s="4" t="inlineStr">
        <is>
          <t xml:space="preserve"> </t>
        </is>
      </c>
      <c r="C26" s="4" t="inlineStr">
        <is>
          <t xml:space="preserve"> </t>
        </is>
      </c>
      <c r="D26" s="5" t="n">
        <v>-79</v>
      </c>
      <c r="E26" s="5" t="n">
        <v>-25</v>
      </c>
      <c r="F26" s="4" t="inlineStr">
        <is>
          <t xml:space="preserve"> </t>
        </is>
      </c>
    </row>
    <row r="27">
      <c r="A27" s="4" t="inlineStr">
        <is>
          <t>Ending balance</t>
        </is>
      </c>
      <c r="B27" s="5" t="n">
        <v>1714</v>
      </c>
      <c r="C27" s="5" t="n">
        <v>2062</v>
      </c>
      <c r="D27" s="5" t="n">
        <v>1714</v>
      </c>
      <c r="E27" s="5" t="n">
        <v>2062</v>
      </c>
      <c r="F27" s="4" t="inlineStr">
        <is>
          <t xml:space="preserve"> </t>
        </is>
      </c>
    </row>
    <row r="28">
      <c r="A28" s="4" t="inlineStr">
        <is>
          <t>Allowance for Loans Individually Evaluated</t>
        </is>
      </c>
      <c r="B28" s="5" t="n">
        <v>415</v>
      </c>
      <c r="C28" s="5" t="n">
        <v>369</v>
      </c>
      <c r="D28" s="5" t="n">
        <v>415</v>
      </c>
      <c r="E28" s="5" t="n">
        <v>369</v>
      </c>
      <c r="F28" s="5" t="n">
        <v>517</v>
      </c>
    </row>
    <row r="29">
      <c r="A29" s="4" t="inlineStr">
        <is>
          <t>Allowance related to Loans collectively evaluated</t>
        </is>
      </c>
      <c r="B29" s="5" t="n">
        <v>1299</v>
      </c>
      <c r="C29" s="5" t="n">
        <v>1693</v>
      </c>
      <c r="D29" s="5" t="n">
        <v>1299</v>
      </c>
      <c r="E29" s="5" t="n">
        <v>1693</v>
      </c>
      <c r="F29" s="4" t="inlineStr">
        <is>
          <t xml:space="preserve"> </t>
        </is>
      </c>
    </row>
    <row r="30">
      <c r="A30" s="4" t="inlineStr">
        <is>
          <t>Amortized cost related to Loans individually evaluated</t>
        </is>
      </c>
      <c r="B30" s="5" t="n">
        <v>93080</v>
      </c>
      <c r="C30" s="5" t="n">
        <v>81204</v>
      </c>
      <c r="D30" s="5" t="n">
        <v>93080</v>
      </c>
      <c r="E30" s="5" t="n">
        <v>81204</v>
      </c>
      <c r="F30" s="4" t="inlineStr">
        <is>
          <t xml:space="preserve"> </t>
        </is>
      </c>
    </row>
    <row r="31">
      <c r="A31" s="4" t="inlineStr">
        <is>
          <t>Amortized cost related to Loans collectively evaluated</t>
        </is>
      </c>
      <c r="B31" s="5" t="n">
        <v>734957</v>
      </c>
      <c r="C31" s="5" t="n">
        <v>852282</v>
      </c>
      <c r="D31" s="5" t="n">
        <v>734957</v>
      </c>
      <c r="E31" s="5" t="n">
        <v>852282</v>
      </c>
      <c r="F31" s="4" t="inlineStr">
        <is>
          <t xml:space="preserve"> </t>
        </is>
      </c>
    </row>
    <row r="32">
      <c r="A32" s="4" t="inlineStr">
        <is>
          <t>Residential 1-4 Unit - Purch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403</v>
      </c>
      <c r="C34" s="5" t="n">
        <v>440</v>
      </c>
      <c r="D34" s="5" t="n">
        <v>542</v>
      </c>
      <c r="E34" s="5" t="n">
        <v>400</v>
      </c>
      <c r="F34" s="4" t="inlineStr">
        <is>
          <t xml:space="preserve"> </t>
        </is>
      </c>
    </row>
    <row r="35">
      <c r="A35" s="4" t="inlineStr">
        <is>
          <t>Provision for loan losses</t>
        </is>
      </c>
      <c r="B35" s="5" t="n">
        <v>217</v>
      </c>
      <c r="C35" s="5" t="n">
        <v>182</v>
      </c>
      <c r="D35" s="5" t="n">
        <v>104</v>
      </c>
      <c r="E35" s="5" t="n">
        <v>222</v>
      </c>
      <c r="F35" s="4" t="inlineStr">
        <is>
          <t xml:space="preserve"> </t>
        </is>
      </c>
    </row>
    <row r="36">
      <c r="A36" s="4" t="inlineStr">
        <is>
          <t>Recoveries (charge-offs)</t>
        </is>
      </c>
      <c r="B36" s="5" t="n">
        <v>-59</v>
      </c>
      <c r="C36" s="5" t="n">
        <v>-7</v>
      </c>
      <c r="D36" s="5" t="n">
        <v>-85</v>
      </c>
      <c r="E36" s="5" t="n">
        <v>-7</v>
      </c>
      <c r="F36" s="4" t="inlineStr">
        <is>
          <t xml:space="preserve"> </t>
        </is>
      </c>
    </row>
    <row r="37">
      <c r="A37" s="4" t="inlineStr">
        <is>
          <t>Ending balance</t>
        </is>
      </c>
      <c r="B37" s="5" t="n">
        <v>561</v>
      </c>
      <c r="C37" s="5" t="n">
        <v>615</v>
      </c>
      <c r="D37" s="5" t="n">
        <v>561</v>
      </c>
      <c r="E37" s="5" t="n">
        <v>615</v>
      </c>
      <c r="F37" s="4" t="inlineStr">
        <is>
          <t xml:space="preserve"> </t>
        </is>
      </c>
    </row>
    <row r="38">
      <c r="A38" s="4" t="inlineStr">
        <is>
          <t>Allowance for Loans Individually Evaluated</t>
        </is>
      </c>
      <c r="B38" s="4" t="inlineStr">
        <is>
          <t xml:space="preserve"> </t>
        </is>
      </c>
      <c r="C38" s="5" t="n">
        <v>118</v>
      </c>
      <c r="D38" s="4" t="inlineStr">
        <is>
          <t xml:space="preserve"> </t>
        </is>
      </c>
      <c r="E38" s="5" t="n">
        <v>118</v>
      </c>
      <c r="F38" s="5" t="n">
        <v>118</v>
      </c>
    </row>
    <row r="39">
      <c r="A39" s="4" t="inlineStr">
        <is>
          <t>Allowance related to Loans collectively evaluated</t>
        </is>
      </c>
      <c r="B39" s="5" t="n">
        <v>561</v>
      </c>
      <c r="C39" s="5" t="n">
        <v>497</v>
      </c>
      <c r="D39" s="5" t="n">
        <v>561</v>
      </c>
      <c r="E39" s="5" t="n">
        <v>497</v>
      </c>
      <c r="F39" s="4" t="inlineStr">
        <is>
          <t xml:space="preserve"> </t>
        </is>
      </c>
    </row>
    <row r="40">
      <c r="A40" s="4" t="inlineStr">
        <is>
          <t>Amortized cost related to Loans individually evaluated</t>
        </is>
      </c>
      <c r="B40" s="5" t="n">
        <v>40235</v>
      </c>
      <c r="C40" s="5" t="n">
        <v>21731</v>
      </c>
      <c r="D40" s="5" t="n">
        <v>40235</v>
      </c>
      <c r="E40" s="5" t="n">
        <v>21731</v>
      </c>
      <c r="F40" s="4" t="inlineStr">
        <is>
          <t xml:space="preserve"> </t>
        </is>
      </c>
    </row>
    <row r="41">
      <c r="A41" s="4" t="inlineStr">
        <is>
          <t>Amortized cost related to Loans collectively evaluated</t>
        </is>
      </c>
      <c r="B41" s="5" t="n">
        <v>491798</v>
      </c>
      <c r="C41" s="5" t="n">
        <v>608338</v>
      </c>
      <c r="D41" s="5" t="n">
        <v>491798</v>
      </c>
      <c r="E41" s="5" t="n">
        <v>608338</v>
      </c>
      <c r="F41" s="4" t="inlineStr">
        <is>
          <t xml:space="preserve"> </t>
        </is>
      </c>
    </row>
    <row r="42">
      <c r="A42" s="4" t="inlineStr">
        <is>
          <t>Residential 1-4 Unit - Refinan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1264</v>
      </c>
      <c r="C44" s="5" t="n">
        <v>1270</v>
      </c>
      <c r="D44" s="5" t="n">
        <v>1272</v>
      </c>
      <c r="E44" s="5" t="n">
        <v>948</v>
      </c>
      <c r="F44" s="4" t="inlineStr">
        <is>
          <t xml:space="preserve"> </t>
        </is>
      </c>
    </row>
    <row r="45">
      <c r="A45" s="4" t="inlineStr">
        <is>
          <t>Provision for loan losses</t>
        </is>
      </c>
      <c r="B45" s="5" t="n">
        <v>-1</v>
      </c>
      <c r="C45" s="5" t="n">
        <v>227</v>
      </c>
      <c r="D45" s="5" t="n">
        <v>2</v>
      </c>
      <c r="E45" s="5" t="n">
        <v>654</v>
      </c>
      <c r="F45" s="4" t="inlineStr">
        <is>
          <t xml:space="preserve"> </t>
        </is>
      </c>
    </row>
    <row r="46">
      <c r="A46" s="4" t="inlineStr">
        <is>
          <t>Recoveries (charge-offs)</t>
        </is>
      </c>
      <c r="B46" s="4" t="inlineStr">
        <is>
          <t xml:space="preserve"> </t>
        </is>
      </c>
      <c r="C46" s="4" t="inlineStr">
        <is>
          <t xml:space="preserve"> </t>
        </is>
      </c>
      <c r="D46" s="5" t="n">
        <v>-11</v>
      </c>
      <c r="E46" s="5" t="n">
        <v>-105</v>
      </c>
      <c r="F46" s="4" t="inlineStr">
        <is>
          <t xml:space="preserve"> </t>
        </is>
      </c>
    </row>
    <row r="47">
      <c r="A47" s="4" t="inlineStr">
        <is>
          <t>Ending balance</t>
        </is>
      </c>
      <c r="B47" s="5" t="n">
        <v>1263</v>
      </c>
      <c r="C47" s="5" t="n">
        <v>1497</v>
      </c>
      <c r="D47" s="5" t="n">
        <v>1263</v>
      </c>
      <c r="E47" s="5" t="n">
        <v>1497</v>
      </c>
      <c r="F47" s="4" t="inlineStr">
        <is>
          <t xml:space="preserve"> </t>
        </is>
      </c>
    </row>
    <row r="48">
      <c r="A48" s="4" t="inlineStr">
        <is>
          <t>Allowance for Loans Individually Evaluated</t>
        </is>
      </c>
      <c r="B48" s="5" t="n">
        <v>171</v>
      </c>
      <c r="C48" s="5" t="n">
        <v>176</v>
      </c>
      <c r="D48" s="5" t="n">
        <v>171</v>
      </c>
      <c r="E48" s="5" t="n">
        <v>176</v>
      </c>
      <c r="F48" s="5" t="n">
        <v>175</v>
      </c>
    </row>
    <row r="49">
      <c r="A49" s="4" t="inlineStr">
        <is>
          <t>Allowance related to Loans collectively evaluated</t>
        </is>
      </c>
      <c r="B49" s="5" t="n">
        <v>1092</v>
      </c>
      <c r="C49" s="5" t="n">
        <v>1321</v>
      </c>
      <c r="D49" s="5" t="n">
        <v>1092</v>
      </c>
      <c r="E49" s="5" t="n">
        <v>1321</v>
      </c>
      <c r="F49" s="4" t="inlineStr">
        <is>
          <t xml:space="preserve"> </t>
        </is>
      </c>
    </row>
    <row r="50">
      <c r="A50" s="4" t="inlineStr">
        <is>
          <t>Amortized cost related to Loans individually evaluated</t>
        </is>
      </c>
      <c r="B50" s="5" t="n">
        <v>138951</v>
      </c>
      <c r="C50" s="5" t="n">
        <v>91368</v>
      </c>
      <c r="D50" s="5" t="n">
        <v>138951</v>
      </c>
      <c r="E50" s="5" t="n">
        <v>91368</v>
      </c>
      <c r="F50" s="4" t="inlineStr">
        <is>
          <t xml:space="preserve"> </t>
        </is>
      </c>
    </row>
    <row r="51">
      <c r="A51" s="4" t="inlineStr">
        <is>
          <t>Amortized cost related to Loans collectively evaluated</t>
        </is>
      </c>
      <c r="B51" s="5" t="n">
        <v>706689</v>
      </c>
      <c r="C51" s="5" t="n">
        <v>922258</v>
      </c>
      <c r="D51" s="5" t="n">
        <v>706689</v>
      </c>
      <c r="E51" s="5" t="n">
        <v>922258</v>
      </c>
      <c r="F51" s="4" t="inlineStr">
        <is>
          <t xml:space="preserve"> </t>
        </is>
      </c>
    </row>
    <row r="52">
      <c r="A52" s="4" t="inlineStr">
        <is>
          <t>Short Term 1-4 Unit - Purchas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59</v>
      </c>
      <c r="C54" s="5" t="n">
        <v>34</v>
      </c>
      <c r="D54" s="5" t="n">
        <v>21</v>
      </c>
      <c r="E54" s="5" t="n">
        <v>43</v>
      </c>
      <c r="F54" s="4" t="inlineStr">
        <is>
          <t xml:space="preserve"> </t>
        </is>
      </c>
    </row>
    <row r="55">
      <c r="A55" s="4" t="inlineStr">
        <is>
          <t>Provision for loan losses</t>
        </is>
      </c>
      <c r="B55" s="5" t="n">
        <v>-407</v>
      </c>
      <c r="C55" s="5" t="n">
        <v>9</v>
      </c>
      <c r="D55" s="5" t="n">
        <v>410</v>
      </c>
      <c r="E55" s="4" t="inlineStr">
        <is>
          <t xml:space="preserve"> </t>
        </is>
      </c>
      <c r="F55" s="4" t="inlineStr">
        <is>
          <t xml:space="preserve"> </t>
        </is>
      </c>
    </row>
    <row r="56">
      <c r="A56" s="4" t="inlineStr">
        <is>
          <t>Recoveries (charge-offs)</t>
        </is>
      </c>
      <c r="B56" s="5" t="n">
        <v>393</v>
      </c>
      <c r="C56" s="4" t="inlineStr">
        <is>
          <t xml:space="preserve"> </t>
        </is>
      </c>
      <c r="D56" s="5" t="n">
        <v>-386</v>
      </c>
      <c r="E56" s="4" t="inlineStr">
        <is>
          <t xml:space="preserve"> </t>
        </is>
      </c>
      <c r="F56" s="4" t="inlineStr">
        <is>
          <t xml:space="preserve"> </t>
        </is>
      </c>
    </row>
    <row r="57">
      <c r="A57" s="4" t="inlineStr">
        <is>
          <t>Ending balance</t>
        </is>
      </c>
      <c r="B57" s="5" t="n">
        <v>45</v>
      </c>
      <c r="C57" s="5" t="n">
        <v>43</v>
      </c>
      <c r="D57" s="5" t="n">
        <v>45</v>
      </c>
      <c r="E57" s="5" t="n">
        <v>43</v>
      </c>
      <c r="F57" s="4" t="inlineStr">
        <is>
          <t xml:space="preserve"> </t>
        </is>
      </c>
    </row>
    <row r="58">
      <c r="A58" s="4" t="inlineStr">
        <is>
          <t>Allowance for Loans Individually Evaluated</t>
        </is>
      </c>
      <c r="B58" s="5" t="n">
        <v>23</v>
      </c>
      <c r="C58" s="4" t="inlineStr">
        <is>
          <t xml:space="preserve"> </t>
        </is>
      </c>
      <c r="D58" s="5" t="n">
        <v>23</v>
      </c>
      <c r="E58" s="4" t="inlineStr">
        <is>
          <t xml:space="preserve"> </t>
        </is>
      </c>
      <c r="F58" s="4" t="inlineStr">
        <is>
          <t xml:space="preserve"> </t>
        </is>
      </c>
    </row>
    <row r="59">
      <c r="A59" s="4" t="inlineStr">
        <is>
          <t>Allowance related to Loans collectively evaluated</t>
        </is>
      </c>
      <c r="B59" s="5" t="n">
        <v>22</v>
      </c>
      <c r="C59" s="5" t="n">
        <v>43</v>
      </c>
      <c r="D59" s="5" t="n">
        <v>22</v>
      </c>
      <c r="E59" s="5" t="n">
        <v>43</v>
      </c>
      <c r="F59" s="4" t="inlineStr">
        <is>
          <t xml:space="preserve"> </t>
        </is>
      </c>
    </row>
    <row r="60">
      <c r="A60" s="4" t="inlineStr">
        <is>
          <t>Amortized cost related to Loans individually evaluated</t>
        </is>
      </c>
      <c r="B60" s="5" t="n">
        <v>7804</v>
      </c>
      <c r="C60" s="5" t="n">
        <v>7076</v>
      </c>
      <c r="D60" s="5" t="n">
        <v>7804</v>
      </c>
      <c r="E60" s="5" t="n">
        <v>7076</v>
      </c>
      <c r="F60" s="4" t="inlineStr">
        <is>
          <t xml:space="preserve"> </t>
        </is>
      </c>
    </row>
    <row r="61">
      <c r="A61" s="4" t="inlineStr">
        <is>
          <t>Amortized cost related to Loans collectively evaluated</t>
        </is>
      </c>
      <c r="B61" s="5" t="n">
        <v>36812</v>
      </c>
      <c r="C61" s="5" t="n">
        <v>65929</v>
      </c>
      <c r="D61" s="5" t="n">
        <v>36812</v>
      </c>
      <c r="E61" s="5" t="n">
        <v>65929</v>
      </c>
      <c r="F61" s="4" t="inlineStr">
        <is>
          <t xml:space="preserve"> </t>
        </is>
      </c>
    </row>
    <row r="62">
      <c r="A62" s="4" t="inlineStr">
        <is>
          <t>Short Term 1-4 Unit - Refin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142</v>
      </c>
      <c r="C64" s="5" t="n">
        <v>553</v>
      </c>
      <c r="D64" s="5" t="n">
        <v>388</v>
      </c>
      <c r="E64" s="5" t="n">
        <v>342</v>
      </c>
      <c r="F64" s="4" t="inlineStr">
        <is>
          <t xml:space="preserve"> </t>
        </is>
      </c>
    </row>
    <row r="65">
      <c r="A65" s="4" t="inlineStr">
        <is>
          <t>Provision for loan losses</t>
        </is>
      </c>
      <c r="B65" s="5" t="n">
        <v>429</v>
      </c>
      <c r="C65" s="5" t="n">
        <v>18</v>
      </c>
      <c r="D65" s="5" t="n">
        <v>489</v>
      </c>
      <c r="E65" s="5" t="n">
        <v>318</v>
      </c>
      <c r="F65" s="4" t="inlineStr">
        <is>
          <t xml:space="preserve"> </t>
        </is>
      </c>
    </row>
    <row r="66">
      <c r="A66" s="4" t="inlineStr">
        <is>
          <t>Recoveries (charge-offs)</t>
        </is>
      </c>
      <c r="B66" s="5" t="n">
        <v>-429</v>
      </c>
      <c r="C66" s="5" t="n">
        <v>-148</v>
      </c>
      <c r="D66" s="5" t="n">
        <v>-735</v>
      </c>
      <c r="E66" s="5" t="n">
        <v>-237</v>
      </c>
      <c r="F66" s="4" t="inlineStr">
        <is>
          <t xml:space="preserve"> </t>
        </is>
      </c>
    </row>
    <row r="67">
      <c r="A67" s="4" t="inlineStr">
        <is>
          <t>Ending balance</t>
        </is>
      </c>
      <c r="B67" s="5" t="n">
        <v>142</v>
      </c>
      <c r="C67" s="5" t="n">
        <v>423</v>
      </c>
      <c r="D67" s="5" t="n">
        <v>142</v>
      </c>
      <c r="E67" s="5" t="n">
        <v>423</v>
      </c>
      <c r="F67" s="4" t="inlineStr">
        <is>
          <t xml:space="preserve"> </t>
        </is>
      </c>
    </row>
    <row r="68">
      <c r="A68" s="4" t="inlineStr">
        <is>
          <t>Allowance for Loans Individually Evaluated</t>
        </is>
      </c>
      <c r="B68" s="5" t="n">
        <v>108</v>
      </c>
      <c r="C68" s="5" t="n">
        <v>205</v>
      </c>
      <c r="D68" s="5" t="n">
        <v>108</v>
      </c>
      <c r="E68" s="5" t="n">
        <v>205</v>
      </c>
      <c r="F68" s="6" t="n">
        <v>258</v>
      </c>
    </row>
    <row r="69">
      <c r="A69" s="4" t="inlineStr">
        <is>
          <t>Allowance related to Loans collectively evaluated</t>
        </is>
      </c>
      <c r="B69" s="5" t="n">
        <v>34</v>
      </c>
      <c r="C69" s="5" t="n">
        <v>218</v>
      </c>
      <c r="D69" s="5" t="n">
        <v>34</v>
      </c>
      <c r="E69" s="5" t="n">
        <v>218</v>
      </c>
      <c r="F69" s="4" t="inlineStr">
        <is>
          <t xml:space="preserve"> </t>
        </is>
      </c>
    </row>
    <row r="70">
      <c r="A70" s="4" t="inlineStr">
        <is>
          <t>Amortized cost related to Loans individually evaluated</t>
        </is>
      </c>
      <c r="B70" s="5" t="n">
        <v>43217</v>
      </c>
      <c r="C70" s="5" t="n">
        <v>35845</v>
      </c>
      <c r="D70" s="5" t="n">
        <v>43217</v>
      </c>
      <c r="E70" s="5" t="n">
        <v>35845</v>
      </c>
      <c r="F70" s="4" t="inlineStr">
        <is>
          <t xml:space="preserve"> </t>
        </is>
      </c>
    </row>
    <row r="71">
      <c r="A71" s="4" t="inlineStr">
        <is>
          <t>Amortized cost related to Loans collectively evaluated</t>
        </is>
      </c>
      <c r="B71" s="6" t="n">
        <v>9858</v>
      </c>
      <c r="C71" s="6" t="n">
        <v>41994</v>
      </c>
      <c r="D71" s="6" t="n">
        <v>9858</v>
      </c>
      <c r="E71" s="6" t="n">
        <v>41994</v>
      </c>
      <c r="F7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ging Status of Amortized Cost Basis in Loans Held for Investment Portfolio (Details) - COVID19 Pandemic - Aging Status and Accrual Statu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2950525</v>
      </c>
      <c r="C3" s="6" t="n">
        <v>3277284</v>
      </c>
    </row>
    <row r="4">
      <c r="A4" s="4" t="inlineStr">
        <is>
          <t>Loans Individually Evaluated</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347300</v>
      </c>
      <c r="C6" s="5" t="n">
        <v>295339</v>
      </c>
    </row>
    <row r="7">
      <c r="A7" s="4" t="inlineStr">
        <is>
          <t>Loans Individually Evaluated | Commercial - Purchas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4013</v>
      </c>
      <c r="C9" s="5" t="n">
        <v>22571</v>
      </c>
    </row>
    <row r="10">
      <c r="A10" s="4" t="inlineStr">
        <is>
          <t>Loans Individually Evaluated | Commercial - Refinanc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93080</v>
      </c>
      <c r="C12" s="5" t="n">
        <v>87133</v>
      </c>
    </row>
    <row r="13">
      <c r="A13" s="4" t="inlineStr">
        <is>
          <t>Loans Individually Evaluated | Residential 1-4 Unit - Purchas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40235</v>
      </c>
      <c r="C15" s="5" t="n">
        <v>27984</v>
      </c>
    </row>
    <row r="16">
      <c r="A16" s="4" t="inlineStr">
        <is>
          <t>Loans Individually Evaluated | Residential 1-4 Unit - Refinanc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38951</v>
      </c>
      <c r="C18" s="5" t="n">
        <v>113909</v>
      </c>
    </row>
    <row r="19">
      <c r="A19" s="4" t="inlineStr">
        <is>
          <t>Loans Individually Evaluated | Short Term 1-4 Unit - Purchas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7804</v>
      </c>
      <c r="C21" s="5" t="n">
        <v>8140</v>
      </c>
    </row>
    <row r="22">
      <c r="A22" s="4" t="inlineStr">
        <is>
          <t>Loans Individually Evaluated | Short Term 1-4 Unit - Re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43217</v>
      </c>
      <c r="C24" s="5" t="n">
        <v>35602</v>
      </c>
    </row>
    <row r="25">
      <c r="A25" s="4" t="inlineStr">
        <is>
          <t>Loans Collectively Evaluated</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2603225</v>
      </c>
      <c r="C27" s="5" t="n">
        <v>2981945</v>
      </c>
    </row>
    <row r="28">
      <c r="A28" s="4" t="inlineStr">
        <is>
          <t>Loans Collectively Evaluated | Commercial - Purchas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623111</v>
      </c>
      <c r="C30" s="5" t="n">
        <v>678837</v>
      </c>
    </row>
    <row r="31">
      <c r="A31" s="4" t="inlineStr">
        <is>
          <t>Loans Collectively Evaluated | Commercial - Re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734957</v>
      </c>
      <c r="C33" s="5" t="n">
        <v>819964</v>
      </c>
    </row>
    <row r="34">
      <c r="A34" s="4" t="inlineStr">
        <is>
          <t>Loans Collectively Evaluated | Residential 1-4 Unit - Purchas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491798</v>
      </c>
      <c r="C36" s="5" t="n">
        <v>560449</v>
      </c>
    </row>
    <row r="37">
      <c r="A37" s="4" t="inlineStr">
        <is>
          <t>Loans Collectively Evaluated | Residential 1-4 Unit - Refin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706689</v>
      </c>
      <c r="C39" s="5" t="n">
        <v>825396</v>
      </c>
    </row>
    <row r="40">
      <c r="A40" s="4" t="inlineStr">
        <is>
          <t>Loans Collectively Evaluated | Short Term 1-4 Unit - Purchas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36812</v>
      </c>
      <c r="C42" s="5" t="n">
        <v>61744</v>
      </c>
    </row>
    <row r="43">
      <c r="A43" s="4" t="inlineStr">
        <is>
          <t>Loans Collectively Evaluated | Short Term 1-4 Unit - Refin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9858</v>
      </c>
      <c r="C45" s="5" t="n">
        <v>35555</v>
      </c>
    </row>
    <row r="46">
      <c r="A46" s="4" t="inlineStr">
        <is>
          <t>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past due</t>
        </is>
      </c>
      <c r="B48" s="5" t="n">
        <v>170742</v>
      </c>
      <c r="C48" s="5" t="n">
        <v>189616</v>
      </c>
    </row>
    <row r="49">
      <c r="A49" s="4" t="inlineStr">
        <is>
          <t>30-59 days | Loans Individually Evaluat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past due</t>
        </is>
      </c>
      <c r="B51" s="5" t="n">
        <v>9075</v>
      </c>
      <c r="C51" s="5" t="n">
        <v>8418</v>
      </c>
    </row>
    <row r="52">
      <c r="A52" s="4" t="inlineStr">
        <is>
          <t>30-59 days | Loans Individually Evaluated | Commercial - Purchas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past due</t>
        </is>
      </c>
      <c r="B54" s="5" t="n">
        <v>399</v>
      </c>
      <c r="C54" s="5" t="n">
        <v>865</v>
      </c>
    </row>
    <row r="55">
      <c r="A55" s="4" t="inlineStr">
        <is>
          <t>30-59 days | Loans Individually Evaluated | Commercial - Refin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past due</t>
        </is>
      </c>
      <c r="B57" s="5" t="n">
        <v>3059</v>
      </c>
      <c r="C57" s="5" t="n">
        <v>4415</v>
      </c>
    </row>
    <row r="58">
      <c r="A58" s="4" t="inlineStr">
        <is>
          <t>30-59 days | Loans Individually Evaluated | Residential 1-4 Unit - Purchas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past due</t>
        </is>
      </c>
      <c r="B60" s="5" t="n">
        <v>2615</v>
      </c>
      <c r="C60" s="5" t="n">
        <v>590</v>
      </c>
    </row>
    <row r="61">
      <c r="A61" s="4" t="inlineStr">
        <is>
          <t>30-59 days | Loans Individually Evaluated | Residential 1-4 Unit - Re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past due</t>
        </is>
      </c>
      <c r="B63" s="5" t="n">
        <v>3002</v>
      </c>
      <c r="C63" s="5" t="n">
        <v>1715</v>
      </c>
    </row>
    <row r="64">
      <c r="A64" s="4" t="inlineStr">
        <is>
          <t>30-59 days | Loans Individually Evaluated | Short Term 1-4 Unit - Purchas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past due</t>
        </is>
      </c>
      <c r="B66" s="4" t="inlineStr">
        <is>
          <t xml:space="preserve"> </t>
        </is>
      </c>
      <c r="C66" s="5" t="n">
        <v>176</v>
      </c>
    </row>
    <row r="67">
      <c r="A67" s="4" t="inlineStr">
        <is>
          <t>30-59 days | Loans Individually Evaluated | Short Term 1-4 Unit - Refinanc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past due</t>
        </is>
      </c>
      <c r="B69" s="4" t="inlineStr">
        <is>
          <t xml:space="preserve"> </t>
        </is>
      </c>
      <c r="C69" s="5" t="n">
        <v>657</v>
      </c>
    </row>
    <row r="70">
      <c r="A70" s="4" t="inlineStr">
        <is>
          <t>30-59 days | Loans Collectively Evaluated</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past due</t>
        </is>
      </c>
      <c r="B72" s="5" t="n">
        <v>161667</v>
      </c>
      <c r="C72" s="5" t="n">
        <v>181198</v>
      </c>
    </row>
    <row r="73">
      <c r="A73" s="4" t="inlineStr">
        <is>
          <t>30-59 days | Loans Collectively Evaluated | Commercial - Purchas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past due</t>
        </is>
      </c>
      <c r="B75" s="5" t="n">
        <v>19144</v>
      </c>
      <c r="C75" s="5" t="n">
        <v>24899</v>
      </c>
    </row>
    <row r="76">
      <c r="A76" s="4" t="inlineStr">
        <is>
          <t>30-59 days | Loans Collectively Evaluated | Commercial - Refinanc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 past due</t>
        </is>
      </c>
      <c r="B78" s="5" t="n">
        <v>45677</v>
      </c>
      <c r="C78" s="5" t="n">
        <v>41711</v>
      </c>
    </row>
    <row r="79">
      <c r="A79" s="4" t="inlineStr">
        <is>
          <t>30-59 days | Loans Collectively Evaluated | Residential 1-4 Unit - Purchas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past due</t>
        </is>
      </c>
      <c r="B81" s="5" t="n">
        <v>20095</v>
      </c>
      <c r="C81" s="5" t="n">
        <v>22840</v>
      </c>
    </row>
    <row r="82">
      <c r="A82" s="4" t="inlineStr">
        <is>
          <t>30-59 days | Loans Collectively Evaluated | Residential 1-4 Unit - Refinanc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past due</t>
        </is>
      </c>
      <c r="B84" s="5" t="n">
        <v>50670</v>
      </c>
      <c r="C84" s="5" t="n">
        <v>64925</v>
      </c>
    </row>
    <row r="85">
      <c r="A85" s="4" t="inlineStr">
        <is>
          <t>30-59 days | Loans Collectively Evaluated | Short Term 1-4 Unit - Purchas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past due</t>
        </is>
      </c>
      <c r="B87" s="5" t="n">
        <v>24077</v>
      </c>
      <c r="C87" s="5" t="n">
        <v>21273</v>
      </c>
    </row>
    <row r="88">
      <c r="A88" s="4" t="inlineStr">
        <is>
          <t>30-59 days | Loans Collectively Evaluated | Short Term 1-4 Unit - Refinanc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past due</t>
        </is>
      </c>
      <c r="B90" s="5" t="n">
        <v>2004</v>
      </c>
      <c r="C90" s="5" t="n">
        <v>5550</v>
      </c>
    </row>
    <row r="91">
      <c r="A91" s="4" t="inlineStr">
        <is>
          <t>60-89 day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past due</t>
        </is>
      </c>
      <c r="B93" s="5" t="n">
        <v>77250</v>
      </c>
      <c r="C93" s="5" t="n">
        <v>73577</v>
      </c>
    </row>
    <row r="94">
      <c r="A94" s="4" t="inlineStr">
        <is>
          <t>60-89 days | Loans Individually Evaluated</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past due</t>
        </is>
      </c>
      <c r="B96" s="5" t="n">
        <v>7359</v>
      </c>
      <c r="C96" s="5" t="n">
        <v>9263</v>
      </c>
    </row>
    <row r="97">
      <c r="A97" s="4" t="inlineStr">
        <is>
          <t>60-89 days | Loans Individually Evaluated | Commercial - Purchas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past due</t>
        </is>
      </c>
      <c r="B99" s="5" t="n">
        <v>1494</v>
      </c>
      <c r="C99" s="4" t="inlineStr">
        <is>
          <t xml:space="preserve"> </t>
        </is>
      </c>
    </row>
    <row r="100">
      <c r="A100" s="4" t="inlineStr">
        <is>
          <t>60-89 days | Loans Individually Evaluated | Commercial - Refinanc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past due</t>
        </is>
      </c>
      <c r="B102" s="5" t="n">
        <v>2224</v>
      </c>
      <c r="C102" s="5" t="n">
        <v>5943</v>
      </c>
    </row>
    <row r="103">
      <c r="A103" s="4" t="inlineStr">
        <is>
          <t>60-89 days | Loans Individually Evaluated | Residential 1-4 Unit - Purchas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past due</t>
        </is>
      </c>
      <c r="B105" s="5" t="n">
        <v>1757</v>
      </c>
      <c r="C105" s="5" t="n">
        <v>592</v>
      </c>
    </row>
    <row r="106">
      <c r="A106" s="4" t="inlineStr">
        <is>
          <t>60-89 days | Loans Individually Evaluated | Residential 1-4 Unit - Refinanc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past due</t>
        </is>
      </c>
      <c r="B108" s="5" t="n">
        <v>1884</v>
      </c>
      <c r="C108" s="5" t="n">
        <v>2728</v>
      </c>
    </row>
    <row r="109">
      <c r="A109" s="4" t="inlineStr">
        <is>
          <t>60-89 days | Loans Collectively Evaluated</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past due</t>
        </is>
      </c>
      <c r="B111" s="5" t="n">
        <v>69891</v>
      </c>
      <c r="C111" s="5" t="n">
        <v>64314</v>
      </c>
    </row>
    <row r="112">
      <c r="A112" s="4" t="inlineStr">
        <is>
          <t>60-89 days | Loans Collectively Evaluated | Commercial - Purchas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past due</t>
        </is>
      </c>
      <c r="B114" s="5" t="n">
        <v>19751</v>
      </c>
      <c r="C114" s="5" t="n">
        <v>5096</v>
      </c>
    </row>
    <row r="115">
      <c r="A115" s="4" t="inlineStr">
        <is>
          <t>60-89 days | Loans Collectively Evaluated | Commercial - Refin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past due</t>
        </is>
      </c>
      <c r="B117" s="5" t="n">
        <v>19795</v>
      </c>
      <c r="C117" s="5" t="n">
        <v>20561</v>
      </c>
    </row>
    <row r="118">
      <c r="A118" s="4" t="inlineStr">
        <is>
          <t>60-89 days | Loans Collectively Evaluated | Residential 1-4 Unit - Purchas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past due</t>
        </is>
      </c>
      <c r="B120" s="5" t="n">
        <v>6733</v>
      </c>
      <c r="C120" s="5" t="n">
        <v>13948</v>
      </c>
    </row>
    <row r="121">
      <c r="A121" s="4" t="inlineStr">
        <is>
          <t>60-89 days | Loans Collectively Evaluated | Residential 1-4 Unit - Refin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past due</t>
        </is>
      </c>
      <c r="B123" s="5" t="n">
        <v>20588</v>
      </c>
      <c r="C123" s="5" t="n">
        <v>23224</v>
      </c>
    </row>
    <row r="124">
      <c r="A124" s="4" t="inlineStr">
        <is>
          <t>60-89 days | Loans Collectively Evaluated | Short Term 1-4 Unit - Purchas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past due</t>
        </is>
      </c>
      <c r="B126" s="5" t="n">
        <v>2080</v>
      </c>
      <c r="C126" s="5" t="n">
        <v>294</v>
      </c>
    </row>
    <row r="127">
      <c r="A127" s="4" t="inlineStr">
        <is>
          <t>60-89 days | Loans Collectively Evaluated | Short Term 1-4 Unit - Refinanc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past due</t>
        </is>
      </c>
      <c r="B129" s="5" t="n">
        <v>944</v>
      </c>
      <c r="C129" s="5" t="n">
        <v>1191</v>
      </c>
    </row>
    <row r="130">
      <c r="A130" s="4" t="inlineStr">
        <is>
          <t>90+day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past due</t>
        </is>
      </c>
      <c r="B132" s="5" t="n">
        <v>330866</v>
      </c>
      <c r="C132" s="5" t="n">
        <v>277502</v>
      </c>
    </row>
    <row r="133">
      <c r="A133" s="4" t="inlineStr">
        <is>
          <t>90+days | Loans Individually Evaluated</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past due</t>
        </is>
      </c>
      <c r="B135" s="5" t="n">
        <v>330866</v>
      </c>
      <c r="C135" s="5" t="n">
        <v>277502</v>
      </c>
    </row>
    <row r="136">
      <c r="A136" s="4" t="inlineStr">
        <is>
          <t>90+days | Loans Individually Evaluated | Commercial - Purchas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past due</t>
        </is>
      </c>
      <c r="B138" s="5" t="n">
        <v>22120</v>
      </c>
      <c r="C138" s="5" t="n">
        <v>21706</v>
      </c>
    </row>
    <row r="139">
      <c r="A139" s="4" t="inlineStr">
        <is>
          <t>90+days | Loans Individually Evaluated | Commercial - Refinanc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past due</t>
        </is>
      </c>
      <c r="B141" s="5" t="n">
        <v>87797</v>
      </c>
      <c r="C141" s="5" t="n">
        <v>76619</v>
      </c>
    </row>
    <row r="142">
      <c r="A142" s="4" t="inlineStr">
        <is>
          <t>90+days | Loans Individually Evaluated | Residential 1-4 Unit - Purchas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past due</t>
        </is>
      </c>
      <c r="B144" s="5" t="n">
        <v>35863</v>
      </c>
      <c r="C144" s="5" t="n">
        <v>26802</v>
      </c>
    </row>
    <row r="145">
      <c r="A145" s="4" t="inlineStr">
        <is>
          <t>90+days | Loans Individually Evaluated | Residential 1-4 Unit - Refinanc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past due</t>
        </is>
      </c>
      <c r="B147" s="5" t="n">
        <v>134065</v>
      </c>
      <c r="C147" s="5" t="n">
        <v>109466</v>
      </c>
    </row>
    <row r="148">
      <c r="A148" s="4" t="inlineStr">
        <is>
          <t>90+days | Loans Individually Evaluated | Short Term 1-4 Unit - Purchas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past due</t>
        </is>
      </c>
      <c r="B150" s="5" t="n">
        <v>7804</v>
      </c>
      <c r="C150" s="5" t="n">
        <v>7964</v>
      </c>
    </row>
    <row r="151">
      <c r="A151" s="4" t="inlineStr">
        <is>
          <t>90+days | Loans Individually Evaluated | Short Term 1-4 Unit - Refinanc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past due</t>
        </is>
      </c>
      <c r="B153" s="5" t="n">
        <v>43217</v>
      </c>
      <c r="C153" s="5" t="n">
        <v>34945</v>
      </c>
    </row>
    <row r="154">
      <c r="A154" s="4" t="inlineStr">
        <is>
          <t>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past due</t>
        </is>
      </c>
      <c r="B156" s="5" t="n">
        <v>578858</v>
      </c>
      <c r="C156" s="5" t="n">
        <v>540695</v>
      </c>
    </row>
    <row r="157">
      <c r="A157" s="4" t="inlineStr">
        <is>
          <t>Past Due | Loans Individually Evaluated</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past due</t>
        </is>
      </c>
      <c r="B159" s="5" t="n">
        <v>347300</v>
      </c>
      <c r="C159" s="5" t="n">
        <v>295183</v>
      </c>
    </row>
    <row r="160">
      <c r="A160" s="4" t="inlineStr">
        <is>
          <t>Past Due | Loans Individually Evaluated | Commercial - Purchas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past due</t>
        </is>
      </c>
      <c r="B162" s="5" t="n">
        <v>24013</v>
      </c>
      <c r="C162" s="5" t="n">
        <v>22571</v>
      </c>
    </row>
    <row r="163">
      <c r="A163" s="4" t="inlineStr">
        <is>
          <t>Past Due | Loans Individually Evaluated | Commercial - Refinanc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past due</t>
        </is>
      </c>
      <c r="B165" s="5" t="n">
        <v>93080</v>
      </c>
      <c r="C165" s="5" t="n">
        <v>86977</v>
      </c>
    </row>
    <row r="166">
      <c r="A166" s="4" t="inlineStr">
        <is>
          <t>Past Due | Loans Individually Evaluated | Residential 1-4 Unit - Purchas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past due</t>
        </is>
      </c>
      <c r="B168" s="5" t="n">
        <v>40235</v>
      </c>
      <c r="C168" s="5" t="n">
        <v>27984</v>
      </c>
    </row>
    <row r="169">
      <c r="A169" s="4" t="inlineStr">
        <is>
          <t>Past Due | Loans Individually Evaluated | Residential 1-4 Unit - Refinanc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past due</t>
        </is>
      </c>
      <c r="B171" s="5" t="n">
        <v>138951</v>
      </c>
      <c r="C171" s="5" t="n">
        <v>113909</v>
      </c>
    </row>
    <row r="172">
      <c r="A172" s="4" t="inlineStr">
        <is>
          <t>Past Due | Loans Individually Evaluated | Short Term 1-4 Unit - Purchas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past due</t>
        </is>
      </c>
      <c r="B174" s="5" t="n">
        <v>7804</v>
      </c>
      <c r="C174" s="5" t="n">
        <v>8140</v>
      </c>
    </row>
    <row r="175">
      <c r="A175" s="4" t="inlineStr">
        <is>
          <t>Past Due | Loans Individually Evaluated | Short Term 1-4 Unit - Refinanc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past due</t>
        </is>
      </c>
      <c r="B177" s="5" t="n">
        <v>43217</v>
      </c>
      <c r="C177" s="5" t="n">
        <v>35602</v>
      </c>
    </row>
    <row r="178">
      <c r="A178" s="4" t="inlineStr">
        <is>
          <t>Past Due | Loans Collectively Evaluated</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past due</t>
        </is>
      </c>
      <c r="B180" s="5" t="n">
        <v>231558</v>
      </c>
      <c r="C180" s="5" t="n">
        <v>245512</v>
      </c>
    </row>
    <row r="181">
      <c r="A181" s="4" t="inlineStr">
        <is>
          <t>Past Due | Loans Collectively Evaluated | Commercial - Purchas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past due</t>
        </is>
      </c>
      <c r="B183" s="5" t="n">
        <v>38895</v>
      </c>
      <c r="C183" s="5" t="n">
        <v>29995</v>
      </c>
    </row>
    <row r="184">
      <c r="A184" s="4" t="inlineStr">
        <is>
          <t>Past Due | Loans Collectively Evaluated | Commercial - Refinanc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past due</t>
        </is>
      </c>
      <c r="B186" s="5" t="n">
        <v>65472</v>
      </c>
      <c r="C186" s="5" t="n">
        <v>62272</v>
      </c>
    </row>
    <row r="187">
      <c r="A187" s="4" t="inlineStr">
        <is>
          <t>Past Due | Loans Collectively Evaluated | Residential 1-4 Unit - Purchas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past due</t>
        </is>
      </c>
      <c r="B189" s="5" t="n">
        <v>26828</v>
      </c>
      <c r="C189" s="5" t="n">
        <v>36788</v>
      </c>
    </row>
    <row r="190">
      <c r="A190" s="4" t="inlineStr">
        <is>
          <t>Past Due | Loans Collectively Evaluated | Residential 1-4 Unit - Refinanc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past due</t>
        </is>
      </c>
      <c r="B192" s="5" t="n">
        <v>71258</v>
      </c>
      <c r="C192" s="5" t="n">
        <v>88149</v>
      </c>
    </row>
    <row r="193">
      <c r="A193" s="4" t="inlineStr">
        <is>
          <t>Past Due | Loans Collectively Evaluated | Short Term 1-4 Unit - Purchas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 past due</t>
        </is>
      </c>
      <c r="B195" s="5" t="n">
        <v>26157</v>
      </c>
      <c r="C195" s="5" t="n">
        <v>21567</v>
      </c>
    </row>
    <row r="196">
      <c r="A196" s="4" t="inlineStr">
        <is>
          <t>Past Due | Loans Collectively Evaluated | Short Term 1-4 Unit - Refinanc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past due</t>
        </is>
      </c>
      <c r="B198" s="5" t="n">
        <v>2948</v>
      </c>
      <c r="C198" s="5" t="n">
        <v>6741</v>
      </c>
    </row>
    <row r="199">
      <c r="A199" s="4" t="inlineStr">
        <is>
          <t>Current</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past due</t>
        </is>
      </c>
      <c r="B201" s="5" t="n">
        <v>2371667</v>
      </c>
      <c r="C201" s="5" t="n">
        <v>2736589</v>
      </c>
    </row>
    <row r="202">
      <c r="A202" s="4" t="inlineStr">
        <is>
          <t>Current | Loans Individually Evaluated</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past due</t>
        </is>
      </c>
      <c r="B204" s="4" t="inlineStr">
        <is>
          <t xml:space="preserve"> </t>
        </is>
      </c>
      <c r="C204" s="5" t="n">
        <v>156</v>
      </c>
    </row>
    <row r="205">
      <c r="A205" s="4" t="inlineStr">
        <is>
          <t>Current | Loans Individually Evaluated | Commercial - Refinanc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past due</t>
        </is>
      </c>
      <c r="B207" s="4" t="inlineStr">
        <is>
          <t xml:space="preserve"> </t>
        </is>
      </c>
      <c r="C207" s="5" t="n">
        <v>156</v>
      </c>
    </row>
    <row r="208">
      <c r="A208" s="4" t="inlineStr">
        <is>
          <t>Current | Loans Collectively Evaluated</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past due</t>
        </is>
      </c>
      <c r="B210" s="5" t="n">
        <v>2371667</v>
      </c>
      <c r="C210" s="5" t="n">
        <v>2736433</v>
      </c>
    </row>
    <row r="211">
      <c r="A211" s="4" t="inlineStr">
        <is>
          <t>Current | Loans Collectively Evaluated | Commercial - Purchas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past due</t>
        </is>
      </c>
      <c r="B213" s="5" t="n">
        <v>584216</v>
      </c>
      <c r="C213" s="5" t="n">
        <v>648842</v>
      </c>
    </row>
    <row r="214">
      <c r="A214" s="4" t="inlineStr">
        <is>
          <t>Current | Loans Collectively Evaluated | Commercial - Refinanc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 past due</t>
        </is>
      </c>
      <c r="B216" s="5" t="n">
        <v>669485</v>
      </c>
      <c r="C216" s="5" t="n">
        <v>757692</v>
      </c>
    </row>
    <row r="217">
      <c r="A217" s="4" t="inlineStr">
        <is>
          <t>Current | Loans Collectively Evaluated | Residential 1-4 Unit - Purchas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 past due</t>
        </is>
      </c>
      <c r="B219" s="5" t="n">
        <v>464970</v>
      </c>
      <c r="C219" s="5" t="n">
        <v>523661</v>
      </c>
    </row>
    <row r="220">
      <c r="A220" s="4" t="inlineStr">
        <is>
          <t>Current | Loans Collectively Evaluated | Residential 1-4 Unit - Refinance</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 past due</t>
        </is>
      </c>
      <c r="B222" s="5" t="n">
        <v>635431</v>
      </c>
      <c r="C222" s="5" t="n">
        <v>737247</v>
      </c>
    </row>
    <row r="223">
      <c r="A223" s="4" t="inlineStr">
        <is>
          <t>Current | Loans Collectively Evaluated | Short Term 1-4 Unit - Purchas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past due</t>
        </is>
      </c>
      <c r="B225" s="5" t="n">
        <v>10655</v>
      </c>
      <c r="C225" s="5" t="n">
        <v>40177</v>
      </c>
    </row>
    <row r="226">
      <c r="A226" s="4" t="inlineStr">
        <is>
          <t>Current | Loans Collectively Evaluated | Short Term 1-4 Unit - Refinance</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 past due</t>
        </is>
      </c>
      <c r="B228" s="6" t="n">
        <v>6910</v>
      </c>
      <c r="C228" s="6" t="n">
        <v>288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and Loans Held for Investment at Fair Value - Schedule of Amortized Cost in Loans Held for Investment based on Accrual Status and by Loan Origination Year (Details) - Accrual Statu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erm Loans Amortized Cost Basis by Origination Year, 2023</t>
        </is>
      </c>
      <c r="B4" s="4" t="inlineStr">
        <is>
          <t xml:space="preserve"> </t>
        </is>
      </c>
      <c r="C4" s="4" t="inlineStr">
        <is>
          <t xml:space="preserve"> </t>
        </is>
      </c>
      <c r="D4" s="6" t="n">
        <v>1243841</v>
      </c>
    </row>
    <row r="5">
      <c r="A5" s="4" t="inlineStr">
        <is>
          <t>Term Loans Amortized Cost Basis by Origination Year, 2022</t>
        </is>
      </c>
      <c r="B5" s="6" t="n">
        <v>1149712</v>
      </c>
      <c r="C5" s="6" t="n">
        <v>1149712</v>
      </c>
      <c r="D5" s="5" t="n">
        <v>1033695</v>
      </c>
    </row>
    <row r="6">
      <c r="A6" s="4" t="inlineStr">
        <is>
          <t>Term Loans Amortized Cost Basis by Origination Year, 2021</t>
        </is>
      </c>
      <c r="B6" s="5" t="n">
        <v>943861</v>
      </c>
      <c r="C6" s="5" t="n">
        <v>943861</v>
      </c>
      <c r="D6" s="5" t="n">
        <v>168977</v>
      </c>
    </row>
    <row r="7">
      <c r="A7" s="4" t="inlineStr">
        <is>
          <t>Term Loans Amortized Cost Basis by Origination Year, 2020</t>
        </is>
      </c>
      <c r="B7" s="5" t="n">
        <v>153806</v>
      </c>
      <c r="C7" s="5" t="n">
        <v>153806</v>
      </c>
      <c r="D7" s="5" t="n">
        <v>358100</v>
      </c>
    </row>
    <row r="8">
      <c r="A8" s="4" t="inlineStr">
        <is>
          <t>Term Loans Amortized Cost Basis by Origination Year, 2019</t>
        </is>
      </c>
      <c r="B8" s="5" t="n">
        <v>301119</v>
      </c>
      <c r="C8" s="5" t="n">
        <v>301119</v>
      </c>
      <c r="D8" s="5" t="n">
        <v>231024</v>
      </c>
    </row>
    <row r="9">
      <c r="A9" s="4" t="inlineStr">
        <is>
          <t>Term Loans Amortized Cost Basis by Origination Year, Pre-2019</t>
        </is>
      </c>
      <c r="B9" s="5" t="n">
        <v>402027</v>
      </c>
      <c r="C9" s="5" t="n">
        <v>402027</v>
      </c>
      <c r="D9" s="5" t="n">
        <v>241647</v>
      </c>
    </row>
    <row r="10">
      <c r="A10" s="4" t="inlineStr">
        <is>
          <t>Total</t>
        </is>
      </c>
      <c r="B10" s="5" t="n">
        <v>2950525</v>
      </c>
      <c r="C10" s="5" t="n">
        <v>2950525</v>
      </c>
      <c r="D10" s="5" t="n">
        <v>3277284</v>
      </c>
    </row>
    <row r="11">
      <c r="A11" s="4" t="inlineStr">
        <is>
          <t>Term Loans Amortized Cost Basis by Origination Year, 2022, Gross Charge-offs</t>
        </is>
      </c>
      <c r="B11" s="5" t="n">
        <v>365</v>
      </c>
      <c r="C11" s="5" t="n">
        <v>376</v>
      </c>
      <c r="D11" s="4" t="inlineStr">
        <is>
          <t xml:space="preserve"> </t>
        </is>
      </c>
    </row>
    <row r="12">
      <c r="A12" s="4" t="inlineStr">
        <is>
          <t>Term Loans Amortized Cost Basis by Origination Year, 2021, Gross Charge-offs</t>
        </is>
      </c>
      <c r="B12" s="5" t="n">
        <v>-270</v>
      </c>
      <c r="C12" s="5" t="n">
        <v>473</v>
      </c>
      <c r="D12" s="4" t="inlineStr">
        <is>
          <t xml:space="preserve"> </t>
        </is>
      </c>
    </row>
    <row r="13">
      <c r="A13" s="4" t="inlineStr">
        <is>
          <t>Term Loans Amortized Cost Basis by Origination Year, 2019, Gross Charge-offs</t>
        </is>
      </c>
      <c r="B13" s="4" t="inlineStr">
        <is>
          <t xml:space="preserve"> </t>
        </is>
      </c>
      <c r="C13" s="5" t="n">
        <v>447</v>
      </c>
      <c r="D13" s="4" t="inlineStr">
        <is>
          <t xml:space="preserve"> </t>
        </is>
      </c>
    </row>
    <row r="14">
      <c r="A14" s="4" t="inlineStr">
        <is>
          <t>Gross Charge-offs, Total</t>
        </is>
      </c>
      <c r="B14" s="5" t="n">
        <v>95</v>
      </c>
      <c r="C14" s="5" t="n">
        <v>1296</v>
      </c>
      <c r="D14" s="4" t="inlineStr">
        <is>
          <t xml:space="preserve"> </t>
        </is>
      </c>
    </row>
    <row r="15">
      <c r="A15" s="4" t="inlineStr">
        <is>
          <t>Commercial - Purchase</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Term Loans Amortized Cost Basis by Origination Year, 2023</t>
        </is>
      </c>
      <c r="B17" s="4" t="inlineStr">
        <is>
          <t xml:space="preserve"> </t>
        </is>
      </c>
      <c r="C17" s="4" t="inlineStr">
        <is>
          <t xml:space="preserve"> </t>
        </is>
      </c>
      <c r="D17" s="5" t="n">
        <v>275224</v>
      </c>
    </row>
    <row r="18">
      <c r="A18" s="4" t="inlineStr">
        <is>
          <t>Term Loans Amortized Cost Basis by Origination Year, 2022</t>
        </is>
      </c>
      <c r="B18" s="5" t="n">
        <v>264569</v>
      </c>
      <c r="C18" s="5" t="n">
        <v>264569</v>
      </c>
      <c r="D18" s="5" t="n">
        <v>256059</v>
      </c>
    </row>
    <row r="19">
      <c r="A19" s="4" t="inlineStr">
        <is>
          <t>Term Loans Amortized Cost Basis by Origination Year, 2021</t>
        </is>
      </c>
      <c r="B19" s="5" t="n">
        <v>236713</v>
      </c>
      <c r="C19" s="5" t="n">
        <v>236713</v>
      </c>
      <c r="D19" s="5" t="n">
        <v>37643</v>
      </c>
    </row>
    <row r="20">
      <c r="A20" s="4" t="inlineStr">
        <is>
          <t>Term Loans Amortized Cost Basis by Origination Year, 2020</t>
        </is>
      </c>
      <c r="B20" s="5" t="n">
        <v>33114</v>
      </c>
      <c r="C20" s="5" t="n">
        <v>33114</v>
      </c>
      <c r="D20" s="5" t="n">
        <v>62131</v>
      </c>
    </row>
    <row r="21">
      <c r="A21" s="4" t="inlineStr">
        <is>
          <t>Term Loans Amortized Cost Basis by Origination Year, 2019</t>
        </is>
      </c>
      <c r="B21" s="5" t="n">
        <v>50374</v>
      </c>
      <c r="C21" s="5" t="n">
        <v>50374</v>
      </c>
      <c r="D21" s="5" t="n">
        <v>36398</v>
      </c>
    </row>
    <row r="22">
      <c r="A22" s="4" t="inlineStr">
        <is>
          <t>Term Loans Amortized Cost Basis by Origination Year, Pre-2019</t>
        </is>
      </c>
      <c r="B22" s="5" t="n">
        <v>62354</v>
      </c>
      <c r="C22" s="5" t="n">
        <v>62354</v>
      </c>
      <c r="D22" s="5" t="n">
        <v>33953</v>
      </c>
    </row>
    <row r="23">
      <c r="A23" s="4" t="inlineStr">
        <is>
          <t>Total</t>
        </is>
      </c>
      <c r="B23" s="5" t="n">
        <v>647124</v>
      </c>
      <c r="C23" s="5" t="n">
        <v>647124</v>
      </c>
      <c r="D23" s="5" t="n">
        <v>701408</v>
      </c>
    </row>
    <row r="24">
      <c r="A24" s="4" t="inlineStr">
        <is>
          <t>Commercial - Purchase | Performing</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erm Loans Amortized Cost Basis by Origination Year, 2023</t>
        </is>
      </c>
      <c r="B26" s="4" t="inlineStr">
        <is>
          <t xml:space="preserve"> </t>
        </is>
      </c>
      <c r="C26" s="4" t="inlineStr">
        <is>
          <t xml:space="preserve"> </t>
        </is>
      </c>
      <c r="D26" s="5" t="n">
        <v>273950</v>
      </c>
    </row>
    <row r="27">
      <c r="A27" s="4" t="inlineStr">
        <is>
          <t>Term Loans Amortized Cost Basis by Origination Year, 2022</t>
        </is>
      </c>
      <c r="B27" s="5" t="n">
        <v>258084</v>
      </c>
      <c r="C27" s="5" t="n">
        <v>258084</v>
      </c>
      <c r="D27" s="5" t="n">
        <v>249100</v>
      </c>
    </row>
    <row r="28">
      <c r="A28" s="4" t="inlineStr">
        <is>
          <t>Term Loans Amortized Cost Basis by Origination Year, 2021</t>
        </is>
      </c>
      <c r="B28" s="5" t="n">
        <v>230472</v>
      </c>
      <c r="C28" s="5" t="n">
        <v>230472</v>
      </c>
      <c r="D28" s="5" t="n">
        <v>36064</v>
      </c>
    </row>
    <row r="29">
      <c r="A29" s="4" t="inlineStr">
        <is>
          <t>Term Loans Amortized Cost Basis by Origination Year, 2020</t>
        </is>
      </c>
      <c r="B29" s="5" t="n">
        <v>32582</v>
      </c>
      <c r="C29" s="5" t="n">
        <v>32582</v>
      </c>
      <c r="D29" s="5" t="n">
        <v>56322</v>
      </c>
    </row>
    <row r="30">
      <c r="A30" s="4" t="inlineStr">
        <is>
          <t>Term Loans Amortized Cost Basis by Origination Year, 2019</t>
        </is>
      </c>
      <c r="B30" s="5" t="n">
        <v>46101</v>
      </c>
      <c r="C30" s="5" t="n">
        <v>46101</v>
      </c>
      <c r="D30" s="5" t="n">
        <v>33193</v>
      </c>
    </row>
    <row r="31">
      <c r="A31" s="4" t="inlineStr">
        <is>
          <t>Term Loans Amortized Cost Basis by Origination Year, Pre-2019</t>
        </is>
      </c>
      <c r="B31" s="5" t="n">
        <v>55872</v>
      </c>
      <c r="C31" s="5" t="n">
        <v>55872</v>
      </c>
      <c r="D31" s="5" t="n">
        <v>30208</v>
      </c>
    </row>
    <row r="32">
      <c r="A32" s="4" t="inlineStr">
        <is>
          <t>Total</t>
        </is>
      </c>
      <c r="B32" s="5" t="n">
        <v>623111</v>
      </c>
      <c r="C32" s="5" t="n">
        <v>623111</v>
      </c>
      <c r="D32" s="5" t="n">
        <v>678837</v>
      </c>
    </row>
    <row r="33">
      <c r="A33" s="4" t="inlineStr">
        <is>
          <t>Commercial - Purchase | Nonperforming</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Term Loans Amortized Cost Basis by Origination Year, 2023</t>
        </is>
      </c>
      <c r="B35" s="4" t="inlineStr">
        <is>
          <t xml:space="preserve"> </t>
        </is>
      </c>
      <c r="C35" s="4" t="inlineStr">
        <is>
          <t xml:space="preserve"> </t>
        </is>
      </c>
      <c r="D35" s="5" t="n">
        <v>1274</v>
      </c>
    </row>
    <row r="36">
      <c r="A36" s="4" t="inlineStr">
        <is>
          <t>Term Loans Amortized Cost Basis by Origination Year, 2022</t>
        </is>
      </c>
      <c r="B36" s="5" t="n">
        <v>6485</v>
      </c>
      <c r="C36" s="5" t="n">
        <v>6485</v>
      </c>
      <c r="D36" s="5" t="n">
        <v>6959</v>
      </c>
    </row>
    <row r="37">
      <c r="A37" s="4" t="inlineStr">
        <is>
          <t>Term Loans Amortized Cost Basis by Origination Year, 2021</t>
        </is>
      </c>
      <c r="B37" s="5" t="n">
        <v>6241</v>
      </c>
      <c r="C37" s="5" t="n">
        <v>6241</v>
      </c>
      <c r="D37" s="5" t="n">
        <v>1579</v>
      </c>
    </row>
    <row r="38">
      <c r="A38" s="4" t="inlineStr">
        <is>
          <t>Term Loans Amortized Cost Basis by Origination Year, 2020</t>
        </is>
      </c>
      <c r="B38" s="5" t="n">
        <v>532</v>
      </c>
      <c r="C38" s="5" t="n">
        <v>532</v>
      </c>
      <c r="D38" s="5" t="n">
        <v>5809</v>
      </c>
    </row>
    <row r="39">
      <c r="A39" s="4" t="inlineStr">
        <is>
          <t>Term Loans Amortized Cost Basis by Origination Year, 2019</t>
        </is>
      </c>
      <c r="B39" s="5" t="n">
        <v>4273</v>
      </c>
      <c r="C39" s="5" t="n">
        <v>4273</v>
      </c>
      <c r="D39" s="5" t="n">
        <v>3205</v>
      </c>
    </row>
    <row r="40">
      <c r="A40" s="4" t="inlineStr">
        <is>
          <t>Term Loans Amortized Cost Basis by Origination Year, Pre-2019</t>
        </is>
      </c>
      <c r="B40" s="5" t="n">
        <v>6482</v>
      </c>
      <c r="C40" s="5" t="n">
        <v>6482</v>
      </c>
      <c r="D40" s="5" t="n">
        <v>3745</v>
      </c>
    </row>
    <row r="41">
      <c r="A41" s="4" t="inlineStr">
        <is>
          <t>Total</t>
        </is>
      </c>
      <c r="B41" s="5" t="n">
        <v>24013</v>
      </c>
      <c r="C41" s="5" t="n">
        <v>24013</v>
      </c>
      <c r="D41" s="5" t="n">
        <v>22571</v>
      </c>
    </row>
    <row r="42">
      <c r="A42" s="4" t="inlineStr">
        <is>
          <t>Commercial - Refinance</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Term Loans Amortized Cost Basis by Origination Year, 2023</t>
        </is>
      </c>
      <c r="B44" s="4" t="inlineStr">
        <is>
          <t xml:space="preserve"> </t>
        </is>
      </c>
      <c r="C44" s="4" t="inlineStr">
        <is>
          <t xml:space="preserve"> </t>
        </is>
      </c>
      <c r="D44" s="5" t="n">
        <v>272766</v>
      </c>
    </row>
    <row r="45">
      <c r="A45" s="4" t="inlineStr">
        <is>
          <t>Term Loans Amortized Cost Basis by Origination Year, 2022</t>
        </is>
      </c>
      <c r="B45" s="5" t="n">
        <v>262969</v>
      </c>
      <c r="C45" s="5" t="n">
        <v>262969</v>
      </c>
      <c r="D45" s="5" t="n">
        <v>222699</v>
      </c>
    </row>
    <row r="46">
      <c r="A46" s="4" t="inlineStr">
        <is>
          <t>Term Loans Amortized Cost Basis by Origination Year, 2021</t>
        </is>
      </c>
      <c r="B46" s="5" t="n">
        <v>208331</v>
      </c>
      <c r="C46" s="5" t="n">
        <v>208331</v>
      </c>
      <c r="D46" s="5" t="n">
        <v>59650</v>
      </c>
    </row>
    <row r="47">
      <c r="A47" s="4" t="inlineStr">
        <is>
          <t>Term Loans Amortized Cost Basis by Origination Year, 2020</t>
        </is>
      </c>
      <c r="B47" s="5" t="n">
        <v>55104</v>
      </c>
      <c r="C47" s="5" t="n">
        <v>55104</v>
      </c>
      <c r="D47" s="5" t="n">
        <v>127056</v>
      </c>
    </row>
    <row r="48">
      <c r="A48" s="4" t="inlineStr">
        <is>
          <t>Term Loans Amortized Cost Basis by Origination Year, 2019</t>
        </is>
      </c>
      <c r="B48" s="5" t="n">
        <v>110178</v>
      </c>
      <c r="C48" s="5" t="n">
        <v>110178</v>
      </c>
      <c r="D48" s="5" t="n">
        <v>113569</v>
      </c>
    </row>
    <row r="49">
      <c r="A49" s="4" t="inlineStr">
        <is>
          <t>Term Loans Amortized Cost Basis by Origination Year, Pre-2019</t>
        </is>
      </c>
      <c r="B49" s="5" t="n">
        <v>191455</v>
      </c>
      <c r="C49" s="5" t="n">
        <v>191455</v>
      </c>
      <c r="D49" s="5" t="n">
        <v>111357</v>
      </c>
    </row>
    <row r="50">
      <c r="A50" s="4" t="inlineStr">
        <is>
          <t>Total</t>
        </is>
      </c>
      <c r="B50" s="5" t="n">
        <v>828037</v>
      </c>
      <c r="C50" s="5" t="n">
        <v>828037</v>
      </c>
      <c r="D50" s="5" t="n">
        <v>907097</v>
      </c>
    </row>
    <row r="51">
      <c r="A51" s="4" t="inlineStr">
        <is>
          <t>Commercial - Refinance | Performing</t>
        </is>
      </c>
      <c r="B51" s="4" t="inlineStr">
        <is>
          <t xml:space="preserve"> </t>
        </is>
      </c>
      <c r="C51" s="4" t="inlineStr">
        <is>
          <t xml:space="preserve"> </t>
        </is>
      </c>
      <c r="D51" s="4" t="inlineStr">
        <is>
          <t xml:space="preserve"> </t>
        </is>
      </c>
    </row>
    <row r="52">
      <c r="A52" s="3" t="inlineStr">
        <is>
          <t>Financing Receivable Recorded Investment [Line Items]</t>
        </is>
      </c>
      <c r="B52" s="4" t="inlineStr">
        <is>
          <t xml:space="preserve"> </t>
        </is>
      </c>
      <c r="C52" s="4" t="inlineStr">
        <is>
          <t xml:space="preserve"> </t>
        </is>
      </c>
      <c r="D52" s="4" t="inlineStr">
        <is>
          <t xml:space="preserve"> </t>
        </is>
      </c>
    </row>
    <row r="53">
      <c r="A53" s="4" t="inlineStr">
        <is>
          <t>Term Loans Amortized Cost Basis by Origination Year, 2023</t>
        </is>
      </c>
      <c r="B53" s="4" t="inlineStr">
        <is>
          <t xml:space="preserve"> </t>
        </is>
      </c>
      <c r="C53" s="4" t="inlineStr">
        <is>
          <t xml:space="preserve"> </t>
        </is>
      </c>
      <c r="D53" s="5" t="n">
        <v>263754</v>
      </c>
    </row>
    <row r="54">
      <c r="A54" s="4" t="inlineStr">
        <is>
          <t>Term Loans Amortized Cost Basis by Origination Year, 2022</t>
        </is>
      </c>
      <c r="B54" s="5" t="n">
        <v>240627</v>
      </c>
      <c r="C54" s="5" t="n">
        <v>240627</v>
      </c>
      <c r="D54" s="5" t="n">
        <v>210898</v>
      </c>
    </row>
    <row r="55">
      <c r="A55" s="4" t="inlineStr">
        <is>
          <t>Term Loans Amortized Cost Basis by Origination Year, 2021</t>
        </is>
      </c>
      <c r="B55" s="5" t="n">
        <v>195968</v>
      </c>
      <c r="C55" s="5" t="n">
        <v>195968</v>
      </c>
      <c r="D55" s="5" t="n">
        <v>55795</v>
      </c>
    </row>
    <row r="56">
      <c r="A56" s="4" t="inlineStr">
        <is>
          <t>Term Loans Amortized Cost Basis by Origination Year, 2020</t>
        </is>
      </c>
      <c r="B56" s="5" t="n">
        <v>50490</v>
      </c>
      <c r="C56" s="5" t="n">
        <v>50490</v>
      </c>
      <c r="D56" s="5" t="n">
        <v>103633</v>
      </c>
    </row>
    <row r="57">
      <c r="A57" s="4" t="inlineStr">
        <is>
          <t>Term Loans Amortized Cost Basis by Origination Year, 2019</t>
        </is>
      </c>
      <c r="B57" s="5" t="n">
        <v>92007</v>
      </c>
      <c r="C57" s="5" t="n">
        <v>92007</v>
      </c>
      <c r="D57" s="5" t="n">
        <v>93161</v>
      </c>
    </row>
    <row r="58">
      <c r="A58" s="4" t="inlineStr">
        <is>
          <t>Term Loans Amortized Cost Basis by Origination Year, Pre-2019</t>
        </is>
      </c>
      <c r="B58" s="5" t="n">
        <v>155865</v>
      </c>
      <c r="C58" s="5" t="n">
        <v>155865</v>
      </c>
      <c r="D58" s="5" t="n">
        <v>92723</v>
      </c>
    </row>
    <row r="59">
      <c r="A59" s="4" t="inlineStr">
        <is>
          <t>Total</t>
        </is>
      </c>
      <c r="B59" s="5" t="n">
        <v>734957</v>
      </c>
      <c r="C59" s="5" t="n">
        <v>734957</v>
      </c>
      <c r="D59" s="5" t="n">
        <v>819964</v>
      </c>
    </row>
    <row r="60">
      <c r="A60" s="4" t="inlineStr">
        <is>
          <t>Commercial - Refinance | Nonperforming</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Term Loans Amortized Cost Basis by Origination Year, 2023</t>
        </is>
      </c>
      <c r="B62" s="4" t="inlineStr">
        <is>
          <t xml:space="preserve"> </t>
        </is>
      </c>
      <c r="C62" s="4" t="inlineStr">
        <is>
          <t xml:space="preserve"> </t>
        </is>
      </c>
      <c r="D62" s="5" t="n">
        <v>9012</v>
      </c>
    </row>
    <row r="63">
      <c r="A63" s="4" t="inlineStr">
        <is>
          <t>Term Loans Amortized Cost Basis by Origination Year, 2022</t>
        </is>
      </c>
      <c r="B63" s="5" t="n">
        <v>22342</v>
      </c>
      <c r="C63" s="5" t="n">
        <v>22342</v>
      </c>
      <c r="D63" s="5" t="n">
        <v>11801</v>
      </c>
    </row>
    <row r="64">
      <c r="A64" s="4" t="inlineStr">
        <is>
          <t>Term Loans Amortized Cost Basis by Origination Year, 2021</t>
        </is>
      </c>
      <c r="B64" s="5" t="n">
        <v>12363</v>
      </c>
      <c r="C64" s="5" t="n">
        <v>12363</v>
      </c>
      <c r="D64" s="5" t="n">
        <v>3855</v>
      </c>
    </row>
    <row r="65">
      <c r="A65" s="4" t="inlineStr">
        <is>
          <t>Term Loans Amortized Cost Basis by Origination Year, 2020</t>
        </is>
      </c>
      <c r="B65" s="5" t="n">
        <v>4614</v>
      </c>
      <c r="C65" s="5" t="n">
        <v>4614</v>
      </c>
      <c r="D65" s="5" t="n">
        <v>23423</v>
      </c>
    </row>
    <row r="66">
      <c r="A66" s="4" t="inlineStr">
        <is>
          <t>Term Loans Amortized Cost Basis by Origination Year, 2019</t>
        </is>
      </c>
      <c r="B66" s="5" t="n">
        <v>18171</v>
      </c>
      <c r="C66" s="5" t="n">
        <v>18171</v>
      </c>
      <c r="D66" s="5" t="n">
        <v>20408</v>
      </c>
    </row>
    <row r="67">
      <c r="A67" s="4" t="inlineStr">
        <is>
          <t>Term Loans Amortized Cost Basis by Origination Year, Pre-2019</t>
        </is>
      </c>
      <c r="B67" s="5" t="n">
        <v>35590</v>
      </c>
      <c r="C67" s="5" t="n">
        <v>35590</v>
      </c>
      <c r="D67" s="5" t="n">
        <v>18634</v>
      </c>
    </row>
    <row r="68">
      <c r="A68" s="4" t="inlineStr">
        <is>
          <t>Total</t>
        </is>
      </c>
      <c r="B68" s="5" t="n">
        <v>93080</v>
      </c>
      <c r="C68" s="5" t="n">
        <v>93080</v>
      </c>
      <c r="D68" s="5" t="n">
        <v>87133</v>
      </c>
    </row>
    <row r="69">
      <c r="A69" s="4" t="inlineStr">
        <is>
          <t>Residential 1-4 Unit - Purchase</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Term Loans Amortized Cost Basis by Origination Year, 2023</t>
        </is>
      </c>
      <c r="B71" s="4" t="inlineStr">
        <is>
          <t xml:space="preserve"> </t>
        </is>
      </c>
      <c r="C71" s="4" t="inlineStr">
        <is>
          <t xml:space="preserve"> </t>
        </is>
      </c>
      <c r="D71" s="5" t="n">
        <v>256906</v>
      </c>
    </row>
    <row r="72">
      <c r="A72" s="4" t="inlineStr">
        <is>
          <t>Term Loans Amortized Cost Basis by Origination Year, 2022</t>
        </is>
      </c>
      <c r="B72" s="5" t="n">
        <v>237538</v>
      </c>
      <c r="C72" s="5" t="n">
        <v>237538</v>
      </c>
      <c r="D72" s="5" t="n">
        <v>237342</v>
      </c>
    </row>
    <row r="73">
      <c r="A73" s="4" t="inlineStr">
        <is>
          <t>Term Loans Amortized Cost Basis by Origination Year, 2021</t>
        </is>
      </c>
      <c r="B73" s="5" t="n">
        <v>215349</v>
      </c>
      <c r="C73" s="5" t="n">
        <v>215349</v>
      </c>
      <c r="D73" s="5" t="n">
        <v>12875</v>
      </c>
    </row>
    <row r="74">
      <c r="A74" s="4" t="inlineStr">
        <is>
          <t>Term Loans Amortized Cost Basis by Origination Year, 2020</t>
        </is>
      </c>
      <c r="B74" s="5" t="n">
        <v>10798</v>
      </c>
      <c r="C74" s="5" t="n">
        <v>10798</v>
      </c>
      <c r="D74" s="5" t="n">
        <v>33998</v>
      </c>
    </row>
    <row r="75">
      <c r="A75" s="4" t="inlineStr">
        <is>
          <t>Term Loans Amortized Cost Basis by Origination Year, 2019</t>
        </is>
      </c>
      <c r="B75" s="5" t="n">
        <v>27133</v>
      </c>
      <c r="C75" s="5" t="n">
        <v>27133</v>
      </c>
      <c r="D75" s="5" t="n">
        <v>20444</v>
      </c>
    </row>
    <row r="76">
      <c r="A76" s="4" t="inlineStr">
        <is>
          <t>Term Loans Amortized Cost Basis by Origination Year, Pre-2019</t>
        </is>
      </c>
      <c r="B76" s="5" t="n">
        <v>41215</v>
      </c>
      <c r="C76" s="5" t="n">
        <v>41215</v>
      </c>
      <c r="D76" s="5" t="n">
        <v>26868</v>
      </c>
    </row>
    <row r="77">
      <c r="A77" s="4" t="inlineStr">
        <is>
          <t>Total</t>
        </is>
      </c>
      <c r="B77" s="5" t="n">
        <v>532033</v>
      </c>
      <c r="C77" s="5" t="n">
        <v>532033</v>
      </c>
      <c r="D77" s="5" t="n">
        <v>588433</v>
      </c>
    </row>
    <row r="78">
      <c r="A78" s="4" t="inlineStr">
        <is>
          <t>Residential 1-4 Unit - Purchase | Performing</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Term Loans Amortized Cost Basis by Origination Year, 2023</t>
        </is>
      </c>
      <c r="B80" s="4" t="inlineStr">
        <is>
          <t xml:space="preserve"> </t>
        </is>
      </c>
      <c r="C80" s="4" t="inlineStr">
        <is>
          <t xml:space="preserve"> </t>
        </is>
      </c>
      <c r="D80" s="5" t="n">
        <v>249625</v>
      </c>
    </row>
    <row r="81">
      <c r="A81" s="4" t="inlineStr">
        <is>
          <t>Term Loans Amortized Cost Basis by Origination Year, 2022</t>
        </is>
      </c>
      <c r="B81" s="5" t="n">
        <v>217835</v>
      </c>
      <c r="C81" s="5" t="n">
        <v>217835</v>
      </c>
      <c r="D81" s="5" t="n">
        <v>227235</v>
      </c>
    </row>
    <row r="82">
      <c r="A82" s="4" t="inlineStr">
        <is>
          <t>Term Loans Amortized Cost Basis by Origination Year, 2021</t>
        </is>
      </c>
      <c r="B82" s="5" t="n">
        <v>203026</v>
      </c>
      <c r="C82" s="5" t="n">
        <v>203026</v>
      </c>
      <c r="D82" s="5" t="n">
        <v>10710</v>
      </c>
    </row>
    <row r="83">
      <c r="A83" s="4" t="inlineStr">
        <is>
          <t>Term Loans Amortized Cost Basis by Origination Year, 2020</t>
        </is>
      </c>
      <c r="B83" s="5" t="n">
        <v>9775</v>
      </c>
      <c r="C83" s="5" t="n">
        <v>9775</v>
      </c>
      <c r="D83" s="5" t="n">
        <v>31685</v>
      </c>
    </row>
    <row r="84">
      <c r="A84" s="4" t="inlineStr">
        <is>
          <t>Term Loans Amortized Cost Basis by Origination Year, 2019</t>
        </is>
      </c>
      <c r="B84" s="5" t="n">
        <v>25710</v>
      </c>
      <c r="C84" s="5" t="n">
        <v>25710</v>
      </c>
      <c r="D84" s="5" t="n">
        <v>18891</v>
      </c>
    </row>
    <row r="85">
      <c r="A85" s="4" t="inlineStr">
        <is>
          <t>Term Loans Amortized Cost Basis by Origination Year, Pre-2019</t>
        </is>
      </c>
      <c r="B85" s="5" t="n">
        <v>35452</v>
      </c>
      <c r="C85" s="5" t="n">
        <v>35452</v>
      </c>
      <c r="D85" s="5" t="n">
        <v>22303</v>
      </c>
    </row>
    <row r="86">
      <c r="A86" s="4" t="inlineStr">
        <is>
          <t>Total</t>
        </is>
      </c>
      <c r="B86" s="5" t="n">
        <v>491798</v>
      </c>
      <c r="C86" s="5" t="n">
        <v>491798</v>
      </c>
      <c r="D86" s="5" t="n">
        <v>560449</v>
      </c>
    </row>
    <row r="87">
      <c r="A87" s="4" t="inlineStr">
        <is>
          <t>Residential 1-4 Unit - Purchase | Nonperforming</t>
        </is>
      </c>
      <c r="B87" s="4" t="inlineStr">
        <is>
          <t xml:space="preserve"> </t>
        </is>
      </c>
      <c r="C87" s="4" t="inlineStr">
        <is>
          <t xml:space="preserve"> </t>
        </is>
      </c>
      <c r="D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row>
    <row r="89">
      <c r="A89" s="4" t="inlineStr">
        <is>
          <t>Term Loans Amortized Cost Basis by Origination Year, 2023</t>
        </is>
      </c>
      <c r="B89" s="4" t="inlineStr">
        <is>
          <t xml:space="preserve"> </t>
        </is>
      </c>
      <c r="C89" s="4" t="inlineStr">
        <is>
          <t xml:space="preserve"> </t>
        </is>
      </c>
      <c r="D89" s="5" t="n">
        <v>7281</v>
      </c>
    </row>
    <row r="90">
      <c r="A90" s="4" t="inlineStr">
        <is>
          <t>Term Loans Amortized Cost Basis by Origination Year, 2022</t>
        </is>
      </c>
      <c r="B90" s="5" t="n">
        <v>19703</v>
      </c>
      <c r="C90" s="5" t="n">
        <v>19703</v>
      </c>
      <c r="D90" s="5" t="n">
        <v>10107</v>
      </c>
    </row>
    <row r="91">
      <c r="A91" s="4" t="inlineStr">
        <is>
          <t>Term Loans Amortized Cost Basis by Origination Year, 2021</t>
        </is>
      </c>
      <c r="B91" s="5" t="n">
        <v>12323</v>
      </c>
      <c r="C91" s="5" t="n">
        <v>12323</v>
      </c>
      <c r="D91" s="5" t="n">
        <v>2165</v>
      </c>
    </row>
    <row r="92">
      <c r="A92" s="4" t="inlineStr">
        <is>
          <t>Term Loans Amortized Cost Basis by Origination Year, 2020</t>
        </is>
      </c>
      <c r="B92" s="5" t="n">
        <v>1023</v>
      </c>
      <c r="C92" s="5" t="n">
        <v>1023</v>
      </c>
      <c r="D92" s="5" t="n">
        <v>2313</v>
      </c>
    </row>
    <row r="93">
      <c r="A93" s="4" t="inlineStr">
        <is>
          <t>Term Loans Amortized Cost Basis by Origination Year, 2019</t>
        </is>
      </c>
      <c r="B93" s="5" t="n">
        <v>1423</v>
      </c>
      <c r="C93" s="5" t="n">
        <v>1423</v>
      </c>
      <c r="D93" s="5" t="n">
        <v>1553</v>
      </c>
    </row>
    <row r="94">
      <c r="A94" s="4" t="inlineStr">
        <is>
          <t>Term Loans Amortized Cost Basis by Origination Year, Pre-2019</t>
        </is>
      </c>
      <c r="B94" s="5" t="n">
        <v>5763</v>
      </c>
      <c r="C94" s="5" t="n">
        <v>5763</v>
      </c>
      <c r="D94" s="5" t="n">
        <v>4565</v>
      </c>
    </row>
    <row r="95">
      <c r="A95" s="4" t="inlineStr">
        <is>
          <t>Total</t>
        </is>
      </c>
      <c r="B95" s="5" t="n">
        <v>40235</v>
      </c>
      <c r="C95" s="5" t="n">
        <v>40235</v>
      </c>
      <c r="D95" s="5" t="n">
        <v>27984</v>
      </c>
    </row>
    <row r="96">
      <c r="A96" s="4" t="inlineStr">
        <is>
          <t>Residential 1-4 Unit - Refinance</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Term Loans Amortized Cost Basis by Origination Year, 2023</t>
        </is>
      </c>
      <c r="B98" s="4" t="inlineStr">
        <is>
          <t xml:space="preserve"> </t>
        </is>
      </c>
      <c r="C98" s="4" t="inlineStr">
        <is>
          <t xml:space="preserve"> </t>
        </is>
      </c>
      <c r="D98" s="5" t="n">
        <v>360350</v>
      </c>
    </row>
    <row r="99">
      <c r="A99" s="4" t="inlineStr">
        <is>
          <t>Term Loans Amortized Cost Basis by Origination Year, 2022</t>
        </is>
      </c>
      <c r="B99" s="5" t="n">
        <v>336826</v>
      </c>
      <c r="C99" s="5" t="n">
        <v>336826</v>
      </c>
      <c r="D99" s="5" t="n">
        <v>310218</v>
      </c>
    </row>
    <row r="100">
      <c r="A100" s="4" t="inlineStr">
        <is>
          <t>Term Loans Amortized Cost Basis by Origination Year, 2021</t>
        </is>
      </c>
      <c r="B100" s="5" t="n">
        <v>282605</v>
      </c>
      <c r="C100" s="5" t="n">
        <v>282605</v>
      </c>
      <c r="D100" s="5" t="n">
        <v>31610</v>
      </c>
    </row>
    <row r="101">
      <c r="A101" s="4" t="inlineStr">
        <is>
          <t>Term Loans Amortized Cost Basis by Origination Year, 2020</t>
        </is>
      </c>
      <c r="B101" s="5" t="n">
        <v>27850</v>
      </c>
      <c r="C101" s="5" t="n">
        <v>27850</v>
      </c>
      <c r="D101" s="5" t="n">
        <v>111954</v>
      </c>
    </row>
    <row r="102">
      <c r="A102" s="4" t="inlineStr">
        <is>
          <t>Term Loans Amortized Cost Basis by Origination Year, 2019</t>
        </is>
      </c>
      <c r="B102" s="5" t="n">
        <v>95507</v>
      </c>
      <c r="C102" s="5" t="n">
        <v>95507</v>
      </c>
      <c r="D102" s="5" t="n">
        <v>55704</v>
      </c>
    </row>
    <row r="103">
      <c r="A103" s="4" t="inlineStr">
        <is>
          <t>Term Loans Amortized Cost Basis by Origination Year, Pre-2019</t>
        </is>
      </c>
      <c r="B103" s="5" t="n">
        <v>102852</v>
      </c>
      <c r="C103" s="5" t="n">
        <v>102852</v>
      </c>
      <c r="D103" s="5" t="n">
        <v>69469</v>
      </c>
    </row>
    <row r="104">
      <c r="A104" s="4" t="inlineStr">
        <is>
          <t>Total</t>
        </is>
      </c>
      <c r="B104" s="5" t="n">
        <v>845640</v>
      </c>
      <c r="C104" s="5" t="n">
        <v>845640</v>
      </c>
      <c r="D104" s="5" t="n">
        <v>939305</v>
      </c>
    </row>
    <row r="105">
      <c r="A105" s="4" t="inlineStr">
        <is>
          <t>Residential 1-4 Unit - Refinance | Performing</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Term Loans Amortized Cost Basis by Origination Year, 2023</t>
        </is>
      </c>
      <c r="B107" s="4" t="inlineStr">
        <is>
          <t xml:space="preserve"> </t>
        </is>
      </c>
      <c r="C107" s="4" t="inlineStr">
        <is>
          <t xml:space="preserve"> </t>
        </is>
      </c>
      <c r="D107" s="5" t="n">
        <v>338959</v>
      </c>
    </row>
    <row r="108">
      <c r="A108" s="4" t="inlineStr">
        <is>
          <t>Term Loans Amortized Cost Basis by Origination Year, 2022</t>
        </is>
      </c>
      <c r="B108" s="5" t="n">
        <v>291195</v>
      </c>
      <c r="C108" s="5" t="n">
        <v>291195</v>
      </c>
      <c r="D108" s="5" t="n">
        <v>285195</v>
      </c>
    </row>
    <row r="109">
      <c r="A109" s="4" t="inlineStr">
        <is>
          <t>Term Loans Amortized Cost Basis by Origination Year, 2021</t>
        </is>
      </c>
      <c r="B109" s="5" t="n">
        <v>248864</v>
      </c>
      <c r="C109" s="5" t="n">
        <v>248864</v>
      </c>
      <c r="D109" s="5" t="n">
        <v>24703</v>
      </c>
    </row>
    <row r="110">
      <c r="A110" s="4" t="inlineStr">
        <is>
          <t>Term Loans Amortized Cost Basis by Origination Year, 2020</t>
        </is>
      </c>
      <c r="B110" s="5" t="n">
        <v>20577</v>
      </c>
      <c r="C110" s="5" t="n">
        <v>20577</v>
      </c>
      <c r="D110" s="5" t="n">
        <v>84208</v>
      </c>
    </row>
    <row r="111">
      <c r="A111" s="4" t="inlineStr">
        <is>
          <t>Term Loans Amortized Cost Basis by Origination Year, 2019</t>
        </is>
      </c>
      <c r="B111" s="5" t="n">
        <v>67145</v>
      </c>
      <c r="C111" s="5" t="n">
        <v>67145</v>
      </c>
      <c r="D111" s="5" t="n">
        <v>39870</v>
      </c>
    </row>
    <row r="112">
      <c r="A112" s="4" t="inlineStr">
        <is>
          <t>Term Loans Amortized Cost Basis by Origination Year, Pre-2019</t>
        </is>
      </c>
      <c r="B112" s="5" t="n">
        <v>78908</v>
      </c>
      <c r="C112" s="5" t="n">
        <v>78908</v>
      </c>
      <c r="D112" s="5" t="n">
        <v>52461</v>
      </c>
    </row>
    <row r="113">
      <c r="A113" s="4" t="inlineStr">
        <is>
          <t>Total</t>
        </is>
      </c>
      <c r="B113" s="5" t="n">
        <v>706689</v>
      </c>
      <c r="C113" s="5" t="n">
        <v>706689</v>
      </c>
      <c r="D113" s="5" t="n">
        <v>825396</v>
      </c>
    </row>
    <row r="114">
      <c r="A114" s="4" t="inlineStr">
        <is>
          <t>Residential 1-4 Unit - Refinance | Nonperforming</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Term Loans Amortized Cost Basis by Origination Year, 2023</t>
        </is>
      </c>
      <c r="B116" s="4" t="inlineStr">
        <is>
          <t xml:space="preserve"> </t>
        </is>
      </c>
      <c r="C116" s="4" t="inlineStr">
        <is>
          <t xml:space="preserve"> </t>
        </is>
      </c>
      <c r="D116" s="5" t="n">
        <v>21391</v>
      </c>
    </row>
    <row r="117">
      <c r="A117" s="4" t="inlineStr">
        <is>
          <t>Term Loans Amortized Cost Basis by Origination Year, 2022</t>
        </is>
      </c>
      <c r="B117" s="5" t="n">
        <v>45631</v>
      </c>
      <c r="C117" s="5" t="n">
        <v>45631</v>
      </c>
      <c r="D117" s="5" t="n">
        <v>25023</v>
      </c>
    </row>
    <row r="118">
      <c r="A118" s="4" t="inlineStr">
        <is>
          <t>Term Loans Amortized Cost Basis by Origination Year, 2021</t>
        </is>
      </c>
      <c r="B118" s="5" t="n">
        <v>33741</v>
      </c>
      <c r="C118" s="5" t="n">
        <v>33741</v>
      </c>
      <c r="D118" s="5" t="n">
        <v>6907</v>
      </c>
    </row>
    <row r="119">
      <c r="A119" s="4" t="inlineStr">
        <is>
          <t>Term Loans Amortized Cost Basis by Origination Year, 2020</t>
        </is>
      </c>
      <c r="B119" s="5" t="n">
        <v>7273</v>
      </c>
      <c r="C119" s="5" t="n">
        <v>7273</v>
      </c>
      <c r="D119" s="5" t="n">
        <v>27746</v>
      </c>
    </row>
    <row r="120">
      <c r="A120" s="4" t="inlineStr">
        <is>
          <t>Term Loans Amortized Cost Basis by Origination Year, 2019</t>
        </is>
      </c>
      <c r="B120" s="5" t="n">
        <v>28362</v>
      </c>
      <c r="C120" s="5" t="n">
        <v>28362</v>
      </c>
      <c r="D120" s="5" t="n">
        <v>15834</v>
      </c>
    </row>
    <row r="121">
      <c r="A121" s="4" t="inlineStr">
        <is>
          <t>Term Loans Amortized Cost Basis by Origination Year, Pre-2019</t>
        </is>
      </c>
      <c r="B121" s="5" t="n">
        <v>23944</v>
      </c>
      <c r="C121" s="5" t="n">
        <v>23944</v>
      </c>
      <c r="D121" s="5" t="n">
        <v>17008</v>
      </c>
    </row>
    <row r="122">
      <c r="A122" s="4" t="inlineStr">
        <is>
          <t>Total</t>
        </is>
      </c>
      <c r="B122" s="5" t="n">
        <v>138951</v>
      </c>
      <c r="C122" s="5" t="n">
        <v>138951</v>
      </c>
      <c r="D122" s="5" t="n">
        <v>113909</v>
      </c>
    </row>
    <row r="123">
      <c r="A123" s="4" t="inlineStr">
        <is>
          <t>Short Term 1-4 Unit - Purchase</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Term Loans Amortized Cost Basis by Origination Year, 2023</t>
        </is>
      </c>
      <c r="B125" s="4" t="inlineStr">
        <is>
          <t xml:space="preserve"> </t>
        </is>
      </c>
      <c r="C125" s="4" t="inlineStr">
        <is>
          <t xml:space="preserve"> </t>
        </is>
      </c>
      <c r="D125" s="5" t="n">
        <v>42254</v>
      </c>
    </row>
    <row r="126">
      <c r="A126" s="4" t="inlineStr">
        <is>
          <t>Term Loans Amortized Cost Basis by Origination Year, 2022</t>
        </is>
      </c>
      <c r="B126" s="5" t="n">
        <v>21039</v>
      </c>
      <c r="C126" s="5" t="n">
        <v>21039</v>
      </c>
      <c r="D126" s="5" t="n">
        <v>6156</v>
      </c>
    </row>
    <row r="127">
      <c r="A127" s="4" t="inlineStr">
        <is>
          <t>Term Loans Amortized Cost Basis by Origination Year, 2021</t>
        </is>
      </c>
      <c r="B127" s="5" t="n">
        <v>710</v>
      </c>
      <c r="C127" s="5" t="n">
        <v>710</v>
      </c>
      <c r="D127" s="5" t="n">
        <v>16654</v>
      </c>
    </row>
    <row r="128">
      <c r="A128" s="4" t="inlineStr">
        <is>
          <t>Term Loans Amortized Cost Basis by Origination Year, 2020</t>
        </is>
      </c>
      <c r="B128" s="5" t="n">
        <v>18461</v>
      </c>
      <c r="C128" s="5" t="n">
        <v>18461</v>
      </c>
      <c r="D128" s="5" t="n">
        <v>4716</v>
      </c>
    </row>
    <row r="129">
      <c r="A129" s="4" t="inlineStr">
        <is>
          <t>Term Loans Amortized Cost Basis by Origination Year, 2019</t>
        </is>
      </c>
      <c r="B129" s="5" t="n">
        <v>4406</v>
      </c>
      <c r="C129" s="5" t="n">
        <v>4406</v>
      </c>
      <c r="D129" s="5" t="n">
        <v>104</v>
      </c>
    </row>
    <row r="130">
      <c r="A130" s="4" t="inlineStr">
        <is>
          <t>Total</t>
        </is>
      </c>
      <c r="B130" s="5" t="n">
        <v>44616</v>
      </c>
      <c r="C130" s="5" t="n">
        <v>44616</v>
      </c>
      <c r="D130" s="5" t="n">
        <v>69884</v>
      </c>
    </row>
    <row r="131">
      <c r="A131" s="4" t="inlineStr">
        <is>
          <t>Short Term 1-4 Unit - Purchase | Performing</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Term Loans Amortized Cost Basis by Origination Year, 2023</t>
        </is>
      </c>
      <c r="B133" s="4" t="inlineStr">
        <is>
          <t xml:space="preserve"> </t>
        </is>
      </c>
      <c r="C133" s="4" t="inlineStr">
        <is>
          <t xml:space="preserve"> </t>
        </is>
      </c>
      <c r="D133" s="5" t="n">
        <v>40967</v>
      </c>
    </row>
    <row r="134">
      <c r="A134" s="4" t="inlineStr">
        <is>
          <t>Term Loans Amortized Cost Basis by Origination Year, 2022</t>
        </is>
      </c>
      <c r="B134" s="5" t="n">
        <v>14760</v>
      </c>
      <c r="C134" s="5" t="n">
        <v>14760</v>
      </c>
      <c r="D134" s="5" t="n">
        <v>944</v>
      </c>
    </row>
    <row r="135">
      <c r="A135" s="4" t="inlineStr">
        <is>
          <t>Term Loans Amortized Cost Basis by Origination Year, 2021</t>
        </is>
      </c>
      <c r="B135" s="5" t="n">
        <v>180</v>
      </c>
      <c r="C135" s="5" t="n">
        <v>180</v>
      </c>
      <c r="D135" s="5" t="n">
        <v>15659</v>
      </c>
    </row>
    <row r="136">
      <c r="A136" s="4" t="inlineStr">
        <is>
          <t>Term Loans Amortized Cost Basis by Origination Year, 2020</t>
        </is>
      </c>
      <c r="B136" s="5" t="n">
        <v>17466</v>
      </c>
      <c r="C136" s="5" t="n">
        <v>17466</v>
      </c>
      <c r="D136" s="5" t="n">
        <v>4174</v>
      </c>
    </row>
    <row r="137">
      <c r="A137" s="4" t="inlineStr">
        <is>
          <t>Term Loans Amortized Cost Basis by Origination Year, 2019</t>
        </is>
      </c>
      <c r="B137" s="5" t="n">
        <v>4406</v>
      </c>
      <c r="C137" s="5" t="n">
        <v>4406</v>
      </c>
      <c r="D137" s="4" t="inlineStr">
        <is>
          <t xml:space="preserve"> </t>
        </is>
      </c>
    </row>
    <row r="138">
      <c r="A138" s="4" t="inlineStr">
        <is>
          <t>Total</t>
        </is>
      </c>
      <c r="B138" s="5" t="n">
        <v>36812</v>
      </c>
      <c r="C138" s="5" t="n">
        <v>36812</v>
      </c>
      <c r="D138" s="5" t="n">
        <v>61744</v>
      </c>
    </row>
    <row r="139">
      <c r="A139" s="4" t="inlineStr">
        <is>
          <t>Short Term 1-4 Unit - Purchase | Nonperforming</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Term Loans Amortized Cost Basis by Origination Year, 2023</t>
        </is>
      </c>
      <c r="B141" s="4" t="inlineStr">
        <is>
          <t xml:space="preserve"> </t>
        </is>
      </c>
      <c r="C141" s="4" t="inlineStr">
        <is>
          <t xml:space="preserve"> </t>
        </is>
      </c>
      <c r="D141" s="5" t="n">
        <v>1287</v>
      </c>
    </row>
    <row r="142">
      <c r="A142" s="4" t="inlineStr">
        <is>
          <t>Term Loans Amortized Cost Basis by Origination Year, 2022</t>
        </is>
      </c>
      <c r="B142" s="5" t="n">
        <v>6279</v>
      </c>
      <c r="C142" s="5" t="n">
        <v>6279</v>
      </c>
      <c r="D142" s="5" t="n">
        <v>5212</v>
      </c>
    </row>
    <row r="143">
      <c r="A143" s="4" t="inlineStr">
        <is>
          <t>Term Loans Amortized Cost Basis by Origination Year, 2021</t>
        </is>
      </c>
      <c r="B143" s="5" t="n">
        <v>530</v>
      </c>
      <c r="C143" s="5" t="n">
        <v>530</v>
      </c>
      <c r="D143" s="5" t="n">
        <v>995</v>
      </c>
    </row>
    <row r="144">
      <c r="A144" s="4" t="inlineStr">
        <is>
          <t>Term Loans Amortized Cost Basis by Origination Year, 2020</t>
        </is>
      </c>
      <c r="B144" s="5" t="n">
        <v>995</v>
      </c>
      <c r="C144" s="5" t="n">
        <v>995</v>
      </c>
      <c r="D144" s="5" t="n">
        <v>542</v>
      </c>
    </row>
    <row r="145">
      <c r="A145" s="4" t="inlineStr">
        <is>
          <t>Term Loans Amortized Cost Basis by Origination Year, 2019</t>
        </is>
      </c>
      <c r="B145" s="4" t="inlineStr">
        <is>
          <t xml:space="preserve"> </t>
        </is>
      </c>
      <c r="C145" s="4" t="inlineStr">
        <is>
          <t xml:space="preserve"> </t>
        </is>
      </c>
      <c r="D145" s="5" t="n">
        <v>104</v>
      </c>
    </row>
    <row r="146">
      <c r="A146" s="4" t="inlineStr">
        <is>
          <t>Total</t>
        </is>
      </c>
      <c r="B146" s="5" t="n">
        <v>7804</v>
      </c>
      <c r="C146" s="5" t="n">
        <v>7804</v>
      </c>
      <c r="D146" s="5" t="n">
        <v>8140</v>
      </c>
    </row>
    <row r="147">
      <c r="A147" s="4" t="inlineStr">
        <is>
          <t>Short Term 1-4 Unit - Refinance</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Term Loans Amortized Cost Basis by Origination Year, 2023</t>
        </is>
      </c>
      <c r="B149" s="4" t="inlineStr">
        <is>
          <t xml:space="preserve"> </t>
        </is>
      </c>
      <c r="C149" s="4" t="inlineStr">
        <is>
          <t xml:space="preserve"> </t>
        </is>
      </c>
      <c r="D149" s="5" t="n">
        <v>36341</v>
      </c>
    </row>
    <row r="150">
      <c r="A150" s="4" t="inlineStr">
        <is>
          <t>Term Loans Amortized Cost Basis by Origination Year, 2022</t>
        </is>
      </c>
      <c r="B150" s="5" t="n">
        <v>26771</v>
      </c>
      <c r="C150" s="5" t="n">
        <v>26771</v>
      </c>
      <c r="D150" s="5" t="n">
        <v>1221</v>
      </c>
    </row>
    <row r="151">
      <c r="A151" s="4" t="inlineStr">
        <is>
          <t>Term Loans Amortized Cost Basis by Origination Year, 2021</t>
        </is>
      </c>
      <c r="B151" s="5" t="n">
        <v>153</v>
      </c>
      <c r="C151" s="5" t="n">
        <v>153</v>
      </c>
      <c r="D151" s="5" t="n">
        <v>10545</v>
      </c>
    </row>
    <row r="152">
      <c r="A152" s="4" t="inlineStr">
        <is>
          <t>Term Loans Amortized Cost Basis by Origination Year, 2020</t>
        </is>
      </c>
      <c r="B152" s="5" t="n">
        <v>8479</v>
      </c>
      <c r="C152" s="5" t="n">
        <v>8479</v>
      </c>
      <c r="D152" s="5" t="n">
        <v>18245</v>
      </c>
    </row>
    <row r="153">
      <c r="A153" s="4" t="inlineStr">
        <is>
          <t>Term Loans Amortized Cost Basis by Origination Year, 2019</t>
        </is>
      </c>
      <c r="B153" s="5" t="n">
        <v>13521</v>
      </c>
      <c r="C153" s="5" t="n">
        <v>13521</v>
      </c>
      <c r="D153" s="5" t="n">
        <v>4805</v>
      </c>
    </row>
    <row r="154">
      <c r="A154" s="4" t="inlineStr">
        <is>
          <t>Term Loans Amortized Cost Basis by Origination Year, Pre-2019</t>
        </is>
      </c>
      <c r="B154" s="5" t="n">
        <v>4151</v>
      </c>
      <c r="C154" s="5" t="n">
        <v>4151</v>
      </c>
      <c r="D154" s="4" t="inlineStr">
        <is>
          <t xml:space="preserve"> </t>
        </is>
      </c>
    </row>
    <row r="155">
      <c r="A155" s="4" t="inlineStr">
        <is>
          <t>Total</t>
        </is>
      </c>
      <c r="B155" s="5" t="n">
        <v>53075</v>
      </c>
      <c r="C155" s="5" t="n">
        <v>53075</v>
      </c>
      <c r="D155" s="5" t="n">
        <v>71157</v>
      </c>
    </row>
    <row r="156">
      <c r="A156" s="4" t="inlineStr">
        <is>
          <t>Short Term 1-4 Unit - Refinance | Performing</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Term Loans Amortized Cost Basis by Origination Year, 2023</t>
        </is>
      </c>
      <c r="B158" s="4" t="inlineStr">
        <is>
          <t xml:space="preserve"> </t>
        </is>
      </c>
      <c r="C158" s="4" t="inlineStr">
        <is>
          <t xml:space="preserve"> </t>
        </is>
      </c>
      <c r="D158" s="5" t="n">
        <v>35555</v>
      </c>
    </row>
    <row r="159">
      <c r="A159" s="4" t="inlineStr">
        <is>
          <t>Term Loans Amortized Cost Basis by Origination Year, 2022</t>
        </is>
      </c>
      <c r="B159" s="5" t="n">
        <v>9858</v>
      </c>
      <c r="C159" s="5" t="n">
        <v>9858</v>
      </c>
      <c r="D159" s="4" t="inlineStr">
        <is>
          <t xml:space="preserve"> </t>
        </is>
      </c>
    </row>
    <row r="160">
      <c r="A160" s="4" t="inlineStr">
        <is>
          <t>Total</t>
        </is>
      </c>
      <c r="B160" s="5" t="n">
        <v>9858</v>
      </c>
      <c r="C160" s="5" t="n">
        <v>9858</v>
      </c>
      <c r="D160" s="5" t="n">
        <v>35555</v>
      </c>
    </row>
    <row r="161">
      <c r="A161" s="4" t="inlineStr">
        <is>
          <t>Short Term 1-4 Unit - Refinance | Nonperforming</t>
        </is>
      </c>
      <c r="B161" s="4" t="inlineStr">
        <is>
          <t xml:space="preserve"> </t>
        </is>
      </c>
      <c r="C161" s="4" t="inlineStr">
        <is>
          <t xml:space="preserve"> </t>
        </is>
      </c>
      <c r="D161" s="4" t="inlineStr">
        <is>
          <t xml:space="preserve"> </t>
        </is>
      </c>
    </row>
    <row r="162">
      <c r="A162" s="3" t="inlineStr">
        <is>
          <t>Financing Receivable Recorded Investment [Line Items]</t>
        </is>
      </c>
      <c r="B162" s="4" t="inlineStr">
        <is>
          <t xml:space="preserve"> </t>
        </is>
      </c>
      <c r="C162" s="4" t="inlineStr">
        <is>
          <t xml:space="preserve"> </t>
        </is>
      </c>
      <c r="D162" s="4" t="inlineStr">
        <is>
          <t xml:space="preserve"> </t>
        </is>
      </c>
    </row>
    <row r="163">
      <c r="A163" s="4" t="inlineStr">
        <is>
          <t>Term Loans Amortized Cost Basis by Origination Year, 2023</t>
        </is>
      </c>
      <c r="B163" s="4" t="inlineStr">
        <is>
          <t xml:space="preserve"> </t>
        </is>
      </c>
      <c r="C163" s="4" t="inlineStr">
        <is>
          <t xml:space="preserve"> </t>
        </is>
      </c>
      <c r="D163" s="5" t="n">
        <v>786</v>
      </c>
    </row>
    <row r="164">
      <c r="A164" s="4" t="inlineStr">
        <is>
          <t>Term Loans Amortized Cost Basis by Origination Year, 2022</t>
        </is>
      </c>
      <c r="B164" s="5" t="n">
        <v>16913</v>
      </c>
      <c r="C164" s="5" t="n">
        <v>16913</v>
      </c>
      <c r="D164" s="5" t="n">
        <v>1221</v>
      </c>
    </row>
    <row r="165">
      <c r="A165" s="4" t="inlineStr">
        <is>
          <t>Term Loans Amortized Cost Basis by Origination Year, 2021</t>
        </is>
      </c>
      <c r="B165" s="5" t="n">
        <v>153</v>
      </c>
      <c r="C165" s="5" t="n">
        <v>153</v>
      </c>
      <c r="D165" s="5" t="n">
        <v>10545</v>
      </c>
    </row>
    <row r="166">
      <c r="A166" s="4" t="inlineStr">
        <is>
          <t>Term Loans Amortized Cost Basis by Origination Year, 2020</t>
        </is>
      </c>
      <c r="B166" s="5" t="n">
        <v>8479</v>
      </c>
      <c r="C166" s="5" t="n">
        <v>8479</v>
      </c>
      <c r="D166" s="5" t="n">
        <v>18245</v>
      </c>
    </row>
    <row r="167">
      <c r="A167" s="4" t="inlineStr">
        <is>
          <t>Term Loans Amortized Cost Basis by Origination Year, 2019</t>
        </is>
      </c>
      <c r="B167" s="5" t="n">
        <v>13521</v>
      </c>
      <c r="C167" s="5" t="n">
        <v>13521</v>
      </c>
      <c r="D167" s="5" t="n">
        <v>4805</v>
      </c>
    </row>
    <row r="168">
      <c r="A168" s="4" t="inlineStr">
        <is>
          <t>Term Loans Amortized Cost Basis by Origination Year, Pre-2019</t>
        </is>
      </c>
      <c r="B168" s="5" t="n">
        <v>4151</v>
      </c>
      <c r="C168" s="5" t="n">
        <v>4151</v>
      </c>
      <c r="D168" s="4" t="inlineStr">
        <is>
          <t xml:space="preserve"> </t>
        </is>
      </c>
    </row>
    <row r="169">
      <c r="A169" s="4" t="inlineStr">
        <is>
          <t>Total</t>
        </is>
      </c>
      <c r="B169" s="6" t="n">
        <v>43217</v>
      </c>
      <c r="C169" s="6" t="n">
        <v>43217</v>
      </c>
      <c r="D169" s="6" t="n">
        <v>356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Loans Held for Investment at Fair Value - Summary of Difference Between Aggregate Fair Value and Aggregate Unpaid Principal Balance by Loan Segments (Details) - Nonaccrual Status $ in Thousands</t>
        </is>
      </c>
      <c r="B1" s="2" t="inlineStr">
        <is>
          <t>Sep. 30, 2023 USD ($)</t>
        </is>
      </c>
    </row>
    <row r="2">
      <c r="A2" s="3" t="inlineStr">
        <is>
          <t>Financing Receivable, Past Due [Line Items]</t>
        </is>
      </c>
      <c r="B2" s="4" t="inlineStr">
        <is>
          <t xml:space="preserve"> </t>
        </is>
      </c>
    </row>
    <row r="3">
      <c r="A3" s="4" t="inlineStr">
        <is>
          <t>Fair Value</t>
        </is>
      </c>
      <c r="B3" s="6" t="n">
        <v>951990</v>
      </c>
    </row>
    <row r="4">
      <c r="A4" s="4" t="inlineStr">
        <is>
          <t>Unpaid Principal Balance</t>
        </is>
      </c>
      <c r="B4" s="5" t="n">
        <v>936633</v>
      </c>
    </row>
    <row r="5">
      <c r="A5" s="4" t="inlineStr">
        <is>
          <t>Current to 89 Days Past Due</t>
        </is>
      </c>
      <c r="B5" s="4" t="inlineStr">
        <is>
          <t xml:space="preserve"> </t>
        </is>
      </c>
    </row>
    <row r="6">
      <c r="A6" s="3" t="inlineStr">
        <is>
          <t>Financing Receivable, Past Due [Line Items]</t>
        </is>
      </c>
      <c r="B6" s="4" t="inlineStr">
        <is>
          <t xml:space="preserve"> </t>
        </is>
      </c>
    </row>
    <row r="7">
      <c r="A7" s="4" t="inlineStr">
        <is>
          <t>Fair Value</t>
        </is>
      </c>
      <c r="B7" s="5" t="n">
        <v>915307</v>
      </c>
    </row>
    <row r="8">
      <c r="A8" s="4" t="inlineStr">
        <is>
          <t>Unpaid Principal Balance</t>
        </is>
      </c>
      <c r="B8" s="5" t="n">
        <v>892843</v>
      </c>
    </row>
    <row r="9">
      <c r="A9" s="4" t="inlineStr">
        <is>
          <t>90+days Past Due or Nonaccrual</t>
        </is>
      </c>
      <c r="B9" s="4" t="inlineStr">
        <is>
          <t xml:space="preserve"> </t>
        </is>
      </c>
    </row>
    <row r="10">
      <c r="A10" s="3" t="inlineStr">
        <is>
          <t>Financing Receivable, Past Due [Line Items]</t>
        </is>
      </c>
      <c r="B10" s="4" t="inlineStr">
        <is>
          <t xml:space="preserve"> </t>
        </is>
      </c>
    </row>
    <row r="11">
      <c r="A11" s="4" t="inlineStr">
        <is>
          <t>Fair Value</t>
        </is>
      </c>
      <c r="B11" s="5" t="n">
        <v>36683</v>
      </c>
    </row>
    <row r="12">
      <c r="A12" s="4" t="inlineStr">
        <is>
          <t>Unpaid Principal Balance</t>
        </is>
      </c>
      <c r="B12" s="5" t="n">
        <v>43790</v>
      </c>
    </row>
    <row r="13">
      <c r="A13" s="4" t="inlineStr">
        <is>
          <t>Difference</t>
        </is>
      </c>
      <c r="B13" s="5" t="n">
        <v>-7107</v>
      </c>
    </row>
    <row r="14">
      <c r="A14" s="4" t="inlineStr">
        <is>
          <t>Commercial - Purchase</t>
        </is>
      </c>
      <c r="B14" s="4" t="inlineStr">
        <is>
          <t xml:space="preserve"> </t>
        </is>
      </c>
    </row>
    <row r="15">
      <c r="A15" s="3" t="inlineStr">
        <is>
          <t>Financing Receivable, Past Due [Line Items]</t>
        </is>
      </c>
      <c r="B15" s="4" t="inlineStr">
        <is>
          <t xml:space="preserve"> </t>
        </is>
      </c>
    </row>
    <row r="16">
      <c r="A16" s="4" t="inlineStr">
        <is>
          <t>Fair Value</t>
        </is>
      </c>
      <c r="B16" s="5" t="n">
        <v>133087</v>
      </c>
    </row>
    <row r="17">
      <c r="A17" s="4" t="inlineStr">
        <is>
          <t>Unpaid Principal Balance</t>
        </is>
      </c>
      <c r="B17" s="5" t="n">
        <v>127141</v>
      </c>
    </row>
    <row r="18">
      <c r="A18" s="4" t="inlineStr">
        <is>
          <t>Commercial - Purchase | Current to 89 Days Past Due</t>
        </is>
      </c>
      <c r="B18" s="4" t="inlineStr">
        <is>
          <t xml:space="preserve"> </t>
        </is>
      </c>
    </row>
    <row r="19">
      <c r="A19" s="3" t="inlineStr">
        <is>
          <t>Financing Receivable, Past Due [Line Items]</t>
        </is>
      </c>
      <c r="B19" s="4" t="inlineStr">
        <is>
          <t xml:space="preserve"> </t>
        </is>
      </c>
    </row>
    <row r="20">
      <c r="A20" s="4" t="inlineStr">
        <is>
          <t>Fair Value</t>
        </is>
      </c>
      <c r="B20" s="5" t="n">
        <v>129854</v>
      </c>
    </row>
    <row r="21">
      <c r="A21" s="4" t="inlineStr">
        <is>
          <t>Unpaid Principal Balance</t>
        </is>
      </c>
      <c r="B21" s="5" t="n">
        <v>123247</v>
      </c>
    </row>
    <row r="22">
      <c r="A22" s="4" t="inlineStr">
        <is>
          <t>Commercial - Purchase | 90+days Past Due or Nonaccrual</t>
        </is>
      </c>
      <c r="B22" s="4" t="inlineStr">
        <is>
          <t xml:space="preserve"> </t>
        </is>
      </c>
    </row>
    <row r="23">
      <c r="A23" s="3" t="inlineStr">
        <is>
          <t>Financing Receivable, Past Due [Line Items]</t>
        </is>
      </c>
      <c r="B23" s="4" t="inlineStr">
        <is>
          <t xml:space="preserve"> </t>
        </is>
      </c>
    </row>
    <row r="24">
      <c r="A24" s="4" t="inlineStr">
        <is>
          <t>Fair Value</t>
        </is>
      </c>
      <c r="B24" s="5" t="n">
        <v>3233</v>
      </c>
    </row>
    <row r="25">
      <c r="A25" s="4" t="inlineStr">
        <is>
          <t>Unpaid Principal Balance</t>
        </is>
      </c>
      <c r="B25" s="5" t="n">
        <v>3894</v>
      </c>
    </row>
    <row r="26">
      <c r="A26" s="4" t="inlineStr">
        <is>
          <t>Difference</t>
        </is>
      </c>
      <c r="B26" s="5" t="n">
        <v>-661</v>
      </c>
    </row>
    <row r="27">
      <c r="A27" s="4" t="inlineStr">
        <is>
          <t>Commercial - Refinance</t>
        </is>
      </c>
      <c r="B27" s="4" t="inlineStr">
        <is>
          <t xml:space="preserve"> </t>
        </is>
      </c>
    </row>
    <row r="28">
      <c r="A28" s="3" t="inlineStr">
        <is>
          <t>Financing Receivable, Past Due [Line Items]</t>
        </is>
      </c>
      <c r="B28" s="4" t="inlineStr">
        <is>
          <t xml:space="preserve"> </t>
        </is>
      </c>
    </row>
    <row r="29">
      <c r="A29" s="4" t="inlineStr">
        <is>
          <t>Fair Value</t>
        </is>
      </c>
      <c r="B29" s="5" t="n">
        <v>159555</v>
      </c>
    </row>
    <row r="30">
      <c r="A30" s="4" t="inlineStr">
        <is>
          <t>Unpaid Principal Balance</t>
        </is>
      </c>
      <c r="B30" s="5" t="n">
        <v>150653</v>
      </c>
    </row>
    <row r="31">
      <c r="A31" s="4" t="inlineStr">
        <is>
          <t>Commercial - Refinance | Current to 89 Days Past Due</t>
        </is>
      </c>
      <c r="B31" s="4" t="inlineStr">
        <is>
          <t xml:space="preserve"> </t>
        </is>
      </c>
    </row>
    <row r="32">
      <c r="A32" s="3" t="inlineStr">
        <is>
          <t>Financing Receivable, Past Due [Line Items]</t>
        </is>
      </c>
      <c r="B32" s="4" t="inlineStr">
        <is>
          <t xml:space="preserve"> </t>
        </is>
      </c>
    </row>
    <row r="33">
      <c r="A33" s="4" t="inlineStr">
        <is>
          <t>Fair Value</t>
        </is>
      </c>
      <c r="B33" s="5" t="n">
        <v>156931</v>
      </c>
    </row>
    <row r="34">
      <c r="A34" s="4" t="inlineStr">
        <is>
          <t>Unpaid Principal Balance</t>
        </is>
      </c>
      <c r="B34" s="5" t="n">
        <v>147492</v>
      </c>
    </row>
    <row r="35">
      <c r="A35" s="4" t="inlineStr">
        <is>
          <t>Commercial - Refinance | 90+days Past Due or Nonaccrual</t>
        </is>
      </c>
      <c r="B35" s="4" t="inlineStr">
        <is>
          <t xml:space="preserve"> </t>
        </is>
      </c>
    </row>
    <row r="36">
      <c r="A36" s="3" t="inlineStr">
        <is>
          <t>Financing Receivable, Past Due [Line Items]</t>
        </is>
      </c>
      <c r="B36" s="4" t="inlineStr">
        <is>
          <t xml:space="preserve"> </t>
        </is>
      </c>
    </row>
    <row r="37">
      <c r="A37" s="4" t="inlineStr">
        <is>
          <t>Fair Value</t>
        </is>
      </c>
      <c r="B37" s="5" t="n">
        <v>2624</v>
      </c>
    </row>
    <row r="38">
      <c r="A38" s="4" t="inlineStr">
        <is>
          <t>Unpaid Principal Balance</t>
        </is>
      </c>
      <c r="B38" s="5" t="n">
        <v>3161</v>
      </c>
    </row>
    <row r="39">
      <c r="A39" s="4" t="inlineStr">
        <is>
          <t>Difference</t>
        </is>
      </c>
      <c r="B39" s="5" t="n">
        <v>-537</v>
      </c>
    </row>
    <row r="40">
      <c r="A40" s="4" t="inlineStr">
        <is>
          <t>Residential 1-4 Unit - Purchase</t>
        </is>
      </c>
      <c r="B40" s="4" t="inlineStr">
        <is>
          <t xml:space="preserve"> </t>
        </is>
      </c>
    </row>
    <row r="41">
      <c r="A41" s="3" t="inlineStr">
        <is>
          <t>Financing Receivable, Past Due [Line Items]</t>
        </is>
      </c>
      <c r="B41" s="4" t="inlineStr">
        <is>
          <t xml:space="preserve"> </t>
        </is>
      </c>
    </row>
    <row r="42">
      <c r="A42" s="4" t="inlineStr">
        <is>
          <t>Fair Value</t>
        </is>
      </c>
      <c r="B42" s="5" t="n">
        <v>197400</v>
      </c>
    </row>
    <row r="43">
      <c r="A43" s="4" t="inlineStr">
        <is>
          <t>Unpaid Principal Balance</t>
        </is>
      </c>
      <c r="B43" s="5" t="n">
        <v>199889</v>
      </c>
    </row>
    <row r="44">
      <c r="A44" s="4" t="inlineStr">
        <is>
          <t>Residential 1-4 Unit - Purchase | Current to 89 Days Past Due</t>
        </is>
      </c>
      <c r="B44" s="4" t="inlineStr">
        <is>
          <t xml:space="preserve"> </t>
        </is>
      </c>
    </row>
    <row r="45">
      <c r="A45" s="3" t="inlineStr">
        <is>
          <t>Financing Receivable, Past Due [Line Items]</t>
        </is>
      </c>
      <c r="B45" s="4" t="inlineStr">
        <is>
          <t xml:space="preserve"> </t>
        </is>
      </c>
    </row>
    <row r="46">
      <c r="A46" s="4" t="inlineStr">
        <is>
          <t>Fair Value</t>
        </is>
      </c>
      <c r="B46" s="5" t="n">
        <v>189247</v>
      </c>
    </row>
    <row r="47">
      <c r="A47" s="4" t="inlineStr">
        <is>
          <t>Unpaid Principal Balance</t>
        </is>
      </c>
      <c r="B47" s="5" t="n">
        <v>190128</v>
      </c>
    </row>
    <row r="48">
      <c r="A48" s="4" t="inlineStr">
        <is>
          <t>Residential 1-4 Unit - Purchase | 90+days Past Due or Nonaccrual</t>
        </is>
      </c>
      <c r="B48" s="4" t="inlineStr">
        <is>
          <t xml:space="preserve"> </t>
        </is>
      </c>
    </row>
    <row r="49">
      <c r="A49" s="3" t="inlineStr">
        <is>
          <t>Financing Receivable, Past Due [Line Items]</t>
        </is>
      </c>
      <c r="B49" s="4" t="inlineStr">
        <is>
          <t xml:space="preserve"> </t>
        </is>
      </c>
    </row>
    <row r="50">
      <c r="A50" s="4" t="inlineStr">
        <is>
          <t>Fair Value</t>
        </is>
      </c>
      <c r="B50" s="5" t="n">
        <v>8153</v>
      </c>
    </row>
    <row r="51">
      <c r="A51" s="4" t="inlineStr">
        <is>
          <t>Unpaid Principal Balance</t>
        </is>
      </c>
      <c r="B51" s="5" t="n">
        <v>9761</v>
      </c>
    </row>
    <row r="52">
      <c r="A52" s="4" t="inlineStr">
        <is>
          <t>Difference</t>
        </is>
      </c>
      <c r="B52" s="5" t="n">
        <v>-1608</v>
      </c>
    </row>
    <row r="53">
      <c r="A53" s="4" t="inlineStr">
        <is>
          <t>Residential 1-4 Unit - Refinance</t>
        </is>
      </c>
      <c r="B53" s="4" t="inlineStr">
        <is>
          <t xml:space="preserve"> </t>
        </is>
      </c>
    </row>
    <row r="54">
      <c r="A54" s="3" t="inlineStr">
        <is>
          <t>Financing Receivable, Past Due [Line Items]</t>
        </is>
      </c>
      <c r="B54" s="4" t="inlineStr">
        <is>
          <t xml:space="preserve"> </t>
        </is>
      </c>
    </row>
    <row r="55">
      <c r="A55" s="4" t="inlineStr">
        <is>
          <t>Fair Value</t>
        </is>
      </c>
      <c r="B55" s="5" t="n">
        <v>375388</v>
      </c>
    </row>
    <row r="56">
      <c r="A56" s="4" t="inlineStr">
        <is>
          <t>Unpaid Principal Balance</t>
        </is>
      </c>
      <c r="B56" s="5" t="n">
        <v>372589</v>
      </c>
    </row>
    <row r="57">
      <c r="A57" s="4" t="inlineStr">
        <is>
          <t>Residential 1-4 Unit - Refinance | Current to 89 Days Past Due</t>
        </is>
      </c>
      <c r="B57" s="4" t="inlineStr">
        <is>
          <t xml:space="preserve"> </t>
        </is>
      </c>
    </row>
    <row r="58">
      <c r="A58" s="3" t="inlineStr">
        <is>
          <t>Financing Receivable, Past Due [Line Items]</t>
        </is>
      </c>
      <c r="B58" s="4" t="inlineStr">
        <is>
          <t xml:space="preserve"> </t>
        </is>
      </c>
    </row>
    <row r="59">
      <c r="A59" s="4" t="inlineStr">
        <is>
          <t>Fair Value</t>
        </is>
      </c>
      <c r="B59" s="5" t="n">
        <v>356278</v>
      </c>
    </row>
    <row r="60">
      <c r="A60" s="4" t="inlineStr">
        <is>
          <t>Unpaid Principal Balance</t>
        </is>
      </c>
      <c r="B60" s="5" t="n">
        <v>349909</v>
      </c>
    </row>
    <row r="61">
      <c r="A61" s="4" t="inlineStr">
        <is>
          <t>Residential 1-4 Unit - Refinance | 90+days Past Due or Nonaccrual</t>
        </is>
      </c>
      <c r="B61" s="4" t="inlineStr">
        <is>
          <t xml:space="preserve"> </t>
        </is>
      </c>
    </row>
    <row r="62">
      <c r="A62" s="3" t="inlineStr">
        <is>
          <t>Financing Receivable, Past Due [Line Items]</t>
        </is>
      </c>
      <c r="B62" s="4" t="inlineStr">
        <is>
          <t xml:space="preserve"> </t>
        </is>
      </c>
    </row>
    <row r="63">
      <c r="A63" s="4" t="inlineStr">
        <is>
          <t>Fair Value</t>
        </is>
      </c>
      <c r="B63" s="5" t="n">
        <v>19110</v>
      </c>
    </row>
    <row r="64">
      <c r="A64" s="4" t="inlineStr">
        <is>
          <t>Unpaid Principal Balance</t>
        </is>
      </c>
      <c r="B64" s="5" t="n">
        <v>22680</v>
      </c>
    </row>
    <row r="65">
      <c r="A65" s="4" t="inlineStr">
        <is>
          <t>Difference</t>
        </is>
      </c>
      <c r="B65" s="5" t="n">
        <v>-3570</v>
      </c>
    </row>
    <row r="66">
      <c r="A66" s="4" t="inlineStr">
        <is>
          <t>Short Term 1-4 Unit - Purchase</t>
        </is>
      </c>
      <c r="B66" s="4" t="inlineStr">
        <is>
          <t xml:space="preserve"> </t>
        </is>
      </c>
    </row>
    <row r="67">
      <c r="A67" s="3" t="inlineStr">
        <is>
          <t>Financing Receivable, Past Due [Line Items]</t>
        </is>
      </c>
      <c r="B67" s="4" t="inlineStr">
        <is>
          <t xml:space="preserve"> </t>
        </is>
      </c>
    </row>
    <row r="68">
      <c r="A68" s="4" t="inlineStr">
        <is>
          <t>Fair Value</t>
        </is>
      </c>
      <c r="B68" s="5" t="n">
        <v>38301</v>
      </c>
    </row>
    <row r="69">
      <c r="A69" s="4" t="inlineStr">
        <is>
          <t>Unpaid Principal Balance</t>
        </is>
      </c>
      <c r="B69" s="5" t="n">
        <v>38213</v>
      </c>
    </row>
    <row r="70">
      <c r="A70" s="4" t="inlineStr">
        <is>
          <t>Short Term 1-4 Unit - Purchase | Current to 89 Days Past Due</t>
        </is>
      </c>
      <c r="B70" s="4" t="inlineStr">
        <is>
          <t xml:space="preserve"> </t>
        </is>
      </c>
    </row>
    <row r="71">
      <c r="A71" s="3" t="inlineStr">
        <is>
          <t>Financing Receivable, Past Due [Line Items]</t>
        </is>
      </c>
      <c r="B71" s="4" t="inlineStr">
        <is>
          <t xml:space="preserve"> </t>
        </is>
      </c>
    </row>
    <row r="72">
      <c r="A72" s="4" t="inlineStr">
        <is>
          <t>Fair Value</t>
        </is>
      </c>
      <c r="B72" s="5" t="n">
        <v>37224</v>
      </c>
    </row>
    <row r="73">
      <c r="A73" s="4" t="inlineStr">
        <is>
          <t>Unpaid Principal Balance</t>
        </is>
      </c>
      <c r="B73" s="5" t="n">
        <v>36915</v>
      </c>
    </row>
    <row r="74">
      <c r="A74" s="4" t="inlineStr">
        <is>
          <t>Short Term 1-4 Unit - Purchase | 90+days Past Due or Nonaccrual</t>
        </is>
      </c>
      <c r="B74" s="4" t="inlineStr">
        <is>
          <t xml:space="preserve"> </t>
        </is>
      </c>
    </row>
    <row r="75">
      <c r="A75" s="3" t="inlineStr">
        <is>
          <t>Financing Receivable, Past Due [Line Items]</t>
        </is>
      </c>
      <c r="B75" s="4" t="inlineStr">
        <is>
          <t xml:space="preserve"> </t>
        </is>
      </c>
    </row>
    <row r="76">
      <c r="A76" s="4" t="inlineStr">
        <is>
          <t>Fair Value</t>
        </is>
      </c>
      <c r="B76" s="5" t="n">
        <v>1077</v>
      </c>
    </row>
    <row r="77">
      <c r="A77" s="4" t="inlineStr">
        <is>
          <t>Unpaid Principal Balance</t>
        </is>
      </c>
      <c r="B77" s="5" t="n">
        <v>1298</v>
      </c>
    </row>
    <row r="78">
      <c r="A78" s="4" t="inlineStr">
        <is>
          <t>Difference</t>
        </is>
      </c>
      <c r="B78" s="5" t="n">
        <v>-221</v>
      </c>
    </row>
    <row r="79">
      <c r="A79" s="4" t="inlineStr">
        <is>
          <t>Short Term 1-4 Unit - Refinance</t>
        </is>
      </c>
      <c r="B79" s="4" t="inlineStr">
        <is>
          <t xml:space="preserve"> </t>
        </is>
      </c>
    </row>
    <row r="80">
      <c r="A80" s="3" t="inlineStr">
        <is>
          <t>Financing Receivable, Past Due [Line Items]</t>
        </is>
      </c>
      <c r="B80" s="4" t="inlineStr">
        <is>
          <t xml:space="preserve"> </t>
        </is>
      </c>
    </row>
    <row r="81">
      <c r="A81" s="4" t="inlineStr">
        <is>
          <t>Fair Value</t>
        </is>
      </c>
      <c r="B81" s="5" t="n">
        <v>48259</v>
      </c>
    </row>
    <row r="82">
      <c r="A82" s="4" t="inlineStr">
        <is>
          <t>Unpaid Principal Balance</t>
        </is>
      </c>
      <c r="B82" s="5" t="n">
        <v>48148</v>
      </c>
    </row>
    <row r="83">
      <c r="A83" s="4" t="inlineStr">
        <is>
          <t>Short Term 1-4 Unit - Refinance | Current to 89 Days Past Due</t>
        </is>
      </c>
      <c r="B83" s="4" t="inlineStr">
        <is>
          <t xml:space="preserve"> </t>
        </is>
      </c>
    </row>
    <row r="84">
      <c r="A84" s="3" t="inlineStr">
        <is>
          <t>Financing Receivable, Past Due [Line Items]</t>
        </is>
      </c>
      <c r="B84" s="4" t="inlineStr">
        <is>
          <t xml:space="preserve"> </t>
        </is>
      </c>
    </row>
    <row r="85">
      <c r="A85" s="4" t="inlineStr">
        <is>
          <t>Fair Value</t>
        </is>
      </c>
      <c r="B85" s="5" t="n">
        <v>45773</v>
      </c>
    </row>
    <row r="86">
      <c r="A86" s="4" t="inlineStr">
        <is>
          <t>Unpaid Principal Balance</t>
        </is>
      </c>
      <c r="B86" s="5" t="n">
        <v>45152</v>
      </c>
    </row>
    <row r="87">
      <c r="A87" s="4" t="inlineStr">
        <is>
          <t>Short Term 1-4 Unit - Refinance | 90+days Past Due or Nonaccrual</t>
        </is>
      </c>
      <c r="B87" s="4" t="inlineStr">
        <is>
          <t xml:space="preserve"> </t>
        </is>
      </c>
    </row>
    <row r="88">
      <c r="A88" s="3" t="inlineStr">
        <is>
          <t>Financing Receivable, Past Due [Line Items]</t>
        </is>
      </c>
      <c r="B88" s="4" t="inlineStr">
        <is>
          <t xml:space="preserve"> </t>
        </is>
      </c>
    </row>
    <row r="89">
      <c r="A89" s="4" t="inlineStr">
        <is>
          <t>Fair Value</t>
        </is>
      </c>
      <c r="B89" s="5" t="n">
        <v>2486</v>
      </c>
    </row>
    <row r="90">
      <c r="A90" s="4" t="inlineStr">
        <is>
          <t>Unpaid Principal Balance</t>
        </is>
      </c>
      <c r="B90" s="5" t="n">
        <v>2996</v>
      </c>
    </row>
    <row r="91">
      <c r="A91" s="4" t="inlineStr">
        <is>
          <t>Difference</t>
        </is>
      </c>
      <c r="B91" s="6" t="n">
        <v>-5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Loan principal payments due from servicers</t>
        </is>
      </c>
      <c r="B3" s="6" t="n">
        <v>31838</v>
      </c>
      <c r="C3" s="6" t="n">
        <v>25064</v>
      </c>
    </row>
    <row r="4">
      <c r="A4" s="4" t="inlineStr">
        <is>
          <t>Other loan servicing receivables</t>
        </is>
      </c>
      <c r="B4" s="5" t="n">
        <v>15824</v>
      </c>
      <c r="C4" s="5" t="n">
        <v>15616</v>
      </c>
    </row>
    <row r="5">
      <c r="A5" s="4" t="inlineStr">
        <is>
          <t>Loan servicing receivables</t>
        </is>
      </c>
      <c r="B5" s="5" t="n">
        <v>47662</v>
      </c>
      <c r="C5" s="5" t="n">
        <v>40680</v>
      </c>
    </row>
    <row r="6">
      <c r="A6" s="4" t="inlineStr">
        <is>
          <t>Corporate and escrow advances receivable</t>
        </is>
      </c>
      <c r="B6" s="5" t="n">
        <v>22477</v>
      </c>
      <c r="C6" s="5" t="n">
        <v>24964</v>
      </c>
    </row>
    <row r="7">
      <c r="A7" s="4" t="inlineStr">
        <is>
          <t>Toral receivables due from servicers</t>
        </is>
      </c>
      <c r="B7" s="5" t="n">
        <v>70139</v>
      </c>
      <c r="C7" s="5" t="n">
        <v>65644</v>
      </c>
    </row>
    <row r="8">
      <c r="A8" s="4" t="inlineStr">
        <is>
          <t>Securitized deb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principal payments due from servicers</t>
        </is>
      </c>
      <c r="B10" s="5" t="n">
        <v>31763</v>
      </c>
      <c r="C10" s="5" t="n">
        <v>24400</v>
      </c>
    </row>
    <row r="11">
      <c r="A11" s="4" t="inlineStr">
        <is>
          <t>Other loan servicing receivables</t>
        </is>
      </c>
      <c r="B11" s="5" t="n">
        <v>11370</v>
      </c>
      <c r="C11" s="5" t="n">
        <v>13095</v>
      </c>
    </row>
    <row r="12">
      <c r="A12" s="4" t="inlineStr">
        <is>
          <t>Loan servicing receivables</t>
        </is>
      </c>
      <c r="B12" s="5" t="n">
        <v>43133</v>
      </c>
      <c r="C12" s="5" t="n">
        <v>37495</v>
      </c>
    </row>
    <row r="13">
      <c r="A13" s="4" t="inlineStr">
        <is>
          <t>Corporate and escrow advances receivable</t>
        </is>
      </c>
      <c r="B13" s="5" t="n">
        <v>21036</v>
      </c>
      <c r="C13" s="5" t="n">
        <v>21995</v>
      </c>
    </row>
    <row r="14">
      <c r="A14" s="4" t="inlineStr">
        <is>
          <t>Toral receivables due from servicers</t>
        </is>
      </c>
      <c r="B14" s="5" t="n">
        <v>64169</v>
      </c>
      <c r="C14" s="5" t="n">
        <v>59490</v>
      </c>
    </row>
    <row r="15">
      <c r="A15" s="4" t="inlineStr">
        <is>
          <t>Warehouse and Repurchase Facilities and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principal payments due from servicers</t>
        </is>
      </c>
      <c r="B17" s="5" t="n">
        <v>75</v>
      </c>
      <c r="C17" s="5" t="n">
        <v>664</v>
      </c>
    </row>
    <row r="18">
      <c r="A18" s="4" t="inlineStr">
        <is>
          <t>Other loan servicing receivables</t>
        </is>
      </c>
      <c r="B18" s="5" t="n">
        <v>4454</v>
      </c>
      <c r="C18" s="5" t="n">
        <v>2521</v>
      </c>
    </row>
    <row r="19">
      <c r="A19" s="4" t="inlineStr">
        <is>
          <t>Loan servicing receivables</t>
        </is>
      </c>
      <c r="B19" s="5" t="n">
        <v>4529</v>
      </c>
      <c r="C19" s="5" t="n">
        <v>3185</v>
      </c>
    </row>
    <row r="20">
      <c r="A20" s="4" t="inlineStr">
        <is>
          <t>Corporate and escrow advances receivable</t>
        </is>
      </c>
      <c r="B20" s="5" t="n">
        <v>1441</v>
      </c>
      <c r="C20" s="5" t="n">
        <v>2969</v>
      </c>
    </row>
    <row r="21">
      <c r="A21" s="4" t="inlineStr">
        <is>
          <t>Toral receivables due from servicers</t>
        </is>
      </c>
      <c r="B21" s="6" t="n">
        <v>5970</v>
      </c>
      <c r="C21" s="6" t="n">
        <v>6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Transfers and Servicing [Abstract]</t>
        </is>
      </c>
      <c r="B3" s="4" t="inlineStr">
        <is>
          <t xml:space="preserve"> </t>
        </is>
      </c>
      <c r="C3" s="4" t="inlineStr">
        <is>
          <t xml:space="preserve"> </t>
        </is>
      </c>
    </row>
    <row r="4">
      <c r="A4" s="4" t="inlineStr">
        <is>
          <t>Unpaid principal balance of mortgage loans serviced for others, amount</t>
        </is>
      </c>
      <c r="B4" s="8" t="n">
        <v>495.8</v>
      </c>
      <c r="C4" s="8" t="n">
        <v>491.9</v>
      </c>
    </row>
    <row r="5">
      <c r="A5" s="4" t="inlineStr">
        <is>
          <t>Fair value of servicing rights, weighted average discount rate</t>
        </is>
      </c>
      <c r="B5" s="9" t="n">
        <v>0.08</v>
      </c>
      <c r="C5" s="10" t="n">
        <v>0.081</v>
      </c>
    </row>
    <row r="6">
      <c r="A6" s="4" t="inlineStr">
        <is>
          <t>Fair value of servicing rights, weighted average constant prepayment rate</t>
        </is>
      </c>
      <c r="B6" s="10" t="n">
        <v>0.064</v>
      </c>
      <c r="C6" s="10" t="n">
        <v>0.0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Mortgage Servicing Rights (Details) - USD ($) $ in Thousands</t>
        </is>
      </c>
      <c r="B1" s="2" t="inlineStr">
        <is>
          <t>9 Months Ended</t>
        </is>
      </c>
      <c r="C1" s="2" t="inlineStr">
        <is>
          <t>12 Months Ended</t>
        </is>
      </c>
    </row>
    <row r="2">
      <c r="B2" s="2" t="inlineStr">
        <is>
          <t>Sep. 30, 2023</t>
        </is>
      </c>
      <c r="C2" s="2" t="inlineStr">
        <is>
          <t>Dec. 31, 2022</t>
        </is>
      </c>
    </row>
    <row r="3">
      <c r="A3" s="3" t="inlineStr">
        <is>
          <t>Transfers and Servicing [Abstract]</t>
        </is>
      </c>
      <c r="B3" s="4" t="inlineStr">
        <is>
          <t xml:space="preserve"> </t>
        </is>
      </c>
      <c r="C3" s="4" t="inlineStr">
        <is>
          <t xml:space="preserve"> </t>
        </is>
      </c>
    </row>
    <row r="4">
      <c r="A4" s="4" t="inlineStr">
        <is>
          <t>Balance at the beginning of year</t>
        </is>
      </c>
      <c r="B4" s="6" t="n">
        <v>9238</v>
      </c>
      <c r="C4" s="6" t="n">
        <v>7152</v>
      </c>
    </row>
    <row r="5">
      <c r="A5" s="4" t="inlineStr">
        <is>
          <t>Additions</t>
        </is>
      </c>
      <c r="B5" s="5" t="n">
        <v>250</v>
      </c>
      <c r="C5" s="4" t="inlineStr">
        <is>
          <t xml:space="preserve"> </t>
        </is>
      </c>
    </row>
    <row r="6">
      <c r="A6" s="4" t="inlineStr">
        <is>
          <t>Fair value adjustments</t>
        </is>
      </c>
      <c r="B6" s="5" t="n">
        <v>298</v>
      </c>
      <c r="C6" s="5" t="n">
        <v>2086</v>
      </c>
    </row>
    <row r="7">
      <c r="A7" s="4" t="inlineStr">
        <is>
          <t>Balance at end of year</t>
        </is>
      </c>
      <c r="B7" s="6" t="n">
        <v>9786</v>
      </c>
      <c r="C7" s="6" t="n">
        <v>92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chedule of Activity for Goodwill (Details) - USD ($) $ in Thousands</t>
        </is>
      </c>
      <c r="B1" s="2" t="inlineStr">
        <is>
          <t>9 Months Ended</t>
        </is>
      </c>
      <c r="C1" s="2" t="inlineStr">
        <is>
          <t>12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Balance at the beginning of period</t>
        </is>
      </c>
      <c r="B4" s="6" t="n">
        <v>6775</v>
      </c>
      <c r="C4" s="6" t="n">
        <v>6775</v>
      </c>
    </row>
    <row r="5">
      <c r="A5" s="4" t="inlineStr">
        <is>
          <t>Goodwill acquired</t>
        </is>
      </c>
      <c r="B5" s="5" t="n">
        <v>0</v>
      </c>
      <c r="C5" s="5" t="n">
        <v>0</v>
      </c>
    </row>
    <row r="6">
      <c r="A6" s="4" t="inlineStr">
        <is>
          <t>Balance at end of period</t>
        </is>
      </c>
      <c r="B6" s="6" t="n">
        <v>6775</v>
      </c>
      <c r="C6" s="6" t="n">
        <v>67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ecuritized Debt and Securitized Debt at Fair Value - Additional Information (Detail)</t>
        </is>
      </c>
      <c r="B1" s="2" t="inlineStr">
        <is>
          <t>9 Months Ended</t>
        </is>
      </c>
    </row>
    <row r="2">
      <c r="B2" s="2" t="inlineStr">
        <is>
          <t>Sep. 30, 2023 Securities</t>
        </is>
      </c>
    </row>
    <row r="3">
      <c r="A3" s="3" t="inlineStr">
        <is>
          <t>Securitization Financial Asset For Which Transfer Is Accounted As Sale [Line Items]</t>
        </is>
      </c>
      <c r="B3" s="4" t="inlineStr">
        <is>
          <t xml:space="preserve"> </t>
        </is>
      </c>
    </row>
    <row r="4">
      <c r="A4" s="4" t="inlineStr">
        <is>
          <t>Number of securitizations</t>
        </is>
      </c>
      <c r="B4" s="5" t="n">
        <v>23</v>
      </c>
    </row>
    <row r="5">
      <c r="A5" s="4" t="inlineStr">
        <is>
          <t>Minimum</t>
        </is>
      </c>
      <c r="B5" s="4" t="inlineStr">
        <is>
          <t xml:space="preserve"> </t>
        </is>
      </c>
    </row>
    <row r="6">
      <c r="A6" s="3" t="inlineStr">
        <is>
          <t>Securitization Financial Asset For Which Transfer Is Accounted As Sale [Line Items]</t>
        </is>
      </c>
      <c r="B6" s="4" t="inlineStr">
        <is>
          <t xml:space="preserve"> </t>
        </is>
      </c>
    </row>
    <row r="7">
      <c r="A7" s="4" t="inlineStr">
        <is>
          <t>Securities redemption when principal balance is less than a certain percentage</t>
        </is>
      </c>
      <c r="B7" s="9" t="n">
        <v>0.1</v>
      </c>
    </row>
    <row r="8">
      <c r="A8" s="4" t="inlineStr">
        <is>
          <t>Maturity dates of the securities</t>
        </is>
      </c>
      <c r="B8" s="4" t="inlineStr">
        <is>
          <t>2046-04</t>
        </is>
      </c>
    </row>
    <row r="9">
      <c r="A9" s="4" t="inlineStr">
        <is>
          <t>Maximum</t>
        </is>
      </c>
      <c r="B9" s="4" t="inlineStr">
        <is>
          <t xml:space="preserve"> </t>
        </is>
      </c>
    </row>
    <row r="10">
      <c r="A10" s="3" t="inlineStr">
        <is>
          <t>Securitization Financial Asset For Which Transfer Is Accounted As Sale [Line Items]</t>
        </is>
      </c>
      <c r="B10" s="4" t="inlineStr">
        <is>
          <t xml:space="preserve"> </t>
        </is>
      </c>
    </row>
    <row r="11">
      <c r="A11" s="4" t="inlineStr">
        <is>
          <t>Securities redemption when principal balance is less than a certain percentage</t>
        </is>
      </c>
      <c r="B11" s="9" t="n">
        <v>0.3</v>
      </c>
    </row>
    <row r="12">
      <c r="A12" s="4" t="inlineStr">
        <is>
          <t>Maturity dates of the securities</t>
        </is>
      </c>
      <c r="B12" s="4" t="inlineStr">
        <is>
          <t>2053-0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51" customWidth="1" min="7" max="7"/>
    <col width="13" customWidth="1" min="8" max="8"/>
    <col width="24" customWidth="1" min="9" max="9"/>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Net of Tax</t>
        </is>
      </c>
      <c r="H1" s="2" t="inlineStr">
        <is>
          <t>Parent</t>
        </is>
      </c>
      <c r="I1" s="2" t="inlineStr">
        <is>
          <t>Noncontrolling Interest</t>
        </is>
      </c>
    </row>
    <row r="2">
      <c r="A2" s="4" t="inlineStr">
        <is>
          <t>Beginning balance at Dec. 31, 2021</t>
        </is>
      </c>
      <c r="B2" s="6" t="n">
        <v>344490</v>
      </c>
      <c r="C2" s="6" t="n">
        <v>323</v>
      </c>
      <c r="D2" s="6" t="n">
        <v>296364</v>
      </c>
      <c r="E2" s="6" t="n">
        <v>44422</v>
      </c>
      <c r="F2" s="4" t="inlineStr">
        <is>
          <t xml:space="preserve"> </t>
        </is>
      </c>
      <c r="G2" s="4" t="inlineStr">
        <is>
          <t xml:space="preserve"> </t>
        </is>
      </c>
      <c r="H2" s="6" t="n">
        <v>341109</v>
      </c>
      <c r="I2" s="6" t="n">
        <v>3381</v>
      </c>
    </row>
    <row r="3">
      <c r="A3" s="4" t="inlineStr">
        <is>
          <t>Beginning balance, shares at Dec. 31, 2021</t>
        </is>
      </c>
      <c r="B3" s="4" t="inlineStr">
        <is>
          <t xml:space="preserve"> </t>
        </is>
      </c>
      <c r="C3" s="5" t="n">
        <v>322930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treasury stock, at cost</t>
        </is>
      </c>
      <c r="B4" s="5" t="n">
        <v>-458</v>
      </c>
      <c r="C4" s="4" t="inlineStr">
        <is>
          <t xml:space="preserve"> </t>
        </is>
      </c>
      <c r="D4" s="4" t="inlineStr">
        <is>
          <t xml:space="preserve"> </t>
        </is>
      </c>
      <c r="E4" s="4" t="inlineStr">
        <is>
          <t xml:space="preserve"> </t>
        </is>
      </c>
      <c r="F4" s="6" t="n">
        <v>-458</v>
      </c>
      <c r="G4" s="4" t="inlineStr">
        <is>
          <t xml:space="preserve"> </t>
        </is>
      </c>
      <c r="H4" s="5" t="n">
        <v>-458</v>
      </c>
      <c r="I4" s="4" t="inlineStr">
        <is>
          <t xml:space="preserve"> </t>
        </is>
      </c>
    </row>
    <row r="5">
      <c r="A5" s="4" t="inlineStr">
        <is>
          <t>Purchase of treasury stock, at cost, shares</t>
        </is>
      </c>
      <c r="B5" s="4" t="inlineStr">
        <is>
          <t xml:space="preserve"> </t>
        </is>
      </c>
      <c r="C5" s="4" t="inlineStr">
        <is>
          <t xml:space="preserve"> </t>
        </is>
      </c>
      <c r="D5" s="4" t="inlineStr">
        <is>
          <t xml:space="preserve"> </t>
        </is>
      </c>
      <c r="E5" s="4" t="inlineStr">
        <is>
          <t xml:space="preserve"> </t>
        </is>
      </c>
      <c r="F5" s="5" t="n">
        <v>-33647</v>
      </c>
      <c r="G5" s="4" t="inlineStr">
        <is>
          <t xml:space="preserve"> </t>
        </is>
      </c>
      <c r="H5" s="4" t="inlineStr">
        <is>
          <t xml:space="preserve"> </t>
        </is>
      </c>
      <c r="I5" s="4" t="inlineStr">
        <is>
          <t xml:space="preserve"> </t>
        </is>
      </c>
    </row>
    <row r="6">
      <c r="A6" s="4" t="inlineStr">
        <is>
          <t>Restricted stock awarded and earned stock compensation</t>
        </is>
      </c>
      <c r="B6" s="5" t="n">
        <v>418</v>
      </c>
      <c r="C6" s="6" t="n">
        <v>2</v>
      </c>
      <c r="D6" s="5" t="n">
        <v>416</v>
      </c>
      <c r="E6" s="4" t="inlineStr">
        <is>
          <t xml:space="preserve"> </t>
        </is>
      </c>
      <c r="F6" s="4" t="inlineStr">
        <is>
          <t xml:space="preserve"> </t>
        </is>
      </c>
      <c r="G6" s="4" t="inlineStr">
        <is>
          <t xml:space="preserve"> </t>
        </is>
      </c>
      <c r="H6" s="5" t="n">
        <v>418</v>
      </c>
      <c r="I6" s="4" t="inlineStr">
        <is>
          <t xml:space="preserve"> </t>
        </is>
      </c>
    </row>
    <row r="7">
      <c r="A7" s="4" t="inlineStr">
        <is>
          <t>Restricted stock awarded and earned stock compensation, shares</t>
        </is>
      </c>
      <c r="B7" s="4" t="inlineStr">
        <is>
          <t xml:space="preserve"> </t>
        </is>
      </c>
      <c r="C7" s="5" t="n">
        <v>125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251</v>
      </c>
      <c r="C8" s="4" t="inlineStr">
        <is>
          <t xml:space="preserve"> </t>
        </is>
      </c>
      <c r="D8" s="5" t="n">
        <v>251</v>
      </c>
      <c r="E8" s="4" t="inlineStr">
        <is>
          <t xml:space="preserve"> </t>
        </is>
      </c>
      <c r="F8" s="4" t="inlineStr">
        <is>
          <t xml:space="preserve"> </t>
        </is>
      </c>
      <c r="G8" s="4" t="inlineStr">
        <is>
          <t xml:space="preserve"> </t>
        </is>
      </c>
      <c r="H8" s="5" t="n">
        <v>251</v>
      </c>
      <c r="I8" s="4" t="inlineStr">
        <is>
          <t xml:space="preserve"> </t>
        </is>
      </c>
    </row>
    <row r="9">
      <c r="A9" s="4" t="inlineStr">
        <is>
          <t>Net income</t>
        </is>
      </c>
      <c r="B9" s="5" t="n">
        <v>3231</v>
      </c>
      <c r="C9" s="4" t="inlineStr">
        <is>
          <t xml:space="preserve"> </t>
        </is>
      </c>
      <c r="D9" s="4" t="inlineStr">
        <is>
          <t xml:space="preserve"> </t>
        </is>
      </c>
      <c r="E9" s="5" t="n">
        <v>3121</v>
      </c>
      <c r="F9" s="4" t="inlineStr">
        <is>
          <t xml:space="preserve"> </t>
        </is>
      </c>
      <c r="G9" s="4" t="inlineStr">
        <is>
          <t xml:space="preserve"> </t>
        </is>
      </c>
      <c r="H9" s="5" t="n">
        <v>3121</v>
      </c>
      <c r="I9" s="5" t="n">
        <v>110</v>
      </c>
    </row>
    <row r="10">
      <c r="A10" s="4" t="inlineStr">
        <is>
          <t>Ending balance at Mar. 31, 2022</t>
        </is>
      </c>
      <c r="B10" s="5" t="n">
        <v>347932</v>
      </c>
      <c r="C10" s="6" t="n">
        <v>325</v>
      </c>
      <c r="D10" s="5" t="n">
        <v>297031</v>
      </c>
      <c r="E10" s="5" t="n">
        <v>47543</v>
      </c>
      <c r="F10" s="6" t="n">
        <v>-458</v>
      </c>
      <c r="G10" s="4" t="inlineStr">
        <is>
          <t xml:space="preserve"> </t>
        </is>
      </c>
      <c r="H10" s="5" t="n">
        <v>344441</v>
      </c>
      <c r="I10" s="5" t="n">
        <v>3491</v>
      </c>
    </row>
    <row r="11">
      <c r="A11" s="4" t="inlineStr">
        <is>
          <t>Ending balance, shares at Mar. 31, 2022</t>
        </is>
      </c>
      <c r="B11" s="4" t="inlineStr">
        <is>
          <t xml:space="preserve"> </t>
        </is>
      </c>
      <c r="C11" s="5" t="n">
        <v>32418292</v>
      </c>
      <c r="D11" s="4" t="inlineStr">
        <is>
          <t xml:space="preserve"> </t>
        </is>
      </c>
      <c r="E11" s="4" t="inlineStr">
        <is>
          <t xml:space="preserve"> </t>
        </is>
      </c>
      <c r="F11" s="5" t="n">
        <v>-33647</v>
      </c>
      <c r="G11" s="4" t="inlineStr">
        <is>
          <t xml:space="preserve"> </t>
        </is>
      </c>
      <c r="H11" s="4" t="inlineStr">
        <is>
          <t xml:space="preserve"> </t>
        </is>
      </c>
      <c r="I11" s="4" t="inlineStr">
        <is>
          <t xml:space="preserve"> </t>
        </is>
      </c>
    </row>
    <row r="12">
      <c r="A12" s="4" t="inlineStr">
        <is>
          <t>Beginning balance at Dec. 31, 2021</t>
        </is>
      </c>
      <c r="B12" s="5" t="n">
        <v>344490</v>
      </c>
      <c r="C12" s="6" t="n">
        <v>323</v>
      </c>
      <c r="D12" s="5" t="n">
        <v>296364</v>
      </c>
      <c r="E12" s="5" t="n">
        <v>44422</v>
      </c>
      <c r="F12" s="4" t="inlineStr">
        <is>
          <t xml:space="preserve"> </t>
        </is>
      </c>
      <c r="G12" s="4" t="inlineStr">
        <is>
          <t xml:space="preserve"> </t>
        </is>
      </c>
      <c r="H12" s="5" t="n">
        <v>341109</v>
      </c>
      <c r="I12" s="5" t="n">
        <v>3381</v>
      </c>
    </row>
    <row r="13">
      <c r="A13" s="4" t="inlineStr">
        <is>
          <t>Beginning balance, shares at Dec. 31, 2021</t>
        </is>
      </c>
      <c r="B13" s="4" t="inlineStr">
        <is>
          <t xml:space="preserve"> </t>
        </is>
      </c>
      <c r="C13" s="5" t="n">
        <v>322930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242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2</t>
        </is>
      </c>
      <c r="B15" s="5" t="n">
        <v>370734</v>
      </c>
      <c r="C15" s="6" t="n">
        <v>325</v>
      </c>
      <c r="D15" s="5" t="n">
        <v>298772</v>
      </c>
      <c r="E15" s="5" t="n">
        <v>68171</v>
      </c>
      <c r="F15" s="6" t="n">
        <v>-458</v>
      </c>
      <c r="G15" s="4" t="inlineStr">
        <is>
          <t xml:space="preserve"> </t>
        </is>
      </c>
      <c r="H15" s="5" t="n">
        <v>366810</v>
      </c>
      <c r="I15" s="5" t="n">
        <v>3924</v>
      </c>
    </row>
    <row r="16">
      <c r="A16" s="4" t="inlineStr">
        <is>
          <t>Ending balance, shares at Sep. 30, 2022</t>
        </is>
      </c>
      <c r="B16" s="4" t="inlineStr">
        <is>
          <t xml:space="preserve"> </t>
        </is>
      </c>
      <c r="C16" s="5" t="n">
        <v>32449507</v>
      </c>
      <c r="D16" s="4" t="inlineStr">
        <is>
          <t xml:space="preserve"> </t>
        </is>
      </c>
      <c r="E16" s="4" t="inlineStr">
        <is>
          <t xml:space="preserve"> </t>
        </is>
      </c>
      <c r="F16" s="5" t="n">
        <v>-33647</v>
      </c>
      <c r="G16" s="4" t="inlineStr">
        <is>
          <t xml:space="preserve"> </t>
        </is>
      </c>
      <c r="H16" s="4" t="inlineStr">
        <is>
          <t xml:space="preserve"> </t>
        </is>
      </c>
      <c r="I16" s="4" t="inlineStr">
        <is>
          <t xml:space="preserve"> </t>
        </is>
      </c>
    </row>
    <row r="17">
      <c r="A17" s="4" t="inlineStr">
        <is>
          <t>Beginning balance at Mar. 31, 2022</t>
        </is>
      </c>
      <c r="B17" s="5" t="n">
        <v>347932</v>
      </c>
      <c r="C17" s="6" t="n">
        <v>325</v>
      </c>
      <c r="D17" s="5" t="n">
        <v>297031</v>
      </c>
      <c r="E17" s="5" t="n">
        <v>47543</v>
      </c>
      <c r="F17" s="6" t="n">
        <v>-458</v>
      </c>
      <c r="G17" s="4" t="inlineStr">
        <is>
          <t xml:space="preserve"> </t>
        </is>
      </c>
      <c r="H17" s="5" t="n">
        <v>344441</v>
      </c>
      <c r="I17" s="5" t="n">
        <v>3491</v>
      </c>
    </row>
    <row r="18">
      <c r="A18" s="4" t="inlineStr">
        <is>
          <t>Beginning balance, shares at Mar. 31, 2022</t>
        </is>
      </c>
      <c r="B18" s="4" t="inlineStr">
        <is>
          <t xml:space="preserve"> </t>
        </is>
      </c>
      <c r="C18" s="5" t="n">
        <v>32418292</v>
      </c>
      <c r="D18" s="4" t="inlineStr">
        <is>
          <t xml:space="preserve"> </t>
        </is>
      </c>
      <c r="E18" s="4" t="inlineStr">
        <is>
          <t xml:space="preserve"> </t>
        </is>
      </c>
      <c r="F18" s="5" t="n">
        <v>-33647</v>
      </c>
      <c r="G18" s="4" t="inlineStr">
        <is>
          <t xml:space="preserve"> </t>
        </is>
      </c>
      <c r="H18" s="4" t="inlineStr">
        <is>
          <t xml:space="preserve"> </t>
        </is>
      </c>
      <c r="I18" s="4" t="inlineStr">
        <is>
          <t xml:space="preserve"> </t>
        </is>
      </c>
    </row>
    <row r="19">
      <c r="A19" s="4" t="inlineStr">
        <is>
          <t>Restricted stock awarded and earned stock compensation</t>
        </is>
      </c>
      <c r="B19" s="5" t="n">
        <v>555</v>
      </c>
      <c r="C19" s="4" t="inlineStr">
        <is>
          <t xml:space="preserve"> </t>
        </is>
      </c>
      <c r="D19" s="5" t="n">
        <v>555</v>
      </c>
      <c r="E19" s="4" t="inlineStr">
        <is>
          <t xml:space="preserve"> </t>
        </is>
      </c>
      <c r="F19" s="4" t="inlineStr">
        <is>
          <t xml:space="preserve"> </t>
        </is>
      </c>
      <c r="G19" s="4" t="inlineStr">
        <is>
          <t xml:space="preserve"> </t>
        </is>
      </c>
      <c r="H19" s="5" t="n">
        <v>555</v>
      </c>
      <c r="I19" s="4" t="inlineStr">
        <is>
          <t xml:space="preserve"> </t>
        </is>
      </c>
    </row>
    <row r="20">
      <c r="A20" s="4" t="inlineStr">
        <is>
          <t>Restricted stock awarded and earned stock compensation, shares</t>
        </is>
      </c>
      <c r="B20" s="4" t="inlineStr">
        <is>
          <t xml:space="preserve"> </t>
        </is>
      </c>
      <c r="C20" s="5" t="n">
        <v>312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254</v>
      </c>
      <c r="C21" s="4" t="inlineStr">
        <is>
          <t xml:space="preserve"> </t>
        </is>
      </c>
      <c r="D21" s="5" t="n">
        <v>254</v>
      </c>
      <c r="E21" s="4" t="inlineStr">
        <is>
          <t xml:space="preserve"> </t>
        </is>
      </c>
      <c r="F21" s="4" t="inlineStr">
        <is>
          <t xml:space="preserve"> </t>
        </is>
      </c>
      <c r="G21" s="4" t="inlineStr">
        <is>
          <t xml:space="preserve"> </t>
        </is>
      </c>
      <c r="H21" s="5" t="n">
        <v>254</v>
      </c>
      <c r="I21" s="4" t="inlineStr">
        <is>
          <t xml:space="preserve"> </t>
        </is>
      </c>
    </row>
    <row r="22">
      <c r="A22" s="4" t="inlineStr">
        <is>
          <t>Net income</t>
        </is>
      </c>
      <c r="B22" s="5" t="n">
        <v>10771</v>
      </c>
      <c r="C22" s="4" t="inlineStr">
        <is>
          <t xml:space="preserve"> </t>
        </is>
      </c>
      <c r="D22" s="4" t="inlineStr">
        <is>
          <t xml:space="preserve"> </t>
        </is>
      </c>
      <c r="E22" s="5" t="n">
        <v>10645</v>
      </c>
      <c r="F22" s="4" t="inlineStr">
        <is>
          <t xml:space="preserve"> </t>
        </is>
      </c>
      <c r="G22" s="4" t="inlineStr">
        <is>
          <t xml:space="preserve"> </t>
        </is>
      </c>
      <c r="H22" s="5" t="n">
        <v>10645</v>
      </c>
      <c r="I22" s="5" t="n">
        <v>126</v>
      </c>
    </row>
    <row r="23">
      <c r="A23" s="4" t="inlineStr">
        <is>
          <t>Ending balance at Jun. 30, 2022</t>
        </is>
      </c>
      <c r="B23" s="5" t="n">
        <v>359512</v>
      </c>
      <c r="C23" s="6" t="n">
        <v>325</v>
      </c>
      <c r="D23" s="5" t="n">
        <v>297840</v>
      </c>
      <c r="E23" s="5" t="n">
        <v>58188</v>
      </c>
      <c r="F23" s="6" t="n">
        <v>-458</v>
      </c>
      <c r="G23" s="4" t="inlineStr">
        <is>
          <t xml:space="preserve"> </t>
        </is>
      </c>
      <c r="H23" s="5" t="n">
        <v>355895</v>
      </c>
      <c r="I23" s="5" t="n">
        <v>3617</v>
      </c>
    </row>
    <row r="24">
      <c r="A24" s="4" t="inlineStr">
        <is>
          <t>Ending balance, shares at Jun. 30, 2022</t>
        </is>
      </c>
      <c r="B24" s="4" t="inlineStr">
        <is>
          <t xml:space="preserve"> </t>
        </is>
      </c>
      <c r="C24" s="5" t="n">
        <v>32449507</v>
      </c>
      <c r="D24" s="4" t="inlineStr">
        <is>
          <t xml:space="preserve"> </t>
        </is>
      </c>
      <c r="E24" s="4" t="inlineStr">
        <is>
          <t xml:space="preserve"> </t>
        </is>
      </c>
      <c r="F24" s="5" t="n">
        <v>-33647</v>
      </c>
      <c r="G24" s="4" t="inlineStr">
        <is>
          <t xml:space="preserve"> </t>
        </is>
      </c>
      <c r="H24" s="4" t="inlineStr">
        <is>
          <t xml:space="preserve"> </t>
        </is>
      </c>
      <c r="I24" s="4" t="inlineStr">
        <is>
          <t xml:space="preserve"> </t>
        </is>
      </c>
    </row>
    <row r="25">
      <c r="A25" s="4" t="inlineStr">
        <is>
          <t>Stock-based compensation</t>
        </is>
      </c>
      <c r="B25" s="5" t="n">
        <v>932</v>
      </c>
      <c r="C25" s="4" t="inlineStr">
        <is>
          <t xml:space="preserve"> </t>
        </is>
      </c>
      <c r="D25" s="5" t="n">
        <v>932</v>
      </c>
      <c r="E25" s="4" t="inlineStr">
        <is>
          <t xml:space="preserve"> </t>
        </is>
      </c>
      <c r="F25" s="4" t="inlineStr">
        <is>
          <t xml:space="preserve"> </t>
        </is>
      </c>
      <c r="G25" s="4" t="inlineStr">
        <is>
          <t xml:space="preserve"> </t>
        </is>
      </c>
      <c r="H25" s="5" t="n">
        <v>932</v>
      </c>
      <c r="I25" s="4" t="inlineStr">
        <is>
          <t xml:space="preserve"> </t>
        </is>
      </c>
    </row>
    <row r="26">
      <c r="A26" s="4" t="inlineStr">
        <is>
          <t>Net income</t>
        </is>
      </c>
      <c r="B26" s="5" t="n">
        <v>10290</v>
      </c>
      <c r="C26" s="4" t="inlineStr">
        <is>
          <t xml:space="preserve"> </t>
        </is>
      </c>
      <c r="D26" s="4" t="inlineStr">
        <is>
          <t xml:space="preserve"> </t>
        </is>
      </c>
      <c r="E26" s="5" t="n">
        <v>9983</v>
      </c>
      <c r="F26" s="4" t="inlineStr">
        <is>
          <t xml:space="preserve"> </t>
        </is>
      </c>
      <c r="G26" s="4" t="inlineStr">
        <is>
          <t xml:space="preserve"> </t>
        </is>
      </c>
      <c r="H26" s="5" t="n">
        <v>9983</v>
      </c>
      <c r="I26" s="5" t="n">
        <v>307</v>
      </c>
    </row>
    <row r="27">
      <c r="A27" s="4" t="inlineStr">
        <is>
          <t>Ending balance at Sep. 30, 2022</t>
        </is>
      </c>
      <c r="B27" s="5" t="n">
        <v>370734</v>
      </c>
      <c r="C27" s="6" t="n">
        <v>325</v>
      </c>
      <c r="D27" s="5" t="n">
        <v>298772</v>
      </c>
      <c r="E27" s="5" t="n">
        <v>68171</v>
      </c>
      <c r="F27" s="6" t="n">
        <v>-458</v>
      </c>
      <c r="G27" s="4" t="inlineStr">
        <is>
          <t xml:space="preserve"> </t>
        </is>
      </c>
      <c r="H27" s="5" t="n">
        <v>366810</v>
      </c>
      <c r="I27" s="5" t="n">
        <v>3924</v>
      </c>
    </row>
    <row r="28">
      <c r="A28" s="4" t="inlineStr">
        <is>
          <t>Ending balance, shares at Sep. 30, 2022</t>
        </is>
      </c>
      <c r="B28" s="4" t="inlineStr">
        <is>
          <t xml:space="preserve"> </t>
        </is>
      </c>
      <c r="C28" s="5" t="n">
        <v>32449507</v>
      </c>
      <c r="D28" s="4" t="inlineStr">
        <is>
          <t xml:space="preserve"> </t>
        </is>
      </c>
      <c r="E28" s="4" t="inlineStr">
        <is>
          <t xml:space="preserve"> </t>
        </is>
      </c>
      <c r="F28" s="5" t="n">
        <v>-33647</v>
      </c>
      <c r="G28" s="4" t="inlineStr">
        <is>
          <t xml:space="preserve"> </t>
        </is>
      </c>
      <c r="H28" s="4" t="inlineStr">
        <is>
          <t xml:space="preserve"> </t>
        </is>
      </c>
      <c r="I28" s="4" t="inlineStr">
        <is>
          <t xml:space="preserve"> </t>
        </is>
      </c>
    </row>
    <row r="29">
      <c r="A29" s="4" t="inlineStr">
        <is>
          <t>Beginning balance at Dec. 31, 2022</t>
        </is>
      </c>
      <c r="B29" s="5" t="n">
        <v>380500</v>
      </c>
      <c r="C29" s="6" t="n">
        <v>326</v>
      </c>
      <c r="D29" s="5" t="n">
        <v>300310</v>
      </c>
      <c r="E29" s="5" t="n">
        <v>76633</v>
      </c>
      <c r="F29" s="6" t="n">
        <v>-458</v>
      </c>
      <c r="G29" s="4" t="inlineStr">
        <is>
          <t xml:space="preserve"> </t>
        </is>
      </c>
      <c r="H29" s="5" t="n">
        <v>376811</v>
      </c>
      <c r="I29" s="5" t="n">
        <v>3689</v>
      </c>
    </row>
    <row r="30">
      <c r="A30" s="4" t="inlineStr">
        <is>
          <t>Beginning balance, shares at Dec. 31, 2022</t>
        </is>
      </c>
      <c r="B30" s="4" t="inlineStr">
        <is>
          <t xml:space="preserve"> </t>
        </is>
      </c>
      <c r="C30" s="5" t="n">
        <v>32523516</v>
      </c>
      <c r="D30" s="4" t="inlineStr">
        <is>
          <t xml:space="preserve"> </t>
        </is>
      </c>
      <c r="E30" s="4" t="inlineStr">
        <is>
          <t xml:space="preserve"> </t>
        </is>
      </c>
      <c r="F30" s="5" t="n">
        <v>-33647</v>
      </c>
      <c r="G30" s="4" t="inlineStr">
        <is>
          <t xml:space="preserve"> </t>
        </is>
      </c>
      <c r="H30" s="4" t="inlineStr">
        <is>
          <t xml:space="preserve"> </t>
        </is>
      </c>
      <c r="I30" s="4" t="inlineStr">
        <is>
          <t xml:space="preserve"> </t>
        </is>
      </c>
    </row>
    <row r="31">
      <c r="A31" s="4" t="inlineStr">
        <is>
          <t>Purchase of treasury stock, at cost</t>
        </is>
      </c>
      <c r="B31" s="5" t="n">
        <v>-836</v>
      </c>
      <c r="C31" s="4" t="inlineStr">
        <is>
          <t xml:space="preserve"> </t>
        </is>
      </c>
      <c r="D31" s="4" t="inlineStr">
        <is>
          <t xml:space="preserve"> </t>
        </is>
      </c>
      <c r="E31" s="4" t="inlineStr">
        <is>
          <t xml:space="preserve"> </t>
        </is>
      </c>
      <c r="F31" s="6" t="n">
        <v>-836</v>
      </c>
      <c r="G31" s="4" t="inlineStr">
        <is>
          <t xml:space="preserve"> </t>
        </is>
      </c>
      <c r="H31" s="5" t="n">
        <v>-836</v>
      </c>
      <c r="I31" s="4" t="inlineStr">
        <is>
          <t xml:space="preserve"> </t>
        </is>
      </c>
    </row>
    <row r="32">
      <c r="A32" s="4" t="inlineStr">
        <is>
          <t>Purchase of treasury stock, at cost, shares</t>
        </is>
      </c>
      <c r="B32" s="4" t="inlineStr">
        <is>
          <t xml:space="preserve"> </t>
        </is>
      </c>
      <c r="C32" s="4" t="inlineStr">
        <is>
          <t xml:space="preserve"> </t>
        </is>
      </c>
      <c r="D32" s="4" t="inlineStr">
        <is>
          <t xml:space="preserve"> </t>
        </is>
      </c>
      <c r="E32" s="4" t="inlineStr">
        <is>
          <t xml:space="preserve"> </t>
        </is>
      </c>
      <c r="F32" s="5" t="n">
        <v>-85574</v>
      </c>
      <c r="G32" s="4" t="inlineStr">
        <is>
          <t xml:space="preserve"> </t>
        </is>
      </c>
      <c r="H32" s="4" t="inlineStr">
        <is>
          <t xml:space="preserve"> </t>
        </is>
      </c>
      <c r="I32" s="4" t="inlineStr">
        <is>
          <t xml:space="preserve"> </t>
        </is>
      </c>
    </row>
    <row r="33">
      <c r="A33" s="4" t="inlineStr">
        <is>
          <t>Restricted stock awarded and earned stock compensation</t>
        </is>
      </c>
      <c r="B33" s="5" t="n">
        <v>1000</v>
      </c>
      <c r="C33" s="6" t="n">
        <v>2</v>
      </c>
      <c r="D33" s="5" t="n">
        <v>998</v>
      </c>
      <c r="E33" s="4" t="inlineStr">
        <is>
          <t xml:space="preserve"> </t>
        </is>
      </c>
      <c r="F33" s="4" t="inlineStr">
        <is>
          <t xml:space="preserve"> </t>
        </is>
      </c>
      <c r="G33" s="4" t="inlineStr">
        <is>
          <t xml:space="preserve"> </t>
        </is>
      </c>
      <c r="H33" s="5" t="n">
        <v>1000</v>
      </c>
      <c r="I33" s="4" t="inlineStr">
        <is>
          <t xml:space="preserve"> </t>
        </is>
      </c>
    </row>
    <row r="34">
      <c r="A34" s="4" t="inlineStr">
        <is>
          <t>Restricted stock awarded and earned stock compensation, shares</t>
        </is>
      </c>
      <c r="B34" s="4" t="inlineStr">
        <is>
          <t xml:space="preserve"> </t>
        </is>
      </c>
      <c r="C34" s="5" t="n">
        <v>19813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tribution to non-controlling interest</t>
        </is>
      </c>
      <c r="B35" s="5" t="n">
        <v>-1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0</v>
      </c>
    </row>
    <row r="36">
      <c r="A36" s="4" t="inlineStr">
        <is>
          <t>Net income</t>
        </is>
      </c>
      <c r="B36" s="5" t="n">
        <v>10736</v>
      </c>
      <c r="C36" s="4" t="inlineStr">
        <is>
          <t xml:space="preserve"> </t>
        </is>
      </c>
      <c r="D36" s="4" t="inlineStr">
        <is>
          <t xml:space="preserve"> </t>
        </is>
      </c>
      <c r="E36" s="5" t="n">
        <v>10649</v>
      </c>
      <c r="F36" s="4" t="inlineStr">
        <is>
          <t xml:space="preserve"> </t>
        </is>
      </c>
      <c r="G36" s="4" t="inlineStr">
        <is>
          <t xml:space="preserve"> </t>
        </is>
      </c>
      <c r="H36" s="5" t="n">
        <v>10649</v>
      </c>
      <c r="I36" s="5" t="n">
        <v>87</v>
      </c>
    </row>
    <row r="37">
      <c r="A37" s="4" t="inlineStr">
        <is>
          <t>Ending balance at Mar. 31, 2023</t>
        </is>
      </c>
      <c r="B37" s="5" t="n">
        <v>391240</v>
      </c>
      <c r="C37" s="6" t="n">
        <v>328</v>
      </c>
      <c r="D37" s="5" t="n">
        <v>301308</v>
      </c>
      <c r="E37" s="5" t="n">
        <v>87282</v>
      </c>
      <c r="F37" s="6" t="n">
        <v>-1294</v>
      </c>
      <c r="G37" s="4" t="inlineStr">
        <is>
          <t xml:space="preserve"> </t>
        </is>
      </c>
      <c r="H37" s="5" t="n">
        <v>387624</v>
      </c>
      <c r="I37" s="5" t="n">
        <v>3616</v>
      </c>
    </row>
    <row r="38">
      <c r="A38" s="4" t="inlineStr">
        <is>
          <t>Ending balance, shares at Mar. 31, 2023</t>
        </is>
      </c>
      <c r="B38" s="4" t="inlineStr">
        <is>
          <t xml:space="preserve"> </t>
        </is>
      </c>
      <c r="C38" s="5" t="n">
        <v>32721653</v>
      </c>
      <c r="D38" s="4" t="inlineStr">
        <is>
          <t xml:space="preserve"> </t>
        </is>
      </c>
      <c r="E38" s="4" t="inlineStr">
        <is>
          <t xml:space="preserve"> </t>
        </is>
      </c>
      <c r="F38" s="5" t="n">
        <v>-119221</v>
      </c>
      <c r="G38" s="4" t="inlineStr">
        <is>
          <t xml:space="preserve"> </t>
        </is>
      </c>
      <c r="H38" s="4" t="inlineStr">
        <is>
          <t xml:space="preserve"> </t>
        </is>
      </c>
      <c r="I38" s="4" t="inlineStr">
        <is>
          <t xml:space="preserve"> </t>
        </is>
      </c>
    </row>
    <row r="39">
      <c r="A39" s="4" t="inlineStr">
        <is>
          <t>Beginning balance at Dec. 31, 2022</t>
        </is>
      </c>
      <c r="B39" s="5" t="n">
        <v>380500</v>
      </c>
      <c r="C39" s="6" t="n">
        <v>326</v>
      </c>
      <c r="D39" s="5" t="n">
        <v>300310</v>
      </c>
      <c r="E39" s="5" t="n">
        <v>76633</v>
      </c>
      <c r="F39" s="6" t="n">
        <v>-458</v>
      </c>
      <c r="G39" s="4" t="inlineStr">
        <is>
          <t xml:space="preserve"> </t>
        </is>
      </c>
      <c r="H39" s="5" t="n">
        <v>376811</v>
      </c>
      <c r="I39" s="5" t="n">
        <v>3689</v>
      </c>
    </row>
    <row r="40">
      <c r="A40" s="4" t="inlineStr">
        <is>
          <t>Beginning balance, shares at Dec. 31, 2022</t>
        </is>
      </c>
      <c r="B40" s="4" t="inlineStr">
        <is>
          <t xml:space="preserve"> </t>
        </is>
      </c>
      <c r="C40" s="5" t="n">
        <v>32523516</v>
      </c>
      <c r="D40" s="4" t="inlineStr">
        <is>
          <t xml:space="preserve"> </t>
        </is>
      </c>
      <c r="E40" s="4" t="inlineStr">
        <is>
          <t xml:space="preserve"> </t>
        </is>
      </c>
      <c r="F40" s="5" t="n">
        <v>-33647</v>
      </c>
      <c r="G40" s="4" t="inlineStr">
        <is>
          <t xml:space="preserve"> </t>
        </is>
      </c>
      <c r="H40" s="4" t="inlineStr">
        <is>
          <t xml:space="preserve"> </t>
        </is>
      </c>
      <c r="I40" s="4" t="inlineStr">
        <is>
          <t xml:space="preserve"> </t>
        </is>
      </c>
    </row>
    <row r="41">
      <c r="A41" s="4" t="inlineStr">
        <is>
          <t>Net income</t>
        </is>
      </c>
      <c r="B41" s="5" t="n">
        <v>351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income</t>
        </is>
      </c>
      <c r="B42" s="5" t="n">
        <v>9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Sep. 30, 2023</t>
        </is>
      </c>
      <c r="B43" s="5" t="n">
        <v>420016</v>
      </c>
      <c r="C43" s="6" t="n">
        <v>330</v>
      </c>
      <c r="D43" s="5" t="n">
        <v>304906</v>
      </c>
      <c r="E43" s="5" t="n">
        <v>111551</v>
      </c>
      <c r="F43" s="6" t="n">
        <v>-1294</v>
      </c>
      <c r="G43" s="6" t="n">
        <v>905</v>
      </c>
      <c r="H43" s="5" t="n">
        <v>416398</v>
      </c>
      <c r="I43" s="5" t="n">
        <v>3618</v>
      </c>
    </row>
    <row r="44">
      <c r="A44" s="4" t="inlineStr">
        <is>
          <t>Ending balance, shares at Sep. 30, 2023</t>
        </is>
      </c>
      <c r="B44" s="4" t="inlineStr">
        <is>
          <t xml:space="preserve"> </t>
        </is>
      </c>
      <c r="C44" s="5" t="n">
        <v>32903378</v>
      </c>
      <c r="D44" s="4" t="inlineStr">
        <is>
          <t xml:space="preserve"> </t>
        </is>
      </c>
      <c r="E44" s="4" t="inlineStr">
        <is>
          <t xml:space="preserve"> </t>
        </is>
      </c>
      <c r="F44" s="5" t="n">
        <v>-119221</v>
      </c>
      <c r="G44" s="4" t="inlineStr">
        <is>
          <t xml:space="preserve"> </t>
        </is>
      </c>
      <c r="H44" s="4" t="inlineStr">
        <is>
          <t xml:space="preserve"> </t>
        </is>
      </c>
      <c r="I44" s="4" t="inlineStr">
        <is>
          <t xml:space="preserve"> </t>
        </is>
      </c>
    </row>
    <row r="45">
      <c r="A45" s="4" t="inlineStr">
        <is>
          <t>Beginning balance at Mar. 31, 2023</t>
        </is>
      </c>
      <c r="B45" s="5" t="n">
        <v>391240</v>
      </c>
      <c r="C45" s="6" t="n">
        <v>328</v>
      </c>
      <c r="D45" s="5" t="n">
        <v>301308</v>
      </c>
      <c r="E45" s="5" t="n">
        <v>87282</v>
      </c>
      <c r="F45" s="6" t="n">
        <v>-1294</v>
      </c>
      <c r="G45" s="4" t="inlineStr">
        <is>
          <t xml:space="preserve"> </t>
        </is>
      </c>
      <c r="H45" s="5" t="n">
        <v>387624</v>
      </c>
      <c r="I45" s="5" t="n">
        <v>3616</v>
      </c>
    </row>
    <row r="46">
      <c r="A46" s="4" t="inlineStr">
        <is>
          <t>Beginning balance, shares at Mar. 31, 2023</t>
        </is>
      </c>
      <c r="B46" s="4" t="inlineStr">
        <is>
          <t xml:space="preserve"> </t>
        </is>
      </c>
      <c r="C46" s="5" t="n">
        <v>32721653</v>
      </c>
      <c r="D46" s="4" t="inlineStr">
        <is>
          <t xml:space="preserve"> </t>
        </is>
      </c>
      <c r="E46" s="4" t="inlineStr">
        <is>
          <t xml:space="preserve"> </t>
        </is>
      </c>
      <c r="F46" s="5" t="n">
        <v>-119221</v>
      </c>
      <c r="G46" s="4" t="inlineStr">
        <is>
          <t xml:space="preserve"> </t>
        </is>
      </c>
      <c r="H46" s="4" t="inlineStr">
        <is>
          <t xml:space="preserve"> </t>
        </is>
      </c>
      <c r="I46" s="4" t="inlineStr">
        <is>
          <t xml:space="preserve"> </t>
        </is>
      </c>
    </row>
    <row r="47">
      <c r="A47" s="4" t="inlineStr">
        <is>
          <t>Issuance of common stock</t>
        </is>
      </c>
      <c r="B47" s="5" t="n">
        <v>875</v>
      </c>
      <c r="C47" s="6" t="n">
        <v>1</v>
      </c>
      <c r="D47" s="5" t="n">
        <v>874</v>
      </c>
      <c r="E47" s="4" t="inlineStr">
        <is>
          <t xml:space="preserve"> </t>
        </is>
      </c>
      <c r="F47" s="4" t="inlineStr">
        <is>
          <t xml:space="preserve"> </t>
        </is>
      </c>
      <c r="G47" s="4" t="inlineStr">
        <is>
          <t xml:space="preserve"> </t>
        </is>
      </c>
      <c r="H47" s="5" t="n">
        <v>875</v>
      </c>
      <c r="I47" s="4" t="inlineStr">
        <is>
          <t xml:space="preserve"> </t>
        </is>
      </c>
    </row>
    <row r="48">
      <c r="A48" s="4" t="inlineStr">
        <is>
          <t>Issuance of common stock, shares</t>
        </is>
      </c>
      <c r="B48" s="4" t="inlineStr">
        <is>
          <t xml:space="preserve"> </t>
        </is>
      </c>
      <c r="C48" s="5" t="n">
        <v>1075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awarded and earned stock compensation</t>
        </is>
      </c>
      <c r="B49" s="5" t="n">
        <v>1025</v>
      </c>
      <c r="C49" s="4" t="inlineStr">
        <is>
          <t xml:space="preserve"> </t>
        </is>
      </c>
      <c r="D49" s="5" t="n">
        <v>1025</v>
      </c>
      <c r="E49" s="4" t="inlineStr">
        <is>
          <t xml:space="preserve"> </t>
        </is>
      </c>
      <c r="F49" s="4" t="inlineStr">
        <is>
          <t xml:space="preserve"> </t>
        </is>
      </c>
      <c r="G49" s="4" t="inlineStr">
        <is>
          <t xml:space="preserve"> </t>
        </is>
      </c>
      <c r="H49" s="5" t="n">
        <v>1025</v>
      </c>
      <c r="I49" s="4" t="inlineStr">
        <is>
          <t xml:space="preserve"> </t>
        </is>
      </c>
    </row>
    <row r="50">
      <c r="A50" s="4" t="inlineStr">
        <is>
          <t>Restricted stock awarded and earned stock compensation, shares</t>
        </is>
      </c>
      <c r="B50" s="4" t="inlineStr">
        <is>
          <t xml:space="preserve"> </t>
        </is>
      </c>
      <c r="C50" s="5" t="n">
        <v>316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tribution to non-controlling interest</t>
        </is>
      </c>
      <c r="B51" s="5" t="n">
        <v>-1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0</v>
      </c>
    </row>
    <row r="52">
      <c r="A52" s="4" t="inlineStr">
        <is>
          <t>Net income</t>
        </is>
      </c>
      <c r="B52" s="5" t="n">
        <v>12222</v>
      </c>
      <c r="C52" s="4" t="inlineStr">
        <is>
          <t xml:space="preserve"> </t>
        </is>
      </c>
      <c r="D52" s="4" t="inlineStr">
        <is>
          <t xml:space="preserve"> </t>
        </is>
      </c>
      <c r="E52" s="5" t="n">
        <v>12183</v>
      </c>
      <c r="F52" s="4" t="inlineStr">
        <is>
          <t xml:space="preserve"> </t>
        </is>
      </c>
      <c r="G52" s="4" t="inlineStr">
        <is>
          <t xml:space="preserve"> </t>
        </is>
      </c>
      <c r="H52" s="5" t="n">
        <v>12183</v>
      </c>
      <c r="I52" s="5" t="n">
        <v>39</v>
      </c>
    </row>
    <row r="53">
      <c r="A53" s="4" t="inlineStr">
        <is>
          <t>Ending balance at Jun. 30, 2023</t>
        </is>
      </c>
      <c r="B53" s="5" t="n">
        <v>405242</v>
      </c>
      <c r="C53" s="6" t="n">
        <v>329</v>
      </c>
      <c r="D53" s="5" t="n">
        <v>303207</v>
      </c>
      <c r="E53" s="5" t="n">
        <v>99465</v>
      </c>
      <c r="F53" s="6" t="n">
        <v>-1294</v>
      </c>
      <c r="G53" s="4" t="inlineStr">
        <is>
          <t xml:space="preserve"> </t>
        </is>
      </c>
      <c r="H53" s="5" t="n">
        <v>401707</v>
      </c>
      <c r="I53" s="5" t="n">
        <v>3535</v>
      </c>
    </row>
    <row r="54">
      <c r="A54" s="4" t="inlineStr">
        <is>
          <t>Ending balance, shares at Jun. 30, 2023</t>
        </is>
      </c>
      <c r="B54" s="4" t="inlineStr">
        <is>
          <t xml:space="preserve"> </t>
        </is>
      </c>
      <c r="C54" s="5" t="n">
        <v>32860849</v>
      </c>
      <c r="D54" s="4" t="inlineStr">
        <is>
          <t xml:space="preserve"> </t>
        </is>
      </c>
      <c r="E54" s="4" t="inlineStr">
        <is>
          <t xml:space="preserve"> </t>
        </is>
      </c>
      <c r="F54" s="5" t="n">
        <v>-119221</v>
      </c>
      <c r="G54" s="4" t="inlineStr">
        <is>
          <t xml:space="preserve"> </t>
        </is>
      </c>
      <c r="H54" s="4" t="inlineStr">
        <is>
          <t xml:space="preserve"> </t>
        </is>
      </c>
      <c r="I54" s="4" t="inlineStr">
        <is>
          <t xml:space="preserve"> </t>
        </is>
      </c>
    </row>
    <row r="55">
      <c r="A55" s="4" t="inlineStr">
        <is>
          <t>Issuance of common stock</t>
        </is>
      </c>
      <c r="B55" s="5" t="n">
        <v>663</v>
      </c>
      <c r="C55" s="6" t="n">
        <v>1</v>
      </c>
      <c r="D55" s="5" t="n">
        <v>662</v>
      </c>
      <c r="E55" s="4" t="inlineStr">
        <is>
          <t xml:space="preserve"> </t>
        </is>
      </c>
      <c r="F55" s="4" t="inlineStr">
        <is>
          <t xml:space="preserve"> </t>
        </is>
      </c>
      <c r="G55" s="4" t="inlineStr">
        <is>
          <t xml:space="preserve"> </t>
        </is>
      </c>
      <c r="H55" s="5" t="n">
        <v>663</v>
      </c>
      <c r="I55" s="4" t="inlineStr">
        <is>
          <t xml:space="preserve"> </t>
        </is>
      </c>
    </row>
    <row r="56">
      <c r="A56" s="4" t="inlineStr">
        <is>
          <t>Issuance of common stock, shares</t>
        </is>
      </c>
      <c r="B56" s="4" t="inlineStr">
        <is>
          <t xml:space="preserve"> </t>
        </is>
      </c>
      <c r="C56" s="5" t="n">
        <v>4252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t>
        </is>
      </c>
      <c r="B57" s="5" t="n">
        <v>1037</v>
      </c>
      <c r="C57" s="4" t="inlineStr">
        <is>
          <t xml:space="preserve"> </t>
        </is>
      </c>
      <c r="D57" s="5" t="n">
        <v>1037</v>
      </c>
      <c r="E57" s="4" t="inlineStr">
        <is>
          <t xml:space="preserve"> </t>
        </is>
      </c>
      <c r="F57" s="4" t="inlineStr">
        <is>
          <t xml:space="preserve"> </t>
        </is>
      </c>
      <c r="G57" s="4" t="inlineStr">
        <is>
          <t xml:space="preserve"> </t>
        </is>
      </c>
      <c r="H57" s="5" t="n">
        <v>1037</v>
      </c>
      <c r="I57" s="4" t="inlineStr">
        <is>
          <t xml:space="preserve"> </t>
        </is>
      </c>
    </row>
    <row r="58">
      <c r="A58" s="4" t="inlineStr">
        <is>
          <t>Net income</t>
        </is>
      </c>
      <c r="B58" s="5" t="n">
        <v>12169</v>
      </c>
      <c r="C58" s="4" t="inlineStr">
        <is>
          <t xml:space="preserve"> </t>
        </is>
      </c>
      <c r="D58" s="4" t="inlineStr">
        <is>
          <t xml:space="preserve"> </t>
        </is>
      </c>
      <c r="E58" s="5" t="n">
        <v>12086</v>
      </c>
      <c r="F58" s="4" t="inlineStr">
        <is>
          <t xml:space="preserve"> </t>
        </is>
      </c>
      <c r="G58" s="4" t="inlineStr">
        <is>
          <t xml:space="preserve"> </t>
        </is>
      </c>
      <c r="H58" s="5" t="n">
        <v>12086</v>
      </c>
      <c r="I58" s="5" t="n">
        <v>83</v>
      </c>
    </row>
    <row r="59">
      <c r="A59" s="4" t="inlineStr">
        <is>
          <t>Other comprehensive income</t>
        </is>
      </c>
      <c r="B59" s="5" t="n">
        <v>905</v>
      </c>
      <c r="C59" s="4" t="inlineStr">
        <is>
          <t xml:space="preserve"> </t>
        </is>
      </c>
      <c r="D59" s="4" t="inlineStr">
        <is>
          <t xml:space="preserve"> </t>
        </is>
      </c>
      <c r="E59" s="4" t="inlineStr">
        <is>
          <t xml:space="preserve"> </t>
        </is>
      </c>
      <c r="F59" s="4" t="inlineStr">
        <is>
          <t xml:space="preserve"> </t>
        </is>
      </c>
      <c r="G59" s="5" t="n">
        <v>905</v>
      </c>
      <c r="H59" s="5" t="n">
        <v>905</v>
      </c>
      <c r="I59" s="4" t="inlineStr">
        <is>
          <t xml:space="preserve"> </t>
        </is>
      </c>
    </row>
    <row r="60">
      <c r="A60" s="4" t="inlineStr">
        <is>
          <t>Ending balance at Sep. 30, 2023</t>
        </is>
      </c>
      <c r="B60" s="6" t="n">
        <v>420016</v>
      </c>
      <c r="C60" s="6" t="n">
        <v>330</v>
      </c>
      <c r="D60" s="6" t="n">
        <v>304906</v>
      </c>
      <c r="E60" s="6" t="n">
        <v>111551</v>
      </c>
      <c r="F60" s="6" t="n">
        <v>-1294</v>
      </c>
      <c r="G60" s="6" t="n">
        <v>905</v>
      </c>
      <c r="H60" s="6" t="n">
        <v>416398</v>
      </c>
      <c r="I60" s="6" t="n">
        <v>3618</v>
      </c>
    </row>
    <row r="61">
      <c r="A61" s="4" t="inlineStr">
        <is>
          <t>Ending balance, shares at Sep. 30, 2023</t>
        </is>
      </c>
      <c r="B61" s="4" t="inlineStr">
        <is>
          <t xml:space="preserve"> </t>
        </is>
      </c>
      <c r="C61" s="5" t="n">
        <v>32903378</v>
      </c>
      <c r="D61" s="4" t="inlineStr">
        <is>
          <t xml:space="preserve"> </t>
        </is>
      </c>
      <c r="E61" s="4" t="inlineStr">
        <is>
          <t xml:space="preserve"> </t>
        </is>
      </c>
      <c r="F61" s="5" t="n">
        <v>-119221</v>
      </c>
      <c r="G61" s="4" t="inlineStr">
        <is>
          <t xml:space="preserve"> </t>
        </is>
      </c>
      <c r="H61" s="4" t="inlineStr">
        <is>
          <t xml:space="preserve"> </t>
        </is>
      </c>
      <c r="I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nd Securitized Debt at Fair Value - Summary of Securitized Debt and Securitized Debt at Fair Value (Details) - USD ($) $ in Thousands</t>
        </is>
      </c>
      <c r="B1" s="2" t="inlineStr">
        <is>
          <t>Sep. 30, 2023</t>
        </is>
      </c>
      <c r="C1" s="2" t="inlineStr">
        <is>
          <t>Dec. 31, 2022</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Securitized debt, net</t>
        </is>
      </c>
      <c r="B3" s="6" t="n">
        <v>2504334</v>
      </c>
      <c r="C3" s="6" t="n">
        <v>2736290</v>
      </c>
    </row>
    <row r="4">
      <c r="A4" s="4" t="inlineStr">
        <is>
          <t>Securitized debt at fair value</t>
        </is>
      </c>
      <c r="B4" s="5" t="n">
        <v>669139</v>
      </c>
      <c r="C4" s="4" t="inlineStr">
        <is>
          <t xml:space="preserve"> </t>
        </is>
      </c>
    </row>
    <row r="5">
      <c r="A5" s="4" t="inlineStr">
        <is>
          <t>Total securitized debt</t>
        </is>
      </c>
      <c r="B5" s="5" t="n">
        <v>3173473</v>
      </c>
      <c r="C5" s="5" t="n">
        <v>2736290</v>
      </c>
    </row>
    <row r="6">
      <c r="A6" s="4" t="inlineStr">
        <is>
          <t>Securitized debt</t>
        </is>
      </c>
      <c r="B6" s="4" t="inlineStr">
        <is>
          <t xml:space="preserve"> </t>
        </is>
      </c>
      <c r="C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row>
    <row r="8">
      <c r="A8" s="4" t="inlineStr">
        <is>
          <t>Securitized debt, net</t>
        </is>
      </c>
      <c r="B8" s="5" t="n">
        <v>2546709</v>
      </c>
      <c r="C8" s="4" t="inlineStr">
        <is>
          <t xml:space="preserve"> </t>
        </is>
      </c>
    </row>
    <row r="9">
      <c r="A9" s="4" t="inlineStr">
        <is>
          <t>Securitized debt at fair value</t>
        </is>
      </c>
      <c r="B9" s="5" t="n">
        <v>690371</v>
      </c>
      <c r="C9" s="4" t="inlineStr">
        <is>
          <t xml:space="preserve"> </t>
        </is>
      </c>
    </row>
    <row r="10">
      <c r="A10" s="4" t="inlineStr">
        <is>
          <t>Total securitized debt</t>
        </is>
      </c>
      <c r="B10" s="5" t="n">
        <v>3237080</v>
      </c>
      <c r="C10" s="4" t="inlineStr">
        <is>
          <t xml:space="preserve"> </t>
        </is>
      </c>
    </row>
    <row r="11">
      <c r="A11" s="4" t="inlineStr">
        <is>
          <t>Unpaid Principal Balance</t>
        </is>
      </c>
      <c r="B11" s="4" t="inlineStr">
        <is>
          <t xml:space="preserve"> </t>
        </is>
      </c>
      <c r="C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row>
    <row r="13">
      <c r="A13" s="4" t="inlineStr">
        <is>
          <t>Securitized debt, net</t>
        </is>
      </c>
      <c r="B13" s="4" t="inlineStr">
        <is>
          <t xml:space="preserve"> </t>
        </is>
      </c>
      <c r="C13" s="5" t="n">
        <v>2788908</v>
      </c>
    </row>
    <row r="14">
      <c r="A14" s="4" t="inlineStr">
        <is>
          <t>Total securitized debt</t>
        </is>
      </c>
      <c r="B14" s="4" t="inlineStr">
        <is>
          <t xml:space="preserve"> </t>
        </is>
      </c>
      <c r="C14" s="5" t="n">
        <v>2788908</v>
      </c>
    </row>
    <row r="15">
      <c r="A15" s="4" t="inlineStr">
        <is>
          <t>Valuation Adjustments on FVO Securitized Debt</t>
        </is>
      </c>
      <c r="B15" s="4" t="inlineStr">
        <is>
          <t xml:space="preserve"> </t>
        </is>
      </c>
      <c r="C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row>
    <row r="17">
      <c r="A17" s="4" t="inlineStr">
        <is>
          <t>Securitized debt at fair value</t>
        </is>
      </c>
      <c r="B17" s="5" t="n">
        <v>-21232</v>
      </c>
      <c r="C17" s="4" t="inlineStr">
        <is>
          <t xml:space="preserve"> </t>
        </is>
      </c>
    </row>
    <row r="18">
      <c r="A18" s="4" t="inlineStr">
        <is>
          <t>Total securitized debt</t>
        </is>
      </c>
      <c r="B18" s="5" t="n">
        <v>-21232</v>
      </c>
      <c r="C18" s="4" t="inlineStr">
        <is>
          <t xml:space="preserve"> </t>
        </is>
      </c>
    </row>
    <row r="19">
      <c r="A19" s="4" t="inlineStr">
        <is>
          <t>Deferred Issuance Costs and Discounts</t>
        </is>
      </c>
      <c r="B19" s="4" t="inlineStr">
        <is>
          <t xml:space="preserve"> </t>
        </is>
      </c>
      <c r="C19" s="4" t="inlineStr">
        <is>
          <t xml:space="preserve"> </t>
        </is>
      </c>
    </row>
    <row r="20">
      <c r="A20" s="3" t="inlineStr">
        <is>
          <t>Securitization or Asset-Backed Financing Arrangement, Financial Asset for which Transfer is Accounted as Sale [Line Items]</t>
        </is>
      </c>
      <c r="B20" s="4" t="inlineStr">
        <is>
          <t xml:space="preserve"> </t>
        </is>
      </c>
      <c r="C20" s="4" t="inlineStr">
        <is>
          <t xml:space="preserve"> </t>
        </is>
      </c>
    </row>
    <row r="21">
      <c r="A21" s="4" t="inlineStr">
        <is>
          <t>Securitized debt, net</t>
        </is>
      </c>
      <c r="B21" s="5" t="n">
        <v>-42375</v>
      </c>
      <c r="C21" s="5" t="n">
        <v>-52618</v>
      </c>
    </row>
    <row r="22">
      <c r="A22" s="4" t="inlineStr">
        <is>
          <t>Total securitized debt</t>
        </is>
      </c>
      <c r="B22" s="6" t="n">
        <v>-42375</v>
      </c>
      <c r="C22" s="6" t="n">
        <v>-526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and Securitized Debt at Fair Value - Summary of Effective Interest Rate of Securitized Debt and Securitized Debt at Fair Value (Details) - USD ($) $ in Thousands</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Average outstanding unpaid principal balance</t>
        </is>
      </c>
      <c r="B4" s="6" t="n">
        <v>3044511</v>
      </c>
      <c r="C4" s="6" t="n">
        <v>2331672</v>
      </c>
    </row>
    <row r="5">
      <c r="A5" s="4" t="inlineStr">
        <is>
          <t>Effective interest rate</t>
        </is>
      </c>
      <c r="B5" s="10" t="n">
        <v>0.0523</v>
      </c>
      <c r="C5" s="10" t="n">
        <v>0.043</v>
      </c>
    </row>
    <row r="6">
      <c r="A6" s="4" t="inlineStr">
        <is>
          <t>Securitiz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 portfolio related</t>
        </is>
      </c>
      <c r="B8" s="6" t="n">
        <v>119377</v>
      </c>
      <c r="C8" s="6" t="n">
        <v>751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and Securitized Debt at Fair Value - Summary of Effective Interest Rate of Securitized Debt and Securitized Debt at Fair Value (Parenthetical) (Details)</t>
        </is>
      </c>
      <c r="B1" s="2" t="inlineStr">
        <is>
          <t>9 Months Ended</t>
        </is>
      </c>
    </row>
    <row r="2">
      <c r="B2" s="2" t="inlineStr">
        <is>
          <t>Sep. 30, 2023</t>
        </is>
      </c>
      <c r="C2" s="2" t="inlineStr">
        <is>
          <t>Sep. 30, 2022</t>
        </is>
      </c>
    </row>
    <row r="3">
      <c r="A3" s="3" t="inlineStr">
        <is>
          <t>Transfers and Servicing [Abstract]</t>
        </is>
      </c>
      <c r="B3" s="4" t="inlineStr">
        <is>
          <t xml:space="preserve"> </t>
        </is>
      </c>
      <c r="C3" s="4" t="inlineStr">
        <is>
          <t xml:space="preserve"> </t>
        </is>
      </c>
    </row>
    <row r="4">
      <c r="A4" s="4" t="inlineStr">
        <is>
          <t>Average interest rate</t>
        </is>
      </c>
      <c r="B4" s="10" t="n">
        <v>0.0467</v>
      </c>
      <c r="C4" s="10" t="n">
        <v>0.0359</v>
      </c>
    </row>
    <row r="5">
      <c r="A5" s="4" t="inlineStr">
        <is>
          <t>Debt issuance cost amortization rate</t>
        </is>
      </c>
      <c r="B5" s="10" t="n">
        <v>0.0056</v>
      </c>
      <c r="C5" s="10" t="n">
        <v>0.00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35" customWidth="1" min="2" max="2"/>
    <col width="15" customWidth="1" min="3" max="3"/>
    <col width="15" customWidth="1" min="4" max="4"/>
    <col width="16" customWidth="1" min="5" max="5"/>
    <col width="16" customWidth="1" min="6" max="6"/>
    <col width="16" customWidth="1" min="7" max="7"/>
    <col width="16" customWidth="1" min="8" max="8"/>
    <col width="80" customWidth="1" min="9" max="9"/>
    <col width="14" customWidth="1" min="10" max="10"/>
  </cols>
  <sheetData>
    <row r="1">
      <c r="A1" s="1" t="inlineStr">
        <is>
          <t>Other Debt - Additional Information (Details) - USD ($)</t>
        </is>
      </c>
      <c r="G1" s="2" t="inlineStr">
        <is>
          <t>1 Months Ended</t>
        </is>
      </c>
      <c r="I1" s="2" t="inlineStr">
        <is>
          <t>9 Months Ended</t>
        </is>
      </c>
    </row>
    <row r="2">
      <c r="B2" s="2" t="inlineStr">
        <is>
          <t>Oct. 07, 2022</t>
        </is>
      </c>
      <c r="C2" s="2" t="inlineStr">
        <is>
          <t>Mar. 15, 2022</t>
        </is>
      </c>
      <c r="D2" s="2" t="inlineStr">
        <is>
          <t>Sep. 12, 2018</t>
        </is>
      </c>
      <c r="E2" s="2" t="inlineStr">
        <is>
          <t>Aug. 08, 2016</t>
        </is>
      </c>
      <c r="F2" s="2" t="inlineStr">
        <is>
          <t>Jan. 04, 2011</t>
        </is>
      </c>
      <c r="G2" s="2" t="inlineStr">
        <is>
          <t>Apr. 16, 2021</t>
        </is>
      </c>
      <c r="H2" s="2" t="inlineStr">
        <is>
          <t>Jan. 29, 2021</t>
        </is>
      </c>
      <c r="I2" s="2" t="inlineStr">
        <is>
          <t>Sep. 30,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s of credit fund maximum percentage of principle balance of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v>
      </c>
      <c r="J4" s="4" t="inlineStr">
        <is>
          <t xml:space="preserve"> </t>
        </is>
      </c>
    </row>
    <row r="5">
      <c r="A5" s="4" t="inlineStr">
        <is>
          <t>Debt instrument, face amount</t>
        </is>
      </c>
      <c r="B5" s="6" t="n">
        <v>10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maximum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0000000</v>
      </c>
      <c r="J6" s="6" t="n">
        <v>831818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94</v>
      </c>
      <c r="J10" s="10" t="n">
        <v>0.058</v>
      </c>
    </row>
    <row r="11">
      <c r="A11" s="4" t="inlineStr">
        <is>
          <t>Agreement entered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Sep. 12,  2018</t>
        </is>
      </c>
      <c r="J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ov. 10,  2025</t>
        </is>
      </c>
      <c r="J12" s="4" t="inlineStr">
        <is>
          <t xml:space="preserve"> </t>
        </is>
      </c>
    </row>
    <row r="13">
      <c r="A13" s="4" t="inlineStr">
        <is>
          <t>Line of credit, maximum capacity</t>
        </is>
      </c>
      <c r="B13" s="4" t="inlineStr">
        <is>
          <t xml:space="preserve"> </t>
        </is>
      </c>
      <c r="C13" s="4" t="inlineStr">
        <is>
          <t xml:space="preserve"> </t>
        </is>
      </c>
      <c r="D13" s="6" t="n">
        <v>50000000</v>
      </c>
      <c r="E13" s="4" t="inlineStr">
        <is>
          <t xml:space="preserve"> </t>
        </is>
      </c>
      <c r="F13" s="4" t="inlineStr">
        <is>
          <t xml:space="preserve"> </t>
        </is>
      </c>
      <c r="G13" s="4" t="inlineStr">
        <is>
          <t xml:space="preserve"> </t>
        </is>
      </c>
      <c r="H13" s="4" t="inlineStr">
        <is>
          <t xml:space="preserve"> </t>
        </is>
      </c>
      <c r="I13" s="4" t="inlineStr">
        <is>
          <t xml:space="preserve"> </t>
        </is>
      </c>
      <c r="J13" s="6" t="n">
        <v>3000000</v>
      </c>
    </row>
    <row r="14">
      <c r="A14" s="4" t="inlineStr">
        <is>
          <t>Revolving Credit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reement entered date</t>
        </is>
      </c>
      <c r="B16" s="4" t="inlineStr">
        <is>
          <t xml:space="preserve"> </t>
        </is>
      </c>
      <c r="C16" s="4" t="inlineStr">
        <is>
          <t xml:space="preserve"> </t>
        </is>
      </c>
      <c r="D16" s="4" t="inlineStr">
        <is>
          <t xml:space="preserve"> </t>
        </is>
      </c>
      <c r="E16" s="4" t="inlineStr">
        <is>
          <t>Aug.  08,  2016</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Jul. 31,  2023</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row>
    <row r="19">
      <c r="A19" s="4" t="inlineStr">
        <is>
          <t>Revolving Credit Line | Short-Term Unsecured Borrow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maximum capacity</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FR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loo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425</v>
      </c>
      <c r="J24" s="4" t="inlineStr">
        <is>
          <t xml:space="preserve"> </t>
        </is>
      </c>
    </row>
    <row r="25">
      <c r="A25" s="4" t="inlineStr">
        <is>
          <t>Debt instrument, sprea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361</v>
      </c>
      <c r="J25" s="4" t="inlineStr">
        <is>
          <t xml:space="preserve"> </t>
        </is>
      </c>
    </row>
    <row r="26">
      <c r="A26" s="4" t="inlineStr">
        <is>
          <t>SOFR | Revolving Credit Line | Short-Term Unsecured Borrow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lo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025</v>
      </c>
      <c r="J28" s="4" t="inlineStr">
        <is>
          <t xml:space="preserve"> </t>
        </is>
      </c>
    </row>
    <row r="29">
      <c r="A29" s="4" t="inlineStr">
        <is>
          <t>Debt instrument, sprea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2</v>
      </c>
      <c r="J29" s="4" t="inlineStr">
        <is>
          <t xml:space="preserve"> </t>
        </is>
      </c>
    </row>
    <row r="30">
      <c r="A30" s="4" t="inlineStr">
        <is>
          <t>2022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payments, frequ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six months</t>
        </is>
      </c>
      <c r="J32" s="4" t="inlineStr">
        <is>
          <t xml:space="preserve"> </t>
        </is>
      </c>
    </row>
    <row r="33">
      <c r="A33" s="4" t="inlineStr">
        <is>
          <t>Corporate Debt Agreement | 2022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6" t="n">
        <v>21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s,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15000000</v>
      </c>
      <c r="J37" s="4" t="inlineStr">
        <is>
          <t xml:space="preserve"> </t>
        </is>
      </c>
    </row>
    <row r="38">
      <c r="A38" s="4" t="inlineStr">
        <is>
          <t>Debt issuance cos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200000</v>
      </c>
      <c r="J38" s="4" t="inlineStr">
        <is>
          <t xml:space="preserve"> </t>
        </is>
      </c>
    </row>
    <row r="39">
      <c r="A39" s="4" t="inlineStr">
        <is>
          <t>Debt instrument, maturity date</t>
        </is>
      </c>
      <c r="B39" s="4" t="inlineStr">
        <is>
          <t xml:space="preserve"> </t>
        </is>
      </c>
      <c r="C39" s="4" t="inlineStr">
        <is>
          <t>Mar. 15,  2027</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ixed interest rate</t>
        </is>
      </c>
      <c r="B40" s="4" t="inlineStr">
        <is>
          <t xml:space="preserve"> </t>
        </is>
      </c>
      <c r="C40" s="11" t="n">
        <v>0.07124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3 Repurchase Agreement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spread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325</v>
      </c>
      <c r="J43" s="4" t="inlineStr">
        <is>
          <t xml:space="preserve"> </t>
        </is>
      </c>
    </row>
    <row r="44">
      <c r="A44" s="4" t="inlineStr">
        <is>
          <t>Debt Instrument, 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109</v>
      </c>
      <c r="J44" s="10" t="n">
        <v>0.057</v>
      </c>
    </row>
    <row r="45">
      <c r="A45" s="4" t="inlineStr">
        <is>
          <t>Agreement entere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May 17,  2013</t>
        </is>
      </c>
      <c r="J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Sep. 26,  2024</t>
        </is>
      </c>
      <c r="J46" s="4" t="inlineStr">
        <is>
          <t xml:space="preserve"> </t>
        </is>
      </c>
    </row>
    <row r="47">
      <c r="A47" s="4" t="inlineStr">
        <is>
          <t>Line of credit, maximum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00000</v>
      </c>
      <c r="J47" s="6" t="n">
        <v>300000000</v>
      </c>
    </row>
    <row r="48">
      <c r="A48" s="4" t="inlineStr">
        <is>
          <t>2021 Repurchase Agreement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effectiv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101</v>
      </c>
      <c r="J50" s="10" t="n">
        <v>0.064</v>
      </c>
    </row>
    <row r="51">
      <c r="A51" s="4" t="inlineStr">
        <is>
          <t>Agreement entered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Jan. 29,  2021</t>
        </is>
      </c>
      <c r="I51" s="4" t="inlineStr">
        <is>
          <t xml:space="preserve"> </t>
        </is>
      </c>
      <c r="J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May 15,  2024</t>
        </is>
      </c>
      <c r="I52" s="4" t="inlineStr">
        <is>
          <t xml:space="preserve"> </t>
        </is>
      </c>
      <c r="J52" s="4" t="inlineStr">
        <is>
          <t xml:space="preserve"> </t>
        </is>
      </c>
    </row>
    <row r="53">
      <c r="A53" s="4" t="inlineStr">
        <is>
          <t>Line of credit, maximum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0000000</v>
      </c>
      <c r="I53" s="6" t="n">
        <v>200000000</v>
      </c>
      <c r="J53" s="6" t="n">
        <v>200000000</v>
      </c>
    </row>
    <row r="54">
      <c r="A54" s="4" t="inlineStr">
        <is>
          <t>2021 Repurchase Agreement | Minimum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spread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3</v>
      </c>
      <c r="I56" s="4" t="inlineStr">
        <is>
          <t xml:space="preserve"> </t>
        </is>
      </c>
      <c r="J56" s="4" t="inlineStr">
        <is>
          <t xml:space="preserve"> </t>
        </is>
      </c>
    </row>
    <row r="57">
      <c r="A57" s="4" t="inlineStr">
        <is>
          <t>2021 Repurchase Agreement | Maximum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sprea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4</v>
      </c>
      <c r="I59" s="4" t="inlineStr">
        <is>
          <t xml:space="preserve"> </t>
        </is>
      </c>
      <c r="J59" s="4" t="inlineStr">
        <is>
          <t xml:space="preserve"> </t>
        </is>
      </c>
    </row>
    <row r="60">
      <c r="A60" s="4" t="inlineStr">
        <is>
          <t>2021 Term Repurchase Agreement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93</v>
      </c>
      <c r="J62" s="10" t="n">
        <v>0.056</v>
      </c>
    </row>
    <row r="63">
      <c r="A63" s="4" t="inlineStr">
        <is>
          <t>Agreement entered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Apr. 16,  2021</t>
        </is>
      </c>
      <c r="H63" s="4" t="inlineStr">
        <is>
          <t xml:space="preserve"> </t>
        </is>
      </c>
      <c r="I63" s="4" t="inlineStr">
        <is>
          <t xml:space="preserve"> </t>
        </is>
      </c>
      <c r="J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Apr. 16,  2026</t>
        </is>
      </c>
      <c r="H64" s="4" t="inlineStr">
        <is>
          <t xml:space="preserve"> </t>
        </is>
      </c>
      <c r="I64" s="4" t="inlineStr">
        <is>
          <t xml:space="preserve"> </t>
        </is>
      </c>
      <c r="J64" s="4" t="inlineStr">
        <is>
          <t xml:space="preserve"> </t>
        </is>
      </c>
    </row>
    <row r="65">
      <c r="A65" s="4" t="inlineStr">
        <is>
          <t>Line of credit, maximum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100000000</v>
      </c>
      <c r="H65" s="4" t="inlineStr">
        <is>
          <t xml:space="preserve"> </t>
        </is>
      </c>
      <c r="I65" s="6" t="n">
        <v>100000000</v>
      </c>
      <c r="J65" s="6" t="n">
        <v>100000000</v>
      </c>
    </row>
    <row r="66">
      <c r="A66" s="4" t="inlineStr">
        <is>
          <t>2021 Term Repurchase Agreement | Minimum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spread rate</t>
        </is>
      </c>
      <c r="B68" s="4" t="inlineStr">
        <is>
          <t xml:space="preserve"> </t>
        </is>
      </c>
      <c r="C68" s="4" t="inlineStr">
        <is>
          <t xml:space="preserve"> </t>
        </is>
      </c>
      <c r="D68" s="4" t="inlineStr">
        <is>
          <t xml:space="preserve"> </t>
        </is>
      </c>
      <c r="E68" s="4" t="inlineStr">
        <is>
          <t xml:space="preserve"> </t>
        </is>
      </c>
      <c r="F68" s="4" t="inlineStr">
        <is>
          <t xml:space="preserve"> </t>
        </is>
      </c>
      <c r="G68" s="10" t="n">
        <v>0.031</v>
      </c>
      <c r="H68" s="4" t="inlineStr">
        <is>
          <t xml:space="preserve"> </t>
        </is>
      </c>
      <c r="I68" s="4" t="inlineStr">
        <is>
          <t xml:space="preserve"> </t>
        </is>
      </c>
      <c r="J68" s="4" t="inlineStr">
        <is>
          <t xml:space="preserve"> </t>
        </is>
      </c>
    </row>
    <row r="69">
      <c r="A69" s="4" t="inlineStr">
        <is>
          <t>July 2021 Term Re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one-month American Interbank Offered Rate ("AMERIBOR")</t>
        </is>
      </c>
      <c r="J71" s="4" t="inlineStr">
        <is>
          <t xml:space="preserve"> </t>
        </is>
      </c>
    </row>
    <row r="72">
      <c r="A72" s="4" t="inlineStr">
        <is>
          <t>Debt Instrument, 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125</v>
      </c>
      <c r="J72" s="9" t="n">
        <v>0.1</v>
      </c>
    </row>
    <row r="73">
      <c r="A73" s="4" t="inlineStr">
        <is>
          <t>Line of credit, maximum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000000</v>
      </c>
      <c r="J73" s="4" t="inlineStr">
        <is>
          <t xml:space="preserve"> </t>
        </is>
      </c>
    </row>
    <row r="74">
      <c r="A74" s="4" t="inlineStr">
        <is>
          <t>Interest rate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Each loan advance bears interest at one-month American Interbank Offered Rate ("AMERIBOR") with a 0.5% floor plus 4.50% per annum.</t>
        </is>
      </c>
      <c r="J74" s="4" t="inlineStr">
        <is>
          <t xml:space="preserve"> </t>
        </is>
      </c>
    </row>
    <row r="75">
      <c r="A75" s="4" t="inlineStr">
        <is>
          <t>Line of credit ,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Jul. 29,  2024</t>
        </is>
      </c>
      <c r="J75" s="4" t="inlineStr">
        <is>
          <t xml:space="preserve"> </t>
        </is>
      </c>
    </row>
    <row r="76">
      <c r="A76" s="4" t="inlineStr">
        <is>
          <t>Line of credit facility,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The July 2021 Term Repurchase Agreement has a maturity date of July 29, 2024, with an option to extend the term to July 29, 2025</t>
        </is>
      </c>
      <c r="J76" s="4" t="inlineStr">
        <is>
          <t xml:space="preserve"> </t>
        </is>
      </c>
    </row>
    <row r="77">
      <c r="A77" s="4" t="inlineStr">
        <is>
          <t>July 2021 Term Repurchase Agreement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maximum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0000000</v>
      </c>
      <c r="J79" s="6" t="n">
        <v>100000000</v>
      </c>
    </row>
    <row r="80">
      <c r="A80" s="4" t="inlineStr">
        <is>
          <t>July 2021 Term Repurchase Agreement | American Interbank Offered Rate [Member]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floor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05</v>
      </c>
      <c r="J82" s="4" t="inlineStr">
        <is>
          <t xml:space="preserve"> </t>
        </is>
      </c>
    </row>
    <row r="83">
      <c r="A83" s="4" t="inlineStr">
        <is>
          <t>Debt instrument, spread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45</v>
      </c>
      <c r="J83" s="4" t="inlineStr">
        <is>
          <t xml:space="preserve"> </t>
        </is>
      </c>
    </row>
    <row r="84">
      <c r="A84" s="4" t="inlineStr">
        <is>
          <t>Facility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greement entered date</t>
        </is>
      </c>
      <c r="B86" s="4" t="inlineStr">
        <is>
          <t xml:space="preserve"> </t>
        </is>
      </c>
      <c r="C86" s="4" t="inlineStr">
        <is>
          <t xml:space="preserve"> </t>
        </is>
      </c>
      <c r="D86" s="4" t="inlineStr">
        <is>
          <t xml:space="preserve"> </t>
        </is>
      </c>
      <c r="E86" s="4" t="inlineStr">
        <is>
          <t xml:space="preserve"> </t>
        </is>
      </c>
      <c r="F86" s="4" t="inlineStr">
        <is>
          <t>Jan.  04,  2011</t>
        </is>
      </c>
      <c r="G86" s="4" t="inlineStr">
        <is>
          <t xml:space="preserve"> </t>
        </is>
      </c>
      <c r="H86" s="4" t="inlineStr">
        <is>
          <t xml:space="preserve"> </t>
        </is>
      </c>
      <c r="I86" s="4" t="inlineStr">
        <is>
          <t xml:space="preserve"> </t>
        </is>
      </c>
      <c r="J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Jul. 31,  2024</t>
        </is>
      </c>
      <c r="G87" s="4" t="inlineStr">
        <is>
          <t xml:space="preserve"> </t>
        </is>
      </c>
      <c r="H87" s="4" t="inlineStr">
        <is>
          <t xml:space="preserve"> </t>
        </is>
      </c>
      <c r="I87" s="4" t="inlineStr">
        <is>
          <t xml:space="preserve"> </t>
        </is>
      </c>
      <c r="J87" s="4" t="inlineStr">
        <is>
          <t xml:space="preserve"> </t>
        </is>
      </c>
    </row>
    <row r="88">
      <c r="A88" s="4" t="inlineStr">
        <is>
          <t>Facility Agreement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one-month Secured Overnight Financing Rate (“SOFR”)</t>
        </is>
      </c>
      <c r="J90" s="4" t="inlineStr">
        <is>
          <t xml:space="preserve"> </t>
        </is>
      </c>
    </row>
    <row r="91">
      <c r="A91" s="4" t="inlineStr">
        <is>
          <t>Line of credit, maximum capacity</t>
        </is>
      </c>
      <c r="B91" s="4" t="inlineStr">
        <is>
          <t xml:space="preserve"> </t>
        </is>
      </c>
      <c r="C91" s="4" t="inlineStr">
        <is>
          <t xml:space="preserve"> </t>
        </is>
      </c>
      <c r="D91" s="4" t="inlineStr">
        <is>
          <t xml:space="preserve"> </t>
        </is>
      </c>
      <c r="E91" s="4" t="inlineStr">
        <is>
          <t xml:space="preserve"> </t>
        </is>
      </c>
      <c r="F91" s="6" t="n">
        <v>60000000</v>
      </c>
      <c r="G91" s="4" t="inlineStr">
        <is>
          <t xml:space="preserve"> </t>
        </is>
      </c>
      <c r="H91" s="4" t="inlineStr">
        <is>
          <t xml:space="preserve"> </t>
        </is>
      </c>
      <c r="I91" s="4" t="inlineStr">
        <is>
          <t xml:space="preserve"> </t>
        </is>
      </c>
      <c r="J91" s="4" t="inlineStr">
        <is>
          <t xml:space="preserve"> </t>
        </is>
      </c>
    </row>
    <row r="92">
      <c r="A92" s="4" t="inlineStr">
        <is>
          <t>Line of credit, outstand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6" t="n">
        <v>0</v>
      </c>
    </row>
    <row r="93">
      <c r="A93" s="4" t="inlineStr">
        <is>
          <t>Facility Agreement | SOFR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floor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0" t="n">
        <v>0.0025</v>
      </c>
      <c r="J95" s="4" t="inlineStr">
        <is>
          <t xml:space="preserve"> </t>
        </is>
      </c>
    </row>
    <row r="96">
      <c r="A96" s="4" t="inlineStr">
        <is>
          <t>Debt instrument, spread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016</v>
      </c>
      <c r="J96" s="4" t="inlineStr">
        <is>
          <t xml:space="preserve"> </t>
        </is>
      </c>
    </row>
    <row r="97">
      <c r="A97" s="4" t="inlineStr">
        <is>
          <t>October 2022 Repurchase Agreement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description</t>
        </is>
      </c>
      <c r="B99" s="4" t="inlineStr">
        <is>
          <t>SOF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effectiv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61</v>
      </c>
    </row>
    <row r="101">
      <c r="A101" s="4" t="inlineStr">
        <is>
          <t>Line of credit, maximum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8818000</v>
      </c>
    </row>
    <row r="102">
      <c r="A102" s="4" t="inlineStr">
        <is>
          <t>Line of credit facility, description</t>
        </is>
      </c>
      <c r="B102" s="4" t="inlineStr">
        <is>
          <t xml:space="preserve">bore interest at SOFR plus 1.58%.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ctober 2022 Repurchase Agreement | SOFR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spread rate</t>
        </is>
      </c>
      <c r="B105" s="10" t="n">
        <v>0.015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s>
  <sheetData>
    <row r="1">
      <c r="A1" s="1" t="inlineStr">
        <is>
          <t>Other Debt - Summary of Maximum Borrowing Capacity and Current Gross Balances Outstanding (Details) - USD ($)</t>
        </is>
      </c>
      <c r="B1" s="2" t="inlineStr">
        <is>
          <t>Sep. 30, 2023</t>
        </is>
      </c>
      <c r="C1" s="2" t="inlineStr">
        <is>
          <t>Dec. 31, 2022</t>
        </is>
      </c>
      <c r="D1" s="2" t="inlineStr">
        <is>
          <t>Apr. 16, 2021</t>
        </is>
      </c>
      <c r="E1" s="2" t="inlineStr">
        <is>
          <t>Jan. 29, 2021</t>
        </is>
      </c>
      <c r="F1" s="2" t="inlineStr">
        <is>
          <t>Sep. 12,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iod end balance</t>
        </is>
      </c>
      <c r="B3" s="6" t="n">
        <v>216352000</v>
      </c>
      <c r="C3" s="6" t="n">
        <v>331740000</v>
      </c>
      <c r="D3" s="4" t="inlineStr">
        <is>
          <t xml:space="preserve"> </t>
        </is>
      </c>
      <c r="E3" s="4" t="inlineStr">
        <is>
          <t xml:space="preserve"> </t>
        </is>
      </c>
      <c r="F3" s="4" t="inlineStr">
        <is>
          <t xml:space="preserve"> </t>
        </is>
      </c>
    </row>
    <row r="4">
      <c r="A4" s="4" t="inlineStr">
        <is>
          <t>Maximum borrowing capacity</t>
        </is>
      </c>
      <c r="B4" s="5" t="n">
        <v>810000000</v>
      </c>
      <c r="C4" s="5" t="n">
        <v>831818000</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5" t="n">
        <v>3000000</v>
      </c>
      <c r="D7" s="4" t="inlineStr">
        <is>
          <t xml:space="preserve"> </t>
        </is>
      </c>
      <c r="E7" s="4" t="inlineStr">
        <is>
          <t xml:space="preserve"> </t>
        </is>
      </c>
      <c r="F7" s="6" t="n">
        <v>50000000</v>
      </c>
    </row>
    <row r="8">
      <c r="A8" s="4" t="inlineStr">
        <is>
          <t>2021 Term Repurchase Agreement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end balance</t>
        </is>
      </c>
      <c r="B10" s="5" t="n">
        <v>21962000</v>
      </c>
      <c r="C10" s="5" t="n">
        <v>74334000</v>
      </c>
      <c r="D10" s="4" t="inlineStr">
        <is>
          <t xml:space="preserve"> </t>
        </is>
      </c>
      <c r="E10" s="4" t="inlineStr">
        <is>
          <t xml:space="preserve"> </t>
        </is>
      </c>
      <c r="F10" s="4" t="inlineStr">
        <is>
          <t xml:space="preserve"> </t>
        </is>
      </c>
    </row>
    <row r="11">
      <c r="A11" s="4" t="inlineStr">
        <is>
          <t>Maximum borrowing capacity</t>
        </is>
      </c>
      <c r="B11" s="5" t="n">
        <v>100000000</v>
      </c>
      <c r="C11" s="5" t="n">
        <v>100000000</v>
      </c>
      <c r="D11" s="6" t="n">
        <v>100000000</v>
      </c>
      <c r="E11" s="4" t="inlineStr">
        <is>
          <t xml:space="preserve"> </t>
        </is>
      </c>
      <c r="F11" s="4" t="inlineStr">
        <is>
          <t xml:space="preserve"> </t>
        </is>
      </c>
    </row>
    <row r="12">
      <c r="A12" s="4" t="inlineStr">
        <is>
          <t>2021 Repurchase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end balance</t>
        </is>
      </c>
      <c r="B14" s="5" t="n">
        <v>70465000</v>
      </c>
      <c r="C14" s="5" t="n">
        <v>79504000</v>
      </c>
      <c r="D14" s="4" t="inlineStr">
        <is>
          <t xml:space="preserve"> </t>
        </is>
      </c>
      <c r="E14" s="4" t="inlineStr">
        <is>
          <t xml:space="preserve"> </t>
        </is>
      </c>
      <c r="F14" s="4" t="inlineStr">
        <is>
          <t xml:space="preserve"> </t>
        </is>
      </c>
    </row>
    <row r="15">
      <c r="A15" s="4" t="inlineStr">
        <is>
          <t>Maximum borrowing capacity</t>
        </is>
      </c>
      <c r="B15" s="5" t="n">
        <v>200000000</v>
      </c>
      <c r="C15" s="5" t="n">
        <v>200000000</v>
      </c>
      <c r="D15" s="4" t="inlineStr">
        <is>
          <t xml:space="preserve"> </t>
        </is>
      </c>
      <c r="E15" s="6" t="n">
        <v>200000000</v>
      </c>
      <c r="F15" s="4" t="inlineStr">
        <is>
          <t xml:space="preserve"> </t>
        </is>
      </c>
    </row>
    <row r="16">
      <c r="A16" s="4" t="inlineStr">
        <is>
          <t>July 2021 Term Repurcha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5" t="n">
        <v>100000000</v>
      </c>
      <c r="C18" s="4" t="inlineStr">
        <is>
          <t xml:space="preserve"> </t>
        </is>
      </c>
      <c r="D18" s="4" t="inlineStr">
        <is>
          <t xml:space="preserve"> </t>
        </is>
      </c>
      <c r="E18" s="4" t="inlineStr">
        <is>
          <t xml:space="preserve"> </t>
        </is>
      </c>
      <c r="F18" s="4" t="inlineStr">
        <is>
          <t xml:space="preserve"> </t>
        </is>
      </c>
    </row>
    <row r="19">
      <c r="A19" s="4" t="inlineStr">
        <is>
          <t>July 2021 Term Repurchase Agreement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end balance</t>
        </is>
      </c>
      <c r="B21" s="5" t="n">
        <v>10770000</v>
      </c>
      <c r="C21" s="5" t="n">
        <v>2185000</v>
      </c>
      <c r="D21" s="4" t="inlineStr">
        <is>
          <t xml:space="preserve"> </t>
        </is>
      </c>
      <c r="E21" s="4" t="inlineStr">
        <is>
          <t xml:space="preserve"> </t>
        </is>
      </c>
      <c r="F21" s="4" t="inlineStr">
        <is>
          <t xml:space="preserve"> </t>
        </is>
      </c>
    </row>
    <row r="22">
      <c r="A22" s="4" t="inlineStr">
        <is>
          <t>Maximum borrowing capacity</t>
        </is>
      </c>
      <c r="B22" s="5" t="n">
        <v>100000000</v>
      </c>
      <c r="C22" s="5" t="n">
        <v>100000000</v>
      </c>
      <c r="D22" s="4" t="inlineStr">
        <is>
          <t xml:space="preserve"> </t>
        </is>
      </c>
      <c r="E22" s="4" t="inlineStr">
        <is>
          <t xml:space="preserve"> </t>
        </is>
      </c>
      <c r="F22" s="4" t="inlineStr">
        <is>
          <t xml:space="preserve"> </t>
        </is>
      </c>
    </row>
    <row r="23">
      <c r="A23" s="4" t="inlineStr">
        <is>
          <t>2013 Repurchase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iod end balance</t>
        </is>
      </c>
      <c r="B25" s="5" t="n">
        <v>87014000</v>
      </c>
      <c r="C25" s="5" t="n">
        <v>136165000</v>
      </c>
      <c r="D25" s="4" t="inlineStr">
        <is>
          <t xml:space="preserve"> </t>
        </is>
      </c>
      <c r="E25" s="4" t="inlineStr">
        <is>
          <t xml:space="preserve"> </t>
        </is>
      </c>
      <c r="F25" s="4" t="inlineStr">
        <is>
          <t xml:space="preserve"> </t>
        </is>
      </c>
    </row>
    <row r="26">
      <c r="A26" s="4" t="inlineStr">
        <is>
          <t>Maximum borrowing capacity</t>
        </is>
      </c>
      <c r="B26" s="5" t="n">
        <v>300000000</v>
      </c>
      <c r="C26" s="5" t="n">
        <v>300000000</v>
      </c>
      <c r="D26" s="4" t="inlineStr">
        <is>
          <t xml:space="preserve"> </t>
        </is>
      </c>
      <c r="E26" s="4" t="inlineStr">
        <is>
          <t xml:space="preserve"> </t>
        </is>
      </c>
      <c r="F26" s="4" t="inlineStr">
        <is>
          <t xml:space="preserve"> </t>
        </is>
      </c>
    </row>
    <row r="27">
      <c r="A27" s="4" t="inlineStr">
        <is>
          <t>Bank 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end balance</t>
        </is>
      </c>
      <c r="B29" s="5" t="n">
        <v>26141000</v>
      </c>
      <c r="C29" s="5" t="n">
        <v>29495000</v>
      </c>
      <c r="D29" s="4" t="inlineStr">
        <is>
          <t xml:space="preserve"> </t>
        </is>
      </c>
      <c r="E29" s="4" t="inlineStr">
        <is>
          <t xml:space="preserve"> </t>
        </is>
      </c>
      <c r="F29" s="4" t="inlineStr">
        <is>
          <t xml:space="preserve"> </t>
        </is>
      </c>
    </row>
    <row r="30">
      <c r="A30" s="4" t="inlineStr">
        <is>
          <t>Maximum borrowing capacity</t>
        </is>
      </c>
      <c r="B30" s="5" t="n">
        <v>50000000</v>
      </c>
      <c r="C30" s="5" t="n">
        <v>50000000</v>
      </c>
      <c r="D30" s="4" t="inlineStr">
        <is>
          <t xml:space="preserve"> </t>
        </is>
      </c>
      <c r="E30" s="4" t="inlineStr">
        <is>
          <t xml:space="preserve"> </t>
        </is>
      </c>
      <c r="F30" s="4" t="inlineStr">
        <is>
          <t xml:space="preserve"> </t>
        </is>
      </c>
    </row>
    <row r="31">
      <c r="A31" s="4" t="inlineStr">
        <is>
          <t>October 2022 Repurchase Agreement | Secur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end balance</t>
        </is>
      </c>
      <c r="B33" s="4" t="inlineStr">
        <is>
          <t xml:space="preserve"> </t>
        </is>
      </c>
      <c r="C33" s="5" t="n">
        <v>10057000</v>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5" t="n">
        <v>18818000</v>
      </c>
      <c r="D34" s="4" t="inlineStr">
        <is>
          <t xml:space="preserve"> </t>
        </is>
      </c>
      <c r="E34" s="4" t="inlineStr">
        <is>
          <t xml:space="preserve"> </t>
        </is>
      </c>
      <c r="F34" s="4" t="inlineStr">
        <is>
          <t xml:space="preserve"> </t>
        </is>
      </c>
    </row>
    <row r="35">
      <c r="A35" s="4" t="inlineStr">
        <is>
          <t>September 2022 Term Repurchase Agreement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6" t="n">
        <v>60000000</v>
      </c>
      <c r="C37" s="6" t="n">
        <v>60000000</v>
      </c>
      <c r="D37" s="4" t="inlineStr">
        <is>
          <t xml:space="preserve"> </t>
        </is>
      </c>
      <c r="E37" s="4" t="inlineStr">
        <is>
          <t xml:space="preserve"> </t>
        </is>
      </c>
      <c r="F3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Sep. 30, 2023</t>
        </is>
      </c>
      <c r="C1" s="2" t="inlineStr">
        <is>
          <t>Dec. 31, 2022</t>
        </is>
      </c>
    </row>
    <row r="2">
      <c r="A2" s="4" t="inlineStr">
        <is>
          <t>Warehouse Repurchase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8" t="n">
        <v>1.2</v>
      </c>
      <c r="C4" s="8"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Details) - Warehouse and Repurchase Faciliti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outstanding balance</t>
        </is>
      </c>
      <c r="B4" s="6" t="n">
        <v>192855</v>
      </c>
      <c r="C4" s="6" t="n">
        <v>226660</v>
      </c>
      <c r="D4" s="6" t="n">
        <v>218793</v>
      </c>
      <c r="E4" s="6" t="n">
        <v>294622</v>
      </c>
    </row>
    <row r="5">
      <c r="A5" s="4" t="inlineStr">
        <is>
          <t>Highest outstanding balance at any month-end</t>
        </is>
      </c>
      <c r="B5" s="6" t="n">
        <v>302630</v>
      </c>
      <c r="C5" s="6" t="n">
        <v>341412</v>
      </c>
      <c r="D5" s="6" t="n">
        <v>320544</v>
      </c>
      <c r="E5" s="6" t="n">
        <v>426959</v>
      </c>
    </row>
    <row r="6">
      <c r="A6" s="4" t="inlineStr">
        <is>
          <t>Effective interest rate</t>
        </is>
      </c>
      <c r="B6" s="10" t="n">
        <v>0.1025</v>
      </c>
      <c r="C6" s="10" t="n">
        <v>0.067</v>
      </c>
      <c r="D6" s="10" t="n">
        <v>0.0956</v>
      </c>
      <c r="E6" s="10" t="n">
        <v>0.05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Parenthetica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average rate</t>
        </is>
      </c>
      <c r="B4" s="10" t="n">
        <v>0.0901</v>
      </c>
      <c r="C4" s="10" t="n">
        <v>0.059</v>
      </c>
      <c r="D4" s="10" t="n">
        <v>0.0873</v>
      </c>
      <c r="E4" s="10" t="n">
        <v>0.0466</v>
      </c>
    </row>
    <row r="5">
      <c r="A5" s="4" t="inlineStr">
        <is>
          <t>Debt issue cost amortization percentage</t>
        </is>
      </c>
      <c r="B5" s="10" t="n">
        <v>0.0124</v>
      </c>
      <c r="C5" s="10" t="n">
        <v>0.008</v>
      </c>
      <c r="D5" s="10" t="n">
        <v>0.0083</v>
      </c>
      <c r="E5" s="10" t="n">
        <v>0.00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Debt - Summary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 portfolio related</t>
        </is>
      </c>
      <c r="B4" s="6" t="n">
        <v>47583</v>
      </c>
      <c r="C4" s="6" t="n">
        <v>34561</v>
      </c>
      <c r="D4" s="6" t="n">
        <v>135062</v>
      </c>
      <c r="E4" s="6" t="n">
        <v>86869</v>
      </c>
    </row>
    <row r="5">
      <c r="A5" s="4" t="inlineStr">
        <is>
          <t>Interest expense — corporate debt</t>
        </is>
      </c>
      <c r="B5" s="5" t="n">
        <v>4138</v>
      </c>
      <c r="C5" s="5" t="n">
        <v>4011</v>
      </c>
      <c r="D5" s="5" t="n">
        <v>12417</v>
      </c>
      <c r="E5" s="5" t="n">
        <v>25333</v>
      </c>
    </row>
    <row r="6">
      <c r="A6" s="4" t="inlineStr">
        <is>
          <t>Total interest expense</t>
        </is>
      </c>
      <c r="B6" s="5" t="n">
        <v>51721</v>
      </c>
      <c r="C6" s="5" t="n">
        <v>38572</v>
      </c>
      <c r="D6" s="5" t="n">
        <v>147479</v>
      </c>
      <c r="E6" s="5" t="n">
        <v>112202</v>
      </c>
    </row>
    <row r="7">
      <c r="A7" s="4" t="inlineStr">
        <is>
          <t>Warehouse and Repurchase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 — portfolio related</t>
        </is>
      </c>
      <c r="B9" s="5" t="n">
        <v>4943</v>
      </c>
      <c r="C9" s="5" t="n">
        <v>3798</v>
      </c>
      <c r="D9" s="5" t="n">
        <v>15685</v>
      </c>
      <c r="E9" s="5" t="n">
        <v>11678</v>
      </c>
    </row>
    <row r="10">
      <c r="A10" s="4" t="inlineStr">
        <is>
          <t>Securitiz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 portfolio related</t>
        </is>
      </c>
      <c r="B12" s="6" t="n">
        <v>42640</v>
      </c>
      <c r="C12" s="6" t="n">
        <v>30763</v>
      </c>
      <c r="D12" s="6" t="n">
        <v>119377</v>
      </c>
      <c r="E12" s="6" t="n">
        <v>751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Commitments and Contingencies - Additional Information (Details) - USD ($) $ in Thousands</t>
        </is>
      </c>
      <c r="B1" s="2" t="inlineStr">
        <is>
          <t>3 Months Ended</t>
        </is>
      </c>
      <c r="C1" s="2" t="inlineStr">
        <is>
          <t>9 Months Ended</t>
        </is>
      </c>
    </row>
    <row r="2">
      <c r="B2" s="2" t="inlineStr">
        <is>
          <t>Jun. 30, 2023</t>
        </is>
      </c>
      <c r="C2" s="2" t="inlineStr">
        <is>
          <t>Sep.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purchase liability</t>
        </is>
      </c>
      <c r="B4" s="4" t="inlineStr">
        <is>
          <t xml:space="preserve"> </t>
        </is>
      </c>
      <c r="C4" s="6" t="n">
        <v>66</v>
      </c>
      <c r="D4" s="6" t="n">
        <v>124</v>
      </c>
    </row>
    <row r="5">
      <c r="A5" s="4" t="inlineStr">
        <is>
          <t>Coronavirus Aid Relief And Economic Security Ac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mployee retention credit amount received</t>
        </is>
      </c>
      <c r="B7" s="6" t="n">
        <v>4200</v>
      </c>
      <c r="C7" s="4" t="inlineStr">
        <is>
          <t xml:space="preserve"> </t>
        </is>
      </c>
      <c r="D7" s="4" t="inlineStr">
        <is>
          <t xml:space="preserve"> </t>
        </is>
      </c>
    </row>
    <row r="8">
      <c r="A8" s="4" t="inlineStr">
        <is>
          <t>Third Party Specialist Fees [Member] | Coronavirus Aid Relief And Economic Security Ac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mployee retention credit amount received</t>
        </is>
      </c>
      <c r="B10" s="4" t="inlineStr">
        <is>
          <t xml:space="preserve"> </t>
        </is>
      </c>
      <c r="C10" s="5" t="n">
        <v>4200</v>
      </c>
      <c r="D10" s="4" t="inlineStr">
        <is>
          <t xml:space="preserve"> </t>
        </is>
      </c>
    </row>
    <row r="11">
      <c r="A11" s="4" t="inlineStr">
        <is>
          <t>Accounts Payable And Accrued Axpenses | Third Party Specialist Fees [Member] | Coronavirus Aid Relief And Economic Security Ac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pecialist fee amount</t>
        </is>
      </c>
      <c r="B13" s="4" t="inlineStr">
        <is>
          <t xml:space="preserve"> </t>
        </is>
      </c>
      <c r="C13" s="6" t="n">
        <v>600</v>
      </c>
      <c r="D13" s="4" t="inlineStr">
        <is>
          <t xml:space="preserve"> </t>
        </is>
      </c>
    </row>
    <row r="14">
      <c r="A14" s="4" t="inlineStr">
        <is>
          <t>Other Liability, Current, Related Party, Type [Extensible Enumeration]</t>
        </is>
      </c>
      <c r="B14" s="4" t="inlineStr">
        <is>
          <t xml:space="preserve"> </t>
        </is>
      </c>
      <c r="C14" s="4" t="inlineStr">
        <is>
          <t>us-gaap:RelatedPartyMember</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5126</v>
      </c>
      <c r="C4" s="6" t="n">
        <v>242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7</v>
      </c>
      <c r="C6" s="5" t="n">
        <v>605</v>
      </c>
    </row>
    <row r="7">
      <c r="A7" s="4" t="inlineStr">
        <is>
          <t>Amortization of right-of-use assets</t>
        </is>
      </c>
      <c r="B7" s="5" t="n">
        <v>975</v>
      </c>
      <c r="C7" s="5" t="n">
        <v>979</v>
      </c>
    </row>
    <row r="8">
      <c r="A8" s="4" t="inlineStr">
        <is>
          <t>Provision for loan losses</t>
        </is>
      </c>
      <c r="B8" s="5" t="n">
        <v>1088</v>
      </c>
      <c r="C8" s="5" t="n">
        <v>1589</v>
      </c>
    </row>
    <row r="9">
      <c r="A9" s="4" t="inlineStr">
        <is>
          <t>Reversal of loan repurchase reserve</t>
        </is>
      </c>
      <c r="B9" s="5" t="n">
        <v>-58</v>
      </c>
      <c r="C9" s="4" t="inlineStr">
        <is>
          <t xml:space="preserve"> </t>
        </is>
      </c>
    </row>
    <row r="10">
      <c r="A10" s="4" t="inlineStr">
        <is>
          <t>Origination of loans held for sale</t>
        </is>
      </c>
      <c r="B10" s="5" t="n">
        <v>-38036</v>
      </c>
      <c r="C10" s="5" t="n">
        <v>-16119</v>
      </c>
    </row>
    <row r="11">
      <c r="A11" s="4" t="inlineStr">
        <is>
          <t>Proceeds from sales of loans held for sale</t>
        </is>
      </c>
      <c r="B11" s="5" t="n">
        <v>19816</v>
      </c>
      <c r="C11" s="4" t="inlineStr">
        <is>
          <t xml:space="preserve"> </t>
        </is>
      </c>
    </row>
    <row r="12">
      <c r="A12" s="4" t="inlineStr">
        <is>
          <t>Net accretion of discount on purchased loans and amortization of deferred loan origination costs</t>
        </is>
      </c>
      <c r="B12" s="5" t="n">
        <v>3763</v>
      </c>
      <c r="C12" s="5" t="n">
        <v>5694</v>
      </c>
    </row>
    <row r="13">
      <c r="A13" s="4" t="inlineStr">
        <is>
          <t>Provision for (reversal of) uncollectible borrower advances</t>
        </is>
      </c>
      <c r="B13" s="5" t="n">
        <v>443</v>
      </c>
      <c r="C13" s="5" t="n">
        <v>-232</v>
      </c>
    </row>
    <row r="14">
      <c r="A14" s="4" t="inlineStr">
        <is>
          <t>Gain on disposition of loans</t>
        </is>
      </c>
      <c r="B14" s="5" t="n">
        <v>-747</v>
      </c>
      <c r="C14" s="5" t="n">
        <v>-4572</v>
      </c>
    </row>
    <row r="15">
      <c r="A15" s="4" t="inlineStr">
        <is>
          <t>Real estate acquired through foreclosure in excess of recorded investment</t>
        </is>
      </c>
      <c r="B15" s="5" t="n">
        <v>-6009</v>
      </c>
      <c r="C15" s="5" t="n">
        <v>-2144</v>
      </c>
    </row>
    <row r="16">
      <c r="A16" s="4" t="inlineStr">
        <is>
          <t>Amortization of debt issuance discount and costs</t>
        </is>
      </c>
      <c r="B16" s="5" t="n">
        <v>15184</v>
      </c>
      <c r="C16" s="5" t="n">
        <v>22527</v>
      </c>
    </row>
    <row r="17">
      <c r="A17" s="4" t="inlineStr">
        <is>
          <t>Loss on disposal of property and equipment</t>
        </is>
      </c>
      <c r="B17" s="4" t="inlineStr">
        <is>
          <t xml:space="preserve"> </t>
        </is>
      </c>
      <c r="C17" s="5" t="n">
        <v>3</v>
      </c>
    </row>
    <row r="18">
      <c r="A18" s="4" t="inlineStr">
        <is>
          <t>Change in valuation of real estate owned</t>
        </is>
      </c>
      <c r="B18" s="5" t="n">
        <v>2486</v>
      </c>
      <c r="C18" s="5" t="n">
        <v>276</v>
      </c>
    </row>
    <row r="19">
      <c r="A19" s="4" t="inlineStr">
        <is>
          <t>Change in valuation of fair value loans</t>
        </is>
      </c>
      <c r="B19" s="5" t="n">
        <v>-8483</v>
      </c>
      <c r="C19" s="5" t="n">
        <v>-469</v>
      </c>
    </row>
    <row r="20">
      <c r="A20" s="4" t="inlineStr">
        <is>
          <t>Change in valuation of mortgage servicing rights</t>
        </is>
      </c>
      <c r="B20" s="5" t="n">
        <v>-548</v>
      </c>
      <c r="C20" s="5" t="n">
        <v>-2716</v>
      </c>
    </row>
    <row r="21">
      <c r="A21" s="4" t="inlineStr">
        <is>
          <t>Change in valuation of fair value securitized debt</t>
        </is>
      </c>
      <c r="B21" s="5" t="n">
        <v>-15083</v>
      </c>
      <c r="C21" s="4" t="inlineStr">
        <is>
          <t xml:space="preserve"> </t>
        </is>
      </c>
    </row>
    <row r="22">
      <c r="A22" s="4" t="inlineStr">
        <is>
          <t>Gain on sale of real estate owned</t>
        </is>
      </c>
      <c r="B22" s="5" t="n">
        <v>-112</v>
      </c>
      <c r="C22" s="5" t="n">
        <v>-2799</v>
      </c>
    </row>
    <row r="23">
      <c r="A23" s="4" t="inlineStr">
        <is>
          <t>Stock-based compensation</t>
        </is>
      </c>
      <c r="B23" s="5" t="n">
        <v>3205</v>
      </c>
      <c r="C23" s="5" t="n">
        <v>2410</v>
      </c>
    </row>
    <row r="24">
      <c r="A24" s="4" t="inlineStr">
        <is>
          <t>Deferred tax expense</t>
        </is>
      </c>
      <c r="B24" s="5" t="n">
        <v>4328</v>
      </c>
      <c r="C24" s="5" t="n">
        <v>12266</v>
      </c>
    </row>
    <row r="25">
      <c r="A25" s="3" t="inlineStr">
        <is>
          <t>Change in operating assets and liabilities:</t>
        </is>
      </c>
      <c r="B25" s="4" t="inlineStr">
        <is>
          <t xml:space="preserve"> </t>
        </is>
      </c>
      <c r="C25" s="4" t="inlineStr">
        <is>
          <t xml:space="preserve"> </t>
        </is>
      </c>
    </row>
    <row r="26">
      <c r="A26" s="4" t="inlineStr">
        <is>
          <t>Accrued interest and other receivables</t>
        </is>
      </c>
      <c r="B26" s="5" t="n">
        <v>-4902</v>
      </c>
      <c r="C26" s="5" t="n">
        <v>-4953</v>
      </c>
    </row>
    <row r="27">
      <c r="A27" s="4" t="inlineStr">
        <is>
          <t>Other assets</t>
        </is>
      </c>
      <c r="B27" s="5" t="n">
        <v>6179</v>
      </c>
      <c r="C27" s="5" t="n">
        <v>-12595</v>
      </c>
    </row>
    <row r="28">
      <c r="A28" s="4" t="inlineStr">
        <is>
          <t>Accounts payable and accrued expenses</t>
        </is>
      </c>
      <c r="B28" s="5" t="n">
        <v>3494</v>
      </c>
      <c r="C28" s="5" t="n">
        <v>-15386</v>
      </c>
    </row>
    <row r="29">
      <c r="A29" s="4" t="inlineStr">
        <is>
          <t>Net cash provided by operating activities</t>
        </is>
      </c>
      <c r="B29" s="5" t="n">
        <v>22676</v>
      </c>
      <c r="C29" s="5" t="n">
        <v>8656</v>
      </c>
    </row>
    <row r="30">
      <c r="A30" s="3" t="inlineStr">
        <is>
          <t>Cash flows from investing activities:</t>
        </is>
      </c>
      <c r="B30" s="4" t="inlineStr">
        <is>
          <t xml:space="preserve"> </t>
        </is>
      </c>
      <c r="C30" s="4" t="inlineStr">
        <is>
          <t xml:space="preserve"> </t>
        </is>
      </c>
    </row>
    <row r="31">
      <c r="A31" s="4" t="inlineStr">
        <is>
          <t>Purchase of loans held for investment</t>
        </is>
      </c>
      <c r="B31" s="5" t="n">
        <v>-10963</v>
      </c>
      <c r="C31" s="5" t="n">
        <v>-16997</v>
      </c>
    </row>
    <row r="32">
      <c r="A32" s="4" t="inlineStr">
        <is>
          <t>Origination of loans held for investment</t>
        </is>
      </c>
      <c r="B32" s="5" t="n">
        <v>-728167</v>
      </c>
      <c r="C32" s="5" t="n">
        <v>-1475694</v>
      </c>
    </row>
    <row r="33">
      <c r="A33" s="4" t="inlineStr">
        <is>
          <t>Proceeds from sales of loans originally classified as held for investment</t>
        </is>
      </c>
      <c r="B33" s="5" t="n">
        <v>21485</v>
      </c>
      <c r="C33" s="5" t="n">
        <v>224060</v>
      </c>
    </row>
    <row r="34">
      <c r="A34" s="4" t="inlineStr">
        <is>
          <t>Payoffs of loans held for investment</t>
        </is>
      </c>
      <c r="B34" s="5" t="n">
        <v>334246</v>
      </c>
      <c r="C34" s="5" t="n">
        <v>434945</v>
      </c>
    </row>
    <row r="35">
      <c r="A35" s="4" t="inlineStr">
        <is>
          <t>Purchase of real estate owned</t>
        </is>
      </c>
      <c r="B35" s="4" t="inlineStr">
        <is>
          <t xml:space="preserve"> </t>
        </is>
      </c>
      <c r="C35" s="5" t="n">
        <v>-2250</v>
      </c>
    </row>
    <row r="36">
      <c r="A36" s="4" t="inlineStr">
        <is>
          <t>Proceeds from sale of real estate owned</t>
        </is>
      </c>
      <c r="B36" s="5" t="n">
        <v>18978</v>
      </c>
      <c r="C36" s="5" t="n">
        <v>18568</v>
      </c>
    </row>
    <row r="37">
      <c r="A37" s="4" t="inlineStr">
        <is>
          <t>Change in advances</t>
        </is>
      </c>
      <c r="B37" s="5" t="n">
        <v>2308</v>
      </c>
      <c r="C37" s="5" t="n">
        <v>1253</v>
      </c>
    </row>
    <row r="38">
      <c r="A38" s="4" t="inlineStr">
        <is>
          <t>Change in impounds and deposits</t>
        </is>
      </c>
      <c r="B38" s="5" t="n">
        <v>1395</v>
      </c>
      <c r="C38" s="5" t="n">
        <v>-2677</v>
      </c>
    </row>
    <row r="39">
      <c r="A39" s="4" t="inlineStr">
        <is>
          <t>Purchase of property and equipment</t>
        </is>
      </c>
      <c r="B39" s="5" t="n">
        <v>-72</v>
      </c>
      <c r="C39" s="5" t="n">
        <v>-273</v>
      </c>
    </row>
    <row r="40">
      <c r="A40" s="4" t="inlineStr">
        <is>
          <t>Net cash used in investing activities</t>
        </is>
      </c>
      <c r="B40" s="5" t="n">
        <v>-360790</v>
      </c>
      <c r="C40" s="5" t="n">
        <v>-819065</v>
      </c>
    </row>
    <row r="41">
      <c r="A41" s="3" t="inlineStr">
        <is>
          <t>Cash flows from financing activities:</t>
        </is>
      </c>
      <c r="B41" s="4" t="inlineStr">
        <is>
          <t xml:space="preserve"> </t>
        </is>
      </c>
      <c r="C41" s="4" t="inlineStr">
        <is>
          <t xml:space="preserve"> </t>
        </is>
      </c>
    </row>
    <row r="42">
      <c r="A42" s="4" t="inlineStr">
        <is>
          <t>Warehouse repurchase facilities advances</t>
        </is>
      </c>
      <c r="B42" s="5" t="n">
        <v>753270</v>
      </c>
      <c r="C42" s="5" t="n">
        <v>1344528</v>
      </c>
    </row>
    <row r="43">
      <c r="A43" s="4" t="inlineStr">
        <is>
          <t>Warehouse repurchase facilities repayments</t>
        </is>
      </c>
      <c r="B43" s="5" t="n">
        <v>-868657</v>
      </c>
      <c r="C43" s="5" t="n">
        <v>-1305914</v>
      </c>
    </row>
    <row r="44">
      <c r="A44" s="4" t="inlineStr">
        <is>
          <t>Proceeds from secured financing</t>
        </is>
      </c>
      <c r="B44" s="4" t="inlineStr">
        <is>
          <t xml:space="preserve"> </t>
        </is>
      </c>
      <c r="C44" s="5" t="n">
        <v>215000</v>
      </c>
    </row>
    <row r="45">
      <c r="A45" s="4" t="inlineStr">
        <is>
          <t>Repayment of secured financing</t>
        </is>
      </c>
      <c r="B45" s="4" t="inlineStr">
        <is>
          <t xml:space="preserve"> </t>
        </is>
      </c>
      <c r="C45" s="5" t="n">
        <v>-170844</v>
      </c>
    </row>
    <row r="46">
      <c r="A46" s="4" t="inlineStr">
        <is>
          <t>Proceeds of securitized debt, net</t>
        </is>
      </c>
      <c r="B46" s="5" t="n">
        <v>774322</v>
      </c>
      <c r="C46" s="5" t="n">
        <v>1181997</v>
      </c>
    </row>
    <row r="47">
      <c r="A47" s="4" t="inlineStr">
        <is>
          <t>Repayment of securitized debt</t>
        </is>
      </c>
      <c r="B47" s="5" t="n">
        <v>-333936</v>
      </c>
      <c r="C47" s="5" t="n">
        <v>-437499</v>
      </c>
    </row>
    <row r="48">
      <c r="A48" s="4" t="inlineStr">
        <is>
          <t>Debt issuance costs</t>
        </is>
      </c>
      <c r="B48" s="5" t="n">
        <v>-2126</v>
      </c>
      <c r="C48" s="5" t="n">
        <v>-23100</v>
      </c>
    </row>
    <row r="49">
      <c r="A49" s="4" t="inlineStr">
        <is>
          <t>Proceeds from issuance of common stocks, net</t>
        </is>
      </c>
      <c r="B49" s="5" t="n">
        <v>1398</v>
      </c>
      <c r="C49" s="4" t="inlineStr">
        <is>
          <t xml:space="preserve"> </t>
        </is>
      </c>
    </row>
    <row r="50">
      <c r="A50" s="4" t="inlineStr">
        <is>
          <t>Purchase of treasury stock</t>
        </is>
      </c>
      <c r="B50" s="5" t="n">
        <v>-837</v>
      </c>
      <c r="C50" s="5" t="n">
        <v>-458</v>
      </c>
    </row>
    <row r="51">
      <c r="A51" s="4" t="inlineStr">
        <is>
          <t>Distribution to non-controlling interest</t>
        </is>
      </c>
      <c r="B51" s="5" t="n">
        <v>-280</v>
      </c>
      <c r="C51" s="4" t="inlineStr">
        <is>
          <t xml:space="preserve"> </t>
        </is>
      </c>
    </row>
    <row r="52">
      <c r="A52" s="4" t="inlineStr">
        <is>
          <t>Net cash provided by financing activities</t>
        </is>
      </c>
      <c r="B52" s="5" t="n">
        <v>323154</v>
      </c>
      <c r="C52" s="5" t="n">
        <v>803710</v>
      </c>
    </row>
    <row r="53">
      <c r="A53" s="4" t="inlineStr">
        <is>
          <t>Net decrease in cash, cash equivalents, and restricted cash</t>
        </is>
      </c>
      <c r="B53" s="5" t="n">
        <v>-14960</v>
      </c>
      <c r="C53" s="5" t="n">
        <v>-6699</v>
      </c>
    </row>
    <row r="54">
      <c r="A54" s="4" t="inlineStr">
        <is>
          <t>Cash, cash equivalents, and restricted cash at beginning of period</t>
        </is>
      </c>
      <c r="B54" s="5" t="n">
        <v>62056</v>
      </c>
      <c r="C54" s="5" t="n">
        <v>47604</v>
      </c>
    </row>
    <row r="55">
      <c r="A55" s="4" t="inlineStr">
        <is>
          <t>Cash, cash equivalents, and restricted cash at end of period</t>
        </is>
      </c>
      <c r="B55" s="5" t="n">
        <v>47096</v>
      </c>
      <c r="C55" s="5" t="n">
        <v>40905</v>
      </c>
    </row>
    <row r="56">
      <c r="A56" s="3" t="inlineStr">
        <is>
          <t>Supplemental cash flow information:</t>
        </is>
      </c>
      <c r="B56" s="4" t="inlineStr">
        <is>
          <t xml:space="preserve"> </t>
        </is>
      </c>
      <c r="C56" s="4" t="inlineStr">
        <is>
          <t xml:space="preserve"> </t>
        </is>
      </c>
    </row>
    <row r="57">
      <c r="A57" s="4" t="inlineStr">
        <is>
          <t>Cash paid during the period for interest</t>
        </is>
      </c>
      <c r="B57" s="5" t="n">
        <v>134038</v>
      </c>
      <c r="C57" s="5" t="n">
        <v>84938</v>
      </c>
    </row>
    <row r="58">
      <c r="A58" s="4" t="inlineStr">
        <is>
          <t>Cash paid during the period for income taxes, net</t>
        </is>
      </c>
      <c r="B58" s="5" t="n">
        <v>2943</v>
      </c>
      <c r="C58" s="5" t="n">
        <v>22961</v>
      </c>
    </row>
    <row r="59">
      <c r="A59" s="3" t="inlineStr">
        <is>
          <t>Noncash transactions from investing and financing activities:</t>
        </is>
      </c>
      <c r="B59" s="4" t="inlineStr">
        <is>
          <t xml:space="preserve"> </t>
        </is>
      </c>
      <c r="C59" s="4" t="inlineStr">
        <is>
          <t xml:space="preserve"> </t>
        </is>
      </c>
    </row>
    <row r="60">
      <c r="A60" s="4" t="inlineStr">
        <is>
          <t>Transfer of loans held for investment to held for sale</t>
        </is>
      </c>
      <c r="B60" s="5" t="n">
        <v>25075</v>
      </c>
      <c r="C60" s="5" t="n">
        <v>206319</v>
      </c>
    </row>
    <row r="61">
      <c r="A61" s="4" t="inlineStr">
        <is>
          <t>Transfer of loans held for investment to real estate owned</t>
        </is>
      </c>
      <c r="B61" s="5" t="n">
        <v>31318</v>
      </c>
      <c r="C61" s="5" t="n">
        <v>7283</v>
      </c>
    </row>
    <row r="62">
      <c r="A62" s="4" t="inlineStr">
        <is>
          <t>Transfer of accrued interest to loans held for investment</t>
        </is>
      </c>
      <c r="B62" s="5" t="n">
        <v>1182</v>
      </c>
      <c r="C62" s="5" t="n">
        <v>933</v>
      </c>
    </row>
    <row r="63">
      <c r="A63" s="4" t="inlineStr">
        <is>
          <t>Discount on issuance of securitized debt</t>
        </is>
      </c>
      <c r="B63" s="4" t="inlineStr">
        <is>
          <t xml:space="preserve"> </t>
        </is>
      </c>
      <c r="C63" s="5" t="n">
        <v>22632</v>
      </c>
    </row>
    <row r="64">
      <c r="A64" s="4" t="inlineStr">
        <is>
          <t>Transfer of loans held for sale to held for investment</t>
        </is>
      </c>
      <c r="B64" s="5" t="n">
        <v>4218</v>
      </c>
      <c r="C64" s="6" t="n">
        <v>74887</v>
      </c>
    </row>
    <row r="65">
      <c r="A65" s="4" t="inlineStr">
        <is>
          <t>Recognition of new leases in exchange for lease obligations</t>
        </is>
      </c>
      <c r="B65" s="6" t="n">
        <v>656</v>
      </c>
      <c r="C6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3" customWidth="1" min="9" max="9"/>
    <col width="14" customWidth="1" min="10" max="10"/>
    <col width="15" customWidth="1" min="11" max="11"/>
    <col width="14" customWidth="1" min="12" max="12"/>
    <col width="14" customWidth="1" min="13" max="13"/>
    <col width="14" customWidth="1" min="14" max="14"/>
    <col width="80" customWidth="1" min="15" max="15"/>
  </cols>
  <sheetData>
    <row r="1">
      <c r="A1" s="1" t="inlineStr">
        <is>
          <t>Stock-Based Compensation - Additional Information (Details) - USD ($) $ / shares in Units, $ in Millions</t>
        </is>
      </c>
      <c r="E1" s="2" t="inlineStr">
        <is>
          <t>1 Months Ended</t>
        </is>
      </c>
      <c r="K1" s="2" t="inlineStr">
        <is>
          <t>3 Months Ended</t>
        </is>
      </c>
      <c r="O1" s="2" t="inlineStr">
        <is>
          <t>9 Months Ended</t>
        </is>
      </c>
    </row>
    <row r="2">
      <c r="B2" s="2" t="inlineStr">
        <is>
          <t>Sep. 08, 2023</t>
        </is>
      </c>
      <c r="C2" s="2" t="inlineStr">
        <is>
          <t>Dec. 24, 2020</t>
        </is>
      </c>
      <c r="D2" s="2" t="inlineStr">
        <is>
          <t>Jan. 31, 2020</t>
        </is>
      </c>
      <c r="E2" s="2" t="inlineStr">
        <is>
          <t>May 31, 2023</t>
        </is>
      </c>
      <c r="F2" s="2" t="inlineStr">
        <is>
          <t>Jan. 31, 2023</t>
        </is>
      </c>
      <c r="G2" s="2" t="inlineStr">
        <is>
          <t>May 31, 2022</t>
        </is>
      </c>
      <c r="H2" s="2" t="inlineStr">
        <is>
          <t>Feb. 28, 2022</t>
        </is>
      </c>
      <c r="I2" s="2" t="inlineStr">
        <is>
          <t>May 31, 2021</t>
        </is>
      </c>
      <c r="J2" s="2" t="inlineStr">
        <is>
          <t>Jan. 31, 2021</t>
        </is>
      </c>
      <c r="K2" s="2" t="inlineStr">
        <is>
          <t>Sep. 30, 2023</t>
        </is>
      </c>
      <c r="L2" s="2" t="inlineStr">
        <is>
          <t>Jun. 30, 2023</t>
        </is>
      </c>
      <c r="M2" s="2" t="inlineStr">
        <is>
          <t>Mar. 31, 2023</t>
        </is>
      </c>
      <c r="N2" s="2" t="inlineStr">
        <is>
          <t>Sep. 30, 2022</t>
        </is>
      </c>
      <c r="O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stock awarded and earned stock compensa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250</v>
      </c>
      <c r="I4" s="4" t="inlineStr">
        <is>
          <t xml:space="preserve"> </t>
        </is>
      </c>
      <c r="J4" s="5" t="n">
        <v>48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1</v>
      </c>
      <c r="L5" s="4" t="inlineStr">
        <is>
          <t xml:space="preserve"> </t>
        </is>
      </c>
      <c r="M5" s="4" t="inlineStr">
        <is>
          <t xml:space="preserve"> </t>
        </is>
      </c>
      <c r="N5" s="8" t="n">
        <v>0.9</v>
      </c>
      <c r="O5" s="4" t="inlineStr">
        <is>
          <t xml:space="preserve"> </t>
        </is>
      </c>
    </row>
    <row r="6">
      <c r="A6" s="4" t="inlineStr">
        <is>
          <t>Amount of 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4.7</v>
      </c>
      <c r="L6" s="4" t="inlineStr">
        <is>
          <t xml:space="preserve"> </t>
        </is>
      </c>
      <c r="M6" s="4" t="inlineStr">
        <is>
          <t xml:space="preserve"> </t>
        </is>
      </c>
      <c r="N6" s="8" t="n">
        <v>4.6</v>
      </c>
      <c r="O6" s="8" t="n">
        <v>4.7</v>
      </c>
    </row>
    <row r="7">
      <c r="A7" s="4" t="inlineStr">
        <is>
          <t>Treasury shares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c r="M7" s="5" t="n">
        <v>85574</v>
      </c>
      <c r="N7" s="4" t="inlineStr">
        <is>
          <t xml:space="preserve"> </t>
        </is>
      </c>
      <c r="O7" s="4" t="inlineStr">
        <is>
          <t xml:space="preserve"> </t>
        </is>
      </c>
    </row>
    <row r="8">
      <c r="A8" s="4" t="inlineStr">
        <is>
          <t>Treasury shares, averag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9.779999999999999</v>
      </c>
      <c r="N8" s="4" t="inlineStr">
        <is>
          <t xml:space="preserve"> </t>
        </is>
      </c>
      <c r="O8" s="4" t="inlineStr">
        <is>
          <t xml:space="preserve"> </t>
        </is>
      </c>
    </row>
    <row r="9">
      <c r="A9" s="4" t="inlineStr">
        <is>
          <t>Restricted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wards granted requisite serv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3 years</t>
        </is>
      </c>
    </row>
    <row r="12">
      <c r="A12" s="4" t="inlineStr">
        <is>
          <t>Description of compensation expense related to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Compensation expense related to restricted stock-based awards is based on the fair value of the underlying stock on the award date and is recognized over the vesting period using the straight-line method.</t>
        </is>
      </c>
    </row>
    <row r="13">
      <c r="A13" s="4" t="inlineStr">
        <is>
          <t>Performance Stock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5" t="n">
        <v>153637</v>
      </c>
      <c r="G15" s="4" t="inlineStr">
        <is>
          <t xml:space="preserve"> </t>
        </is>
      </c>
      <c r="H15" s="5" t="n">
        <v>1027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on-Employee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tock awarded and earned stock compensation, shares</t>
        </is>
      </c>
      <c r="B18" s="4" t="inlineStr">
        <is>
          <t xml:space="preserve"> </t>
        </is>
      </c>
      <c r="C18" s="4" t="inlineStr">
        <is>
          <t xml:space="preserve"> </t>
        </is>
      </c>
      <c r="D18" s="4" t="inlineStr">
        <is>
          <t xml:space="preserve"> </t>
        </is>
      </c>
      <c r="E18" s="5" t="n">
        <v>31629</v>
      </c>
      <c r="F18" s="4" t="inlineStr">
        <is>
          <t xml:space="preserve"> </t>
        </is>
      </c>
      <c r="G18" s="5" t="n">
        <v>31215</v>
      </c>
      <c r="H18" s="4" t="inlineStr">
        <is>
          <t xml:space="preserve"> </t>
        </is>
      </c>
      <c r="I18" s="5" t="n">
        <v>2651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awarded and earned stock compensation, shares</t>
        </is>
      </c>
      <c r="B21" s="4" t="inlineStr">
        <is>
          <t xml:space="preserve"> </t>
        </is>
      </c>
      <c r="C21" s="4" t="inlineStr">
        <is>
          <t xml:space="preserve"> </t>
        </is>
      </c>
      <c r="D21" s="4" t="inlineStr">
        <is>
          <t xml:space="preserve"> </t>
        </is>
      </c>
      <c r="E21" s="4" t="inlineStr">
        <is>
          <t xml:space="preserve"> </t>
        </is>
      </c>
      <c r="F21" s="5" t="n">
        <v>19813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85</v>
      </c>
      <c r="L24" s="4" t="inlineStr">
        <is>
          <t xml:space="preserve"> </t>
        </is>
      </c>
      <c r="M24" s="4" t="inlineStr">
        <is>
          <t xml:space="preserve"> </t>
        </is>
      </c>
      <c r="N24" s="4" t="inlineStr">
        <is>
          <t xml:space="preserve"> </t>
        </is>
      </c>
      <c r="O24" s="9" t="n">
        <v>0.85</v>
      </c>
    </row>
    <row r="25">
      <c r="A25" s="4" t="inlineStr">
        <is>
          <t>Employee Stock Purchas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payroll d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15</v>
      </c>
      <c r="L27" s="4" t="inlineStr">
        <is>
          <t xml:space="preserve"> </t>
        </is>
      </c>
      <c r="M27" s="4" t="inlineStr">
        <is>
          <t xml:space="preserve"> </t>
        </is>
      </c>
      <c r="N27" s="4" t="inlineStr">
        <is>
          <t xml:space="preserve"> </t>
        </is>
      </c>
      <c r="O27" s="9" t="n">
        <v>0.15</v>
      </c>
    </row>
    <row r="28">
      <c r="A28" s="4" t="inlineStr">
        <is>
          <t>2020 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authorized to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770000</v>
      </c>
      <c r="L30" s="4" t="inlineStr">
        <is>
          <t xml:space="preserve"> </t>
        </is>
      </c>
      <c r="M30" s="4" t="inlineStr">
        <is>
          <t xml:space="preserve"> </t>
        </is>
      </c>
      <c r="N30" s="4" t="inlineStr">
        <is>
          <t xml:space="preserve"> </t>
        </is>
      </c>
      <c r="O30" s="5" t="n">
        <v>2770000</v>
      </c>
    </row>
    <row r="31">
      <c r="A31" s="4" t="inlineStr">
        <is>
          <t>Stock options granted</t>
        </is>
      </c>
      <c r="B31" s="5" t="n">
        <v>5464</v>
      </c>
      <c r="C31" s="5" t="n">
        <v>12500</v>
      </c>
      <c r="D31" s="5" t="n">
        <v>78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of unvested stock options</t>
        </is>
      </c>
      <c r="B32" s="7" t="n">
        <v>11.68</v>
      </c>
      <c r="C32" s="7" t="n">
        <v>6.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0</v>
      </c>
      <c r="L33" s="4" t="inlineStr">
        <is>
          <t xml:space="preserve"> </t>
        </is>
      </c>
      <c r="M33" s="4" t="inlineStr">
        <is>
          <t xml:space="preserve"> </t>
        </is>
      </c>
      <c r="N33" s="4" t="inlineStr">
        <is>
          <t xml:space="preserve"> </t>
        </is>
      </c>
      <c r="O33" s="4" t="inlineStr">
        <is>
          <t xml:space="preserve"> </t>
        </is>
      </c>
    </row>
    <row r="34">
      <c r="A34" s="4" t="inlineStr">
        <is>
          <t>Stock options exercise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3</v>
      </c>
      <c r="L34" s="4" t="inlineStr">
        <is>
          <t xml:space="preserve"> </t>
        </is>
      </c>
      <c r="M34" s="4" t="inlineStr">
        <is>
          <t xml:space="preserve"> </t>
        </is>
      </c>
      <c r="N34" s="4" t="inlineStr">
        <is>
          <t xml:space="preserve"> </t>
        </is>
      </c>
      <c r="O34" s="4" t="inlineStr">
        <is>
          <t xml:space="preserve"> </t>
        </is>
      </c>
    </row>
    <row r="35">
      <c r="A35" s="4" t="inlineStr">
        <is>
          <t>2020 Omnibus Incentive Plan |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unvested stock options</t>
        </is>
      </c>
      <c r="B37" s="4" t="inlineStr">
        <is>
          <t xml:space="preserve"> </t>
        </is>
      </c>
      <c r="C37" s="4" t="inlineStr">
        <is>
          <t xml:space="preserve"> </t>
        </is>
      </c>
      <c r="D37" s="6" t="n">
        <v>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3">
    <mergeCell ref="A1:A2"/>
    <mergeCell ref="E1:J1"/>
    <mergeCell ref="K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Calculation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2086</v>
      </c>
      <c r="C4" s="6" t="n">
        <v>9983</v>
      </c>
      <c r="D4" s="6" t="n">
        <v>34918</v>
      </c>
      <c r="E4" s="6" t="n">
        <v>23749</v>
      </c>
    </row>
    <row r="5">
      <c r="A5" s="4" t="inlineStr">
        <is>
          <t>Less: earnings attributable to participating securities</t>
        </is>
      </c>
      <c r="B5" s="5" t="n">
        <v>183</v>
      </c>
      <c r="C5" s="5" t="n">
        <v>152</v>
      </c>
      <c r="D5" s="5" t="n">
        <v>530</v>
      </c>
      <c r="E5" s="5" t="n">
        <v>362</v>
      </c>
    </row>
    <row r="6">
      <c r="A6" s="4" t="inlineStr">
        <is>
          <t>Net earnings attributable to common shareholders</t>
        </is>
      </c>
      <c r="B6" s="6" t="n">
        <v>11903</v>
      </c>
      <c r="C6" s="6" t="n">
        <v>9831</v>
      </c>
      <c r="D6" s="6" t="n">
        <v>34388</v>
      </c>
      <c r="E6" s="6" t="n">
        <v>23387</v>
      </c>
    </row>
    <row r="7">
      <c r="A7" s="4" t="inlineStr">
        <is>
          <t>Weighted average common shares outstanding</t>
        </is>
      </c>
      <c r="B7" s="5" t="n">
        <v>32275</v>
      </c>
      <c r="C7" s="5" t="n">
        <v>31922</v>
      </c>
      <c r="D7" s="5" t="n">
        <v>32166</v>
      </c>
      <c r="E7" s="5" t="n">
        <v>31910</v>
      </c>
    </row>
    <row r="8">
      <c r="A8" s="4" t="inlineStr">
        <is>
          <t>Basic earnings per common share</t>
        </is>
      </c>
      <c r="B8" s="7" t="n">
        <v>0.37</v>
      </c>
      <c r="C8" s="7" t="n">
        <v>0.31</v>
      </c>
      <c r="D8" s="7" t="n">
        <v>1.07</v>
      </c>
      <c r="E8" s="7" t="n">
        <v>0.73</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ttributable to common stockholders</t>
        </is>
      </c>
      <c r="B10" s="6" t="n">
        <v>12086</v>
      </c>
      <c r="C10" s="6" t="n">
        <v>9983</v>
      </c>
      <c r="D10" s="6" t="n">
        <v>34918</v>
      </c>
      <c r="E10" s="6" t="n">
        <v>23749</v>
      </c>
    </row>
    <row r="11">
      <c r="A11" s="4" t="inlineStr">
        <is>
          <t>Weighted average common shares outstanding</t>
        </is>
      </c>
      <c r="B11" s="5" t="n">
        <v>32275</v>
      </c>
      <c r="C11" s="5" t="n">
        <v>31922</v>
      </c>
      <c r="D11" s="5" t="n">
        <v>32166</v>
      </c>
      <c r="E11" s="5" t="n">
        <v>31910</v>
      </c>
    </row>
    <row r="12">
      <c r="A12" s="4" t="inlineStr">
        <is>
          <t>Add dilutive effects for warrants</t>
        </is>
      </c>
      <c r="B12" s="5" t="n">
        <v>2116</v>
      </c>
      <c r="C12" s="5" t="n">
        <v>2061</v>
      </c>
      <c r="D12" s="5" t="n">
        <v>1957</v>
      </c>
      <c r="E12" s="5" t="n">
        <v>2058</v>
      </c>
    </row>
    <row r="13">
      <c r="A13" s="4" t="inlineStr">
        <is>
          <t>Add dilutive effects for stock options</t>
        </is>
      </c>
      <c r="B13" s="5" t="n">
        <v>9</v>
      </c>
      <c r="C13" s="5" t="n">
        <v>6</v>
      </c>
      <c r="D13" s="5" t="n">
        <v>6</v>
      </c>
      <c r="E13" s="5" t="n">
        <v>5</v>
      </c>
    </row>
    <row r="14">
      <c r="A14" s="4" t="inlineStr">
        <is>
          <t>Add dilutive effects of unvested restricted stock awards</t>
        </is>
      </c>
      <c r="B14" s="5" t="n">
        <v>230</v>
      </c>
      <c r="C14" s="5" t="n">
        <v>210</v>
      </c>
      <c r="D14" s="5" t="n">
        <v>135</v>
      </c>
      <c r="E14" s="5" t="n">
        <v>180</v>
      </c>
    </row>
    <row r="15">
      <c r="A15" s="4" t="inlineStr">
        <is>
          <t>Add dilutive effects of unvested performance-based stock units</t>
        </is>
      </c>
      <c r="B15" s="5" t="n">
        <v>101</v>
      </c>
      <c r="C15" s="4" t="inlineStr">
        <is>
          <t xml:space="preserve"> </t>
        </is>
      </c>
      <c r="D15" s="5" t="n">
        <v>49</v>
      </c>
      <c r="E15" s="4" t="inlineStr">
        <is>
          <t xml:space="preserve"> </t>
        </is>
      </c>
    </row>
    <row r="16">
      <c r="A16" s="4" t="inlineStr">
        <is>
          <t>Weighted Average Number of Shares Outstanding, Diluted, Total</t>
        </is>
      </c>
      <c r="B16" s="5" t="n">
        <v>34731</v>
      </c>
      <c r="C16" s="5" t="n">
        <v>34199</v>
      </c>
      <c r="D16" s="5" t="n">
        <v>34313</v>
      </c>
      <c r="E16" s="5" t="n">
        <v>34153</v>
      </c>
    </row>
    <row r="17">
      <c r="A17" s="4" t="inlineStr">
        <is>
          <t>Diluted earnings per common share</t>
        </is>
      </c>
      <c r="B17" s="7" t="n">
        <v>0.35</v>
      </c>
      <c r="C17" s="7" t="n">
        <v>0.29</v>
      </c>
      <c r="D17" s="7" t="n">
        <v>1.02</v>
      </c>
      <c r="E17" s="8" t="n">
        <v>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equivalents excluded from EPS</t>
        </is>
      </c>
      <c r="B4" s="5" t="n">
        <v>763</v>
      </c>
      <c r="C4" s="5" t="n">
        <v>773</v>
      </c>
      <c r="D4" s="5" t="n">
        <v>763</v>
      </c>
      <c r="E4" s="5" t="n">
        <v>7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 equivalents excluded from EPS</t>
        </is>
      </c>
      <c r="B7" s="5" t="n">
        <v>763</v>
      </c>
      <c r="C7" s="5" t="n">
        <v>773</v>
      </c>
      <c r="D7" s="5" t="n">
        <v>763</v>
      </c>
      <c r="E7" s="5" t="n">
        <v>7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s - Additional Information (Details) - $ / shares</t>
        </is>
      </c>
      <c r="B1" s="2" t="inlineStr">
        <is>
          <t>Sep. 30, 2023</t>
        </is>
      </c>
      <c r="C1" s="2" t="inlineStr">
        <is>
          <t>Jan. 16, 2020</t>
        </is>
      </c>
    </row>
    <row r="2">
      <c r="A2" s="3" t="inlineStr">
        <is>
          <t>Class of Warrant or Right [Line Items]</t>
        </is>
      </c>
      <c r="B2" s="4" t="inlineStr">
        <is>
          <t xml:space="preserve"> </t>
        </is>
      </c>
      <c r="C2" s="4" t="inlineStr">
        <is>
          <t xml:space="preserve"> </t>
        </is>
      </c>
    </row>
    <row r="3">
      <c r="A3" s="4" t="inlineStr">
        <is>
          <t>Percentage of common stock held by warrant holder and affiliates</t>
        </is>
      </c>
      <c r="B3" s="9" t="n">
        <v>0.49</v>
      </c>
      <c r="C3" s="4" t="inlineStr">
        <is>
          <t xml:space="preserve"> </t>
        </is>
      </c>
    </row>
    <row r="4">
      <c r="A4" s="4" t="inlineStr">
        <is>
          <t>Exercise Price of $2.96 per Share of Common Stock</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per share</t>
        </is>
      </c>
      <c r="B6" s="7" t="n">
        <v>2.96</v>
      </c>
      <c r="C6" s="4" t="inlineStr">
        <is>
          <t xml:space="preserve"> </t>
        </is>
      </c>
    </row>
    <row r="7">
      <c r="A7" s="4" t="inlineStr">
        <is>
          <t>Warrants to purchase an aggregate shares</t>
        </is>
      </c>
      <c r="B7" s="5" t="n">
        <v>2008749</v>
      </c>
      <c r="C7" s="4" t="inlineStr">
        <is>
          <t xml:space="preserve"> </t>
        </is>
      </c>
    </row>
    <row r="8">
      <c r="A8" s="4" t="inlineStr">
        <is>
          <t>Exercise Price of $4.94 per Share of Common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per share</t>
        </is>
      </c>
      <c r="B10" s="7" t="n">
        <v>4.94</v>
      </c>
      <c r="C10" s="4" t="inlineStr">
        <is>
          <t xml:space="preserve"> </t>
        </is>
      </c>
    </row>
    <row r="11">
      <c r="A11" s="4" t="inlineStr">
        <is>
          <t>Warrants to purchase an aggregate shares</t>
        </is>
      </c>
      <c r="B11" s="5" t="n">
        <v>1004375</v>
      </c>
      <c r="C11" s="4" t="inlineStr">
        <is>
          <t xml:space="preserve"> </t>
        </is>
      </c>
    </row>
    <row r="12">
      <c r="A12" s="4" t="inlineStr">
        <is>
          <t>Common Stock</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Convertible preferred shares outstanding into common stock</t>
        </is>
      </c>
      <c r="B14" s="4" t="inlineStr">
        <is>
          <t xml:space="preserve"> </t>
        </is>
      </c>
      <c r="C14" s="5" t="n">
        <v>11749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 Millions</t>
        </is>
      </c>
      <c r="B1" s="2" t="inlineStr">
        <is>
          <t>9 Months Ended</t>
        </is>
      </c>
    </row>
    <row r="2">
      <c r="B2" s="2" t="inlineStr">
        <is>
          <t>Sep. 30, 2023 USD ($)</t>
        </is>
      </c>
    </row>
    <row r="3">
      <c r="A3" s="3" t="inlineStr">
        <is>
          <t>Derivative [Line Items]</t>
        </is>
      </c>
      <c r="B3" s="4" t="inlineStr">
        <is>
          <t xml:space="preserve"> </t>
        </is>
      </c>
    </row>
    <row r="4">
      <c r="A4" s="4" t="inlineStr">
        <is>
          <t>Cumulative gain (loss) for qualifying hedges reported as a component of accumulated other comprehensive income (loss) net of tax</t>
        </is>
      </c>
      <c r="B4" s="8" t="n">
        <v>0.9</v>
      </c>
    </row>
    <row r="5">
      <c r="A5" s="4" t="inlineStr">
        <is>
          <t>Estimated aftertax gain to be reclassified from accumulated other comprehensive income into earnings</t>
        </is>
      </c>
      <c r="B5" s="8"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Fair Value of Derivative Financial Instruments by Balance Sheet Classification and Location (Details) $ in Thousands</t>
        </is>
      </c>
      <c r="B1" s="2" t="inlineStr">
        <is>
          <t>Sep. 30, 2023 USD ($)</t>
        </is>
      </c>
    </row>
    <row r="2">
      <c r="A2" s="3" t="inlineStr">
        <is>
          <t>Derivative [Line Items]</t>
        </is>
      </c>
      <c r="B2" s="4" t="inlineStr">
        <is>
          <t xml:space="preserve"> </t>
        </is>
      </c>
    </row>
    <row r="3">
      <c r="A3" s="4" t="inlineStr">
        <is>
          <t>Derivative assets</t>
        </is>
      </c>
      <c r="B3" s="6" t="n">
        <v>1261</v>
      </c>
    </row>
    <row r="4">
      <c r="A4" s="4" t="inlineStr">
        <is>
          <t>Derivative liabilities</t>
        </is>
      </c>
      <c r="B4" s="5" t="n">
        <v>800</v>
      </c>
    </row>
    <row r="5">
      <c r="A5" s="4" t="inlineStr">
        <is>
          <t>Designated as Hedging Instrument | Cash Flow Hedging | Forward Starting Payer Interest Rate Swaps</t>
        </is>
      </c>
      <c r="B5" s="4" t="inlineStr">
        <is>
          <t xml:space="preserve"> </t>
        </is>
      </c>
    </row>
    <row r="6">
      <c r="A6" s="3" t="inlineStr">
        <is>
          <t>Derivative [Line Items]</t>
        </is>
      </c>
      <c r="B6" s="4" t="inlineStr">
        <is>
          <t xml:space="preserve"> </t>
        </is>
      </c>
    </row>
    <row r="7">
      <c r="A7" s="4" t="inlineStr">
        <is>
          <t>Notional Amount</t>
        </is>
      </c>
      <c r="B7" s="5" t="n">
        <v>155000</v>
      </c>
    </row>
    <row r="8">
      <c r="A8" s="4" t="inlineStr">
        <is>
          <t>Derivative assets</t>
        </is>
      </c>
      <c r="B8" s="6" t="n">
        <v>1261</v>
      </c>
    </row>
    <row r="9">
      <c r="A9" s="4" t="inlineStr">
        <is>
          <t>Derivative Asset, Current, Statement of Financial Position [Extensible Enumeration]</t>
        </is>
      </c>
      <c r="B9" s="4" t="inlineStr">
        <is>
          <t>Derivative asset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Fair Value of Derivative Financial Instruments by Balance Sheet Classification and Location (Parenthetical) (Details) $ in Millions</t>
        </is>
      </c>
      <c r="B1" s="2" t="inlineStr">
        <is>
          <t>Sep. 30, 2023 USD ($)</t>
        </is>
      </c>
    </row>
    <row r="2">
      <c r="A2" s="3" t="inlineStr">
        <is>
          <t>Derivative Instruments and Hedging Activities Disclosure [Abstract]</t>
        </is>
      </c>
      <c r="B2" s="4" t="inlineStr">
        <is>
          <t xml:space="preserve"> </t>
        </is>
      </c>
    </row>
    <row r="3">
      <c r="A3" s="4" t="inlineStr">
        <is>
          <t>Derivative liabilities</t>
        </is>
      </c>
      <c r="B3" s="8" t="n">
        <v>0.8</v>
      </c>
    </row>
    <row r="4">
      <c r="A4" s="4" t="inlineStr">
        <is>
          <t>Derivative Liability, Current, Statement of Financial Position [Extensible Enumeration]</t>
        </is>
      </c>
      <c r="B4" s="4" t="inlineStr">
        <is>
          <t>Accounts Payable and Accrued 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the Component of Accumulated Other Comprehensive Income (Details) - USD ($) $ in Thousands</t>
        </is>
      </c>
      <c r="B1" s="2" t="inlineStr">
        <is>
          <t>3 Months Ended</t>
        </is>
      </c>
      <c r="C1" s="2" t="inlineStr">
        <is>
          <t>9 Months Ended</t>
        </is>
      </c>
    </row>
    <row r="2">
      <c r="B2" s="2" t="inlineStr">
        <is>
          <t>Sep. 30, 2023</t>
        </is>
      </c>
      <c r="C2" s="2" t="inlineStr">
        <is>
          <t>Sep.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405242</v>
      </c>
      <c r="C4" s="6" t="n">
        <v>380500</v>
      </c>
    </row>
    <row r="5">
      <c r="A5" s="4" t="inlineStr">
        <is>
          <t>Net unrealized gain on cash flow hedges arising during the period, net of tax</t>
        </is>
      </c>
      <c r="B5" s="5" t="n">
        <v>905</v>
      </c>
      <c r="C5" s="5" t="n">
        <v>905</v>
      </c>
    </row>
    <row r="6">
      <c r="A6" s="4" t="inlineStr">
        <is>
          <t>Ending balance</t>
        </is>
      </c>
      <c r="B6" s="5" t="n">
        <v>420016</v>
      </c>
      <c r="C6" s="5" t="n">
        <v>420016</v>
      </c>
    </row>
    <row r="7">
      <c r="A7" s="4" t="inlineStr">
        <is>
          <t>Accumulated Other Comprehensive Income, Net of Tax</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Ending balance</t>
        </is>
      </c>
      <c r="B9" s="6" t="n">
        <v>905</v>
      </c>
      <c r="C9" s="6" t="n">
        <v>9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Component of Other Comprehensive Income and Related Tax Effect (Details) - USD ($) $ in Thousands</t>
        </is>
      </c>
      <c r="B1" s="2" t="inlineStr">
        <is>
          <t>3 Months Ended</t>
        </is>
      </c>
      <c r="C1" s="2" t="inlineStr">
        <is>
          <t>9 Months Ended</t>
        </is>
      </c>
    </row>
    <row r="2">
      <c r="B2" s="2" t="inlineStr">
        <is>
          <t>Sep. 30, 2023</t>
        </is>
      </c>
      <c r="C2" s="2" t="inlineStr">
        <is>
          <t>Sep. 30, 2023</t>
        </is>
      </c>
    </row>
    <row r="3">
      <c r="A3" s="3" t="inlineStr">
        <is>
          <t>Accumulated Other Comprehensive Income (Loss) [Line Items]</t>
        </is>
      </c>
      <c r="B3" s="4" t="inlineStr">
        <is>
          <t xml:space="preserve"> </t>
        </is>
      </c>
      <c r="C3" s="4" t="inlineStr">
        <is>
          <t xml:space="preserve"> </t>
        </is>
      </c>
    </row>
    <row r="4">
      <c r="A4" s="4" t="inlineStr">
        <is>
          <t>Net unrealized gain arising during the period, After tax</t>
        </is>
      </c>
      <c r="B4" s="6" t="n">
        <v>905</v>
      </c>
      <c r="C4" s="6" t="n">
        <v>905</v>
      </c>
    </row>
    <row r="5">
      <c r="A5" s="4" t="inlineStr">
        <is>
          <t>Other Comprehensive Income (Loss), before Tax</t>
        </is>
      </c>
      <c r="B5" s="4" t="inlineStr">
        <is>
          <t xml:space="preserve"> </t>
        </is>
      </c>
      <c r="C5" s="5" t="n">
        <v>1261</v>
      </c>
    </row>
    <row r="6">
      <c r="A6" s="4" t="inlineStr">
        <is>
          <t>Other Comprehensive Income (Loss), Tax effect</t>
        </is>
      </c>
      <c r="B6" s="4" t="inlineStr">
        <is>
          <t xml:space="preserve"> </t>
        </is>
      </c>
      <c r="C6" s="5" t="n">
        <v>356</v>
      </c>
    </row>
    <row r="7">
      <c r="A7" s="4" t="inlineStr">
        <is>
          <t>Other Comprehensive Income (Loss), After Tax</t>
        </is>
      </c>
      <c r="B7" s="6" t="n">
        <v>905</v>
      </c>
      <c r="C7" s="5" t="n">
        <v>905</v>
      </c>
    </row>
    <row r="8">
      <c r="A8" s="4" t="inlineStr">
        <is>
          <t>Cash Flow Hedging | Forward Starting Payer Interest Rate Swap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et unrealized gain arising during the period, Before tax</t>
        </is>
      </c>
      <c r="B10" s="4" t="inlineStr">
        <is>
          <t xml:space="preserve"> </t>
        </is>
      </c>
      <c r="C10" s="5" t="n">
        <v>1261</v>
      </c>
    </row>
    <row r="11">
      <c r="A11" s="4" t="inlineStr">
        <is>
          <t>Net unrealized gain arising during the period, Tax effect</t>
        </is>
      </c>
      <c r="B11" s="4" t="inlineStr">
        <is>
          <t xml:space="preserve"> </t>
        </is>
      </c>
      <c r="C11" s="5" t="n">
        <v>356</v>
      </c>
    </row>
    <row r="12">
      <c r="A12" s="4" t="inlineStr">
        <is>
          <t>Net unrealized gain arising during the period, After tax</t>
        </is>
      </c>
      <c r="B12" s="4" t="inlineStr">
        <is>
          <t xml:space="preserve"> </t>
        </is>
      </c>
      <c r="C12" s="6" t="n">
        <v>9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Information on Assets and Liabilities Measured and Recorded at Fair Value (Details) - USD ($) $ in Thousands</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oans held for sale, at fair value</t>
        </is>
      </c>
      <c r="B3" s="6" t="n">
        <v>19536</v>
      </c>
      <c r="C3" s="4" t="inlineStr">
        <is>
          <t xml:space="preserve"> </t>
        </is>
      </c>
      <c r="D3" s="4" t="inlineStr">
        <is>
          <t xml:space="preserve"> </t>
        </is>
      </c>
    </row>
    <row r="4">
      <c r="A4" s="4" t="inlineStr">
        <is>
          <t>Loans held for investment, at fair value</t>
        </is>
      </c>
      <c r="B4" s="5" t="n">
        <v>951990</v>
      </c>
      <c r="C4" s="6" t="n">
        <v>276095</v>
      </c>
      <c r="D4" s="4" t="inlineStr">
        <is>
          <t xml:space="preserve"> </t>
        </is>
      </c>
    </row>
    <row r="5">
      <c r="A5" s="4" t="inlineStr">
        <is>
          <t>Mortgage servicing rights</t>
        </is>
      </c>
      <c r="B5" s="5" t="n">
        <v>9786</v>
      </c>
      <c r="C5" s="5" t="n">
        <v>9238</v>
      </c>
      <c r="D5" s="6" t="n">
        <v>7152</v>
      </c>
    </row>
    <row r="6">
      <c r="A6" s="4" t="inlineStr">
        <is>
          <t>Derivative assets</t>
        </is>
      </c>
      <c r="B6" s="5" t="n">
        <v>1261</v>
      </c>
      <c r="C6" s="4" t="inlineStr">
        <is>
          <t xml:space="preserve"> </t>
        </is>
      </c>
      <c r="D6" s="4" t="inlineStr">
        <is>
          <t xml:space="preserve"> </t>
        </is>
      </c>
    </row>
    <row r="7">
      <c r="A7" s="4" t="inlineStr">
        <is>
          <t>Assets</t>
        </is>
      </c>
      <c r="B7" s="5" t="n">
        <v>1019731</v>
      </c>
      <c r="C7" s="5" t="n">
        <v>310124</v>
      </c>
      <c r="D7" s="4" t="inlineStr">
        <is>
          <t xml:space="preserve"> </t>
        </is>
      </c>
    </row>
    <row r="8">
      <c r="A8" s="4" t="inlineStr">
        <is>
          <t>Real estate owned, net</t>
        </is>
      </c>
      <c r="B8" s="5" t="n">
        <v>29299</v>
      </c>
      <c r="C8" s="5" t="n">
        <v>1332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Securitized debt, at fair value</t>
        </is>
      </c>
      <c r="B10" s="5" t="n">
        <v>669139</v>
      </c>
      <c r="C10" s="4" t="inlineStr">
        <is>
          <t xml:space="preserve"> </t>
        </is>
      </c>
      <c r="D10" s="4" t="inlineStr">
        <is>
          <t xml:space="preserve"> </t>
        </is>
      </c>
    </row>
    <row r="11">
      <c r="A11" s="4" t="inlineStr">
        <is>
          <t>Liabilities</t>
        </is>
      </c>
      <c r="B11" s="5" t="n">
        <v>669139</v>
      </c>
      <c r="C11" s="4" t="inlineStr">
        <is>
          <t xml:space="preserve"> </t>
        </is>
      </c>
      <c r="D11" s="4" t="inlineStr">
        <is>
          <t xml:space="preserve"> </t>
        </is>
      </c>
    </row>
    <row r="12">
      <c r="A12" s="4" t="inlineStr">
        <is>
          <t>Recurring Fair Value Measurement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 held for sale, at fair value</t>
        </is>
      </c>
      <c r="B14" s="5" t="n">
        <v>19536</v>
      </c>
      <c r="C14" s="4" t="inlineStr">
        <is>
          <t xml:space="preserve"> </t>
        </is>
      </c>
      <c r="D14" s="4" t="inlineStr">
        <is>
          <t xml:space="preserve"> </t>
        </is>
      </c>
    </row>
    <row r="15">
      <c r="A15" s="4" t="inlineStr">
        <is>
          <t>Loans held for investment, at fair value</t>
        </is>
      </c>
      <c r="B15" s="5" t="n">
        <v>951990</v>
      </c>
      <c r="C15" s="5" t="n">
        <v>276095</v>
      </c>
      <c r="D15" s="4" t="inlineStr">
        <is>
          <t xml:space="preserve"> </t>
        </is>
      </c>
    </row>
    <row r="16">
      <c r="A16" s="4" t="inlineStr">
        <is>
          <t>Mortgage servicing rights</t>
        </is>
      </c>
      <c r="B16" s="5" t="n">
        <v>9786</v>
      </c>
      <c r="C16" s="5" t="n">
        <v>9238</v>
      </c>
      <c r="D16" s="4" t="inlineStr">
        <is>
          <t xml:space="preserve"> </t>
        </is>
      </c>
    </row>
    <row r="17">
      <c r="A17" s="4" t="inlineStr">
        <is>
          <t>Derivative assets</t>
        </is>
      </c>
      <c r="B17" s="5" t="n">
        <v>1261</v>
      </c>
      <c r="C17" s="4" t="inlineStr">
        <is>
          <t xml:space="preserve"> </t>
        </is>
      </c>
      <c r="D17" s="4" t="inlineStr">
        <is>
          <t xml:space="preserve"> </t>
        </is>
      </c>
    </row>
    <row r="18">
      <c r="A18" s="4" t="inlineStr">
        <is>
          <t>Assets</t>
        </is>
      </c>
      <c r="B18" s="5" t="n">
        <v>982573</v>
      </c>
      <c r="C18" s="5" t="n">
        <v>285333</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Securitized debt, at fair value</t>
        </is>
      </c>
      <c r="B20" s="5" t="n">
        <v>669139</v>
      </c>
      <c r="C20" s="4" t="inlineStr">
        <is>
          <t xml:space="preserve"> </t>
        </is>
      </c>
      <c r="D20" s="4" t="inlineStr">
        <is>
          <t xml:space="preserve"> </t>
        </is>
      </c>
    </row>
    <row r="21">
      <c r="A21" s="4" t="inlineStr">
        <is>
          <t>Liabilities</t>
        </is>
      </c>
      <c r="B21" s="5" t="n">
        <v>669139</v>
      </c>
      <c r="C21" s="4" t="inlineStr">
        <is>
          <t xml:space="preserve"> </t>
        </is>
      </c>
      <c r="D21" s="4" t="inlineStr">
        <is>
          <t xml:space="preserve"> </t>
        </is>
      </c>
    </row>
    <row r="22">
      <c r="A22" s="4" t="inlineStr">
        <is>
          <t>Nonrecurring Fair Value Measuremen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ssets</t>
        </is>
      </c>
      <c r="B24" s="5" t="n">
        <v>37158</v>
      </c>
      <c r="C24" s="5" t="n">
        <v>24791</v>
      </c>
      <c r="D24" s="4" t="inlineStr">
        <is>
          <t xml:space="preserve"> </t>
        </is>
      </c>
    </row>
    <row r="25">
      <c r="A25" s="4" t="inlineStr">
        <is>
          <t>Real estate owned, net</t>
        </is>
      </c>
      <c r="B25" s="5" t="n">
        <v>29299</v>
      </c>
      <c r="C25" s="5" t="n">
        <v>13325</v>
      </c>
      <c r="D25" s="4" t="inlineStr">
        <is>
          <t xml:space="preserve"> </t>
        </is>
      </c>
    </row>
    <row r="26">
      <c r="A26" s="4" t="inlineStr">
        <is>
          <t>Individually evaluated/Impaired loans requiring specific allowance, net</t>
        </is>
      </c>
      <c r="B26" s="5" t="n">
        <v>7859</v>
      </c>
      <c r="C26" s="5" t="n">
        <v>11466</v>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Assets</t>
        </is>
      </c>
      <c r="B29" s="5" t="n">
        <v>20797</v>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Liabilities</t>
        </is>
      </c>
      <c r="B31" s="5" t="n">
        <v>669139</v>
      </c>
      <c r="C31" s="4" t="inlineStr">
        <is>
          <t xml:space="preserve"> </t>
        </is>
      </c>
      <c r="D31" s="4" t="inlineStr">
        <is>
          <t xml:space="preserve"> </t>
        </is>
      </c>
    </row>
    <row r="32">
      <c r="A32" s="4" t="inlineStr">
        <is>
          <t>Level 2 | Recurring Fair Value Measuremen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Loans held for sale, at fair value</t>
        </is>
      </c>
      <c r="B34" s="5" t="n">
        <v>19536</v>
      </c>
      <c r="C34" s="4" t="inlineStr">
        <is>
          <t xml:space="preserve"> </t>
        </is>
      </c>
      <c r="D34" s="4" t="inlineStr">
        <is>
          <t xml:space="preserve"> </t>
        </is>
      </c>
    </row>
    <row r="35">
      <c r="A35" s="4" t="inlineStr">
        <is>
          <t>Derivative assets</t>
        </is>
      </c>
      <c r="B35" s="5" t="n">
        <v>1261</v>
      </c>
      <c r="C35" s="4" t="inlineStr">
        <is>
          <t xml:space="preserve"> </t>
        </is>
      </c>
      <c r="D35" s="4" t="inlineStr">
        <is>
          <t xml:space="preserve"> </t>
        </is>
      </c>
    </row>
    <row r="36">
      <c r="A36" s="4" t="inlineStr">
        <is>
          <t>Assets</t>
        </is>
      </c>
      <c r="B36" s="5" t="n">
        <v>20797</v>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Securitized debt, at fair value</t>
        </is>
      </c>
      <c r="B38" s="5" t="n">
        <v>669139</v>
      </c>
      <c r="C38" s="4" t="inlineStr">
        <is>
          <t xml:space="preserve"> </t>
        </is>
      </c>
      <c r="D38" s="4" t="inlineStr">
        <is>
          <t xml:space="preserve"> </t>
        </is>
      </c>
    </row>
    <row r="39">
      <c r="A39" s="4" t="inlineStr">
        <is>
          <t>Liabilities</t>
        </is>
      </c>
      <c r="B39" s="5" t="n">
        <v>669139</v>
      </c>
      <c r="C39" s="4" t="inlineStr">
        <is>
          <t xml:space="preserve"> </t>
        </is>
      </c>
      <c r="D39" s="4" t="inlineStr">
        <is>
          <t xml:space="preserve"> </t>
        </is>
      </c>
    </row>
    <row r="40">
      <c r="A40" s="4" t="inlineStr">
        <is>
          <t>Level 3</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t>
        </is>
      </c>
      <c r="B42" s="5" t="n">
        <v>998934</v>
      </c>
      <c r="C42" s="5" t="n">
        <v>310124</v>
      </c>
      <c r="D42" s="4" t="inlineStr">
        <is>
          <t xml:space="preserve"> </t>
        </is>
      </c>
    </row>
    <row r="43">
      <c r="A43" s="4" t="inlineStr">
        <is>
          <t>Level 3 | Recurring Fair Value Measuremen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Loans held for investment, at fair value</t>
        </is>
      </c>
      <c r="B45" s="5" t="n">
        <v>951990</v>
      </c>
      <c r="C45" s="5" t="n">
        <v>276095</v>
      </c>
      <c r="D45" s="4" t="inlineStr">
        <is>
          <t xml:space="preserve"> </t>
        </is>
      </c>
    </row>
    <row r="46">
      <c r="A46" s="4" t="inlineStr">
        <is>
          <t>Mortgage servicing rights</t>
        </is>
      </c>
      <c r="B46" s="5" t="n">
        <v>9786</v>
      </c>
      <c r="C46" s="5" t="n">
        <v>9238</v>
      </c>
      <c r="D46" s="4" t="inlineStr">
        <is>
          <t xml:space="preserve"> </t>
        </is>
      </c>
    </row>
    <row r="47">
      <c r="A47" s="4" t="inlineStr">
        <is>
          <t>Assets</t>
        </is>
      </c>
      <c r="B47" s="5" t="n">
        <v>961776</v>
      </c>
      <c r="C47" s="5" t="n">
        <v>285333</v>
      </c>
      <c r="D47" s="4" t="inlineStr">
        <is>
          <t xml:space="preserve"> </t>
        </is>
      </c>
    </row>
    <row r="48">
      <c r="A48" s="4" t="inlineStr">
        <is>
          <t>Level 3 | Nonrecurring Fair Value Measuremen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ssets</t>
        </is>
      </c>
      <c r="B50" s="5" t="n">
        <v>37158</v>
      </c>
      <c r="C50" s="5" t="n">
        <v>24791</v>
      </c>
      <c r="D50" s="4" t="inlineStr">
        <is>
          <t xml:space="preserve"> </t>
        </is>
      </c>
    </row>
    <row r="51">
      <c r="A51" s="4" t="inlineStr">
        <is>
          <t>Real estate owned, net</t>
        </is>
      </c>
      <c r="B51" s="5" t="n">
        <v>29299</v>
      </c>
      <c r="C51" s="5" t="n">
        <v>13325</v>
      </c>
      <c r="D51" s="4" t="inlineStr">
        <is>
          <t xml:space="preserve"> </t>
        </is>
      </c>
    </row>
    <row r="52">
      <c r="A52" s="4" t="inlineStr">
        <is>
          <t>Individually evaluated/Impaired loans requiring specific allowance, net</t>
        </is>
      </c>
      <c r="B52" s="6" t="n">
        <v>7859</v>
      </c>
      <c r="C52" s="6" t="n">
        <v>11466</v>
      </c>
      <c r="D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locity Financial, LLC (VF or the Company) was a Delaware limited liability company formed on July 9, 2012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 13.00 per share.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residential and commercial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primarily on the difference between the yield on its investor real estate loan portfolio and the cost of its borrowings. The Company may also sell loans from time to time. The Company does not originate or acquire investments outside of the United States of America. The Company, through its wholly owned subsidiaries, is the sole beneficial owner of the Velocity Commercial Capital Loan Trusts, from the 2016-1 Trust through and including the 2023-3 Trust, all of which are New York common law trusts, with the exception of the VCC 2022-MC1 Trust, VCC 2023-1R Trust, and VCC 2023-RTL1 Trust which are Delaware statutory trusts. The Trusts are bankruptcy remote, variable interest entities (VIE) formed for the purpose of providing secured borrowings to the Company and are consolidated with the accounts of the Company. On December 28, 2021, the Company acquired an 80 % ownership interest in Century Health &amp; Housing Capital, LLC (“Century”). Century is a licensed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 In addition, as a servicer of Ginnie Mae loans, Century is required to maintain a minimum net worth, and Century is in compliance with this requirement as of September 30, 2023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cognized on Assets Measured on Nonrecurring Basis (Details) - Nonrecurring Fair Value Measure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net gain (loss)</t>
        </is>
      </c>
      <c r="B4" s="6" t="n">
        <v>-628</v>
      </c>
      <c r="C4" s="6" t="n">
        <v>79</v>
      </c>
      <c r="D4" s="6" t="n">
        <v>-2244</v>
      </c>
      <c r="E4" s="6" t="n">
        <v>256</v>
      </c>
    </row>
    <row r="5">
      <c r="A5" s="4" t="inlineStr">
        <is>
          <t>Real Estate Held For Sale, N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net gain (loss)</t>
        </is>
      </c>
      <c r="B7" s="5" t="n">
        <v>-817</v>
      </c>
      <c r="C7" s="5" t="n">
        <v>-369</v>
      </c>
      <c r="D7" s="5" t="n">
        <v>-2486</v>
      </c>
      <c r="E7" s="5" t="n">
        <v>276</v>
      </c>
    </row>
    <row r="8">
      <c r="A8" s="4" t="inlineStr">
        <is>
          <t>Individually Evaluated Loans Requiring Specific Allowance,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net gain (loss)</t>
        </is>
      </c>
      <c r="B10" s="6" t="n">
        <v>189</v>
      </c>
      <c r="C10" s="6" t="n">
        <v>290</v>
      </c>
      <c r="D10" s="6" t="n">
        <v>242</v>
      </c>
      <c r="E10" s="6" t="n">
        <v>53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Unobservable Inputs Related to Level 3 Assets (Details)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urring fair value measurements</t>
        </is>
      </c>
      <c r="B3" s="6" t="n">
        <v>1019731</v>
      </c>
      <c r="C3" s="6" t="n">
        <v>31012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urring fair value measurements</t>
        </is>
      </c>
      <c r="B6" s="5" t="n">
        <v>982573</v>
      </c>
      <c r="C6" s="5" t="n">
        <v>285333</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urring fair value measurements</t>
        </is>
      </c>
      <c r="B9" s="5" t="n">
        <v>37158</v>
      </c>
      <c r="C9" s="5" t="n">
        <v>2479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urring fair value measurements</t>
        </is>
      </c>
      <c r="B12" s="5" t="n">
        <v>998934</v>
      </c>
      <c r="C12" s="5" t="n">
        <v>310124</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urring fair value measurements</t>
        </is>
      </c>
      <c r="B15" s="5" t="n">
        <v>961776</v>
      </c>
      <c r="C15" s="5" t="n">
        <v>285333</v>
      </c>
    </row>
    <row r="16">
      <c r="A16" s="4" t="inlineStr">
        <is>
          <t>Level 3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urring fair value measurements</t>
        </is>
      </c>
      <c r="B18" s="6" t="n">
        <v>37158</v>
      </c>
      <c r="C18" s="6" t="n">
        <v>24791</v>
      </c>
    </row>
    <row r="19">
      <c r="A19" s="4" t="inlineStr">
        <is>
          <t>Level 3 | Valuation, Market Approach | Measurement Input Selling Cos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 requiring specific allowance, net</t>
        </is>
      </c>
      <c r="B21" s="4" t="inlineStr">
        <is>
          <t xml:space="preserve"> </t>
        </is>
      </c>
      <c r="C21" s="12" t="n">
        <v>0.08</v>
      </c>
    </row>
    <row r="22">
      <c r="A22" s="4" t="inlineStr">
        <is>
          <t>Real estate owned, net</t>
        </is>
      </c>
      <c r="B22" s="4" t="inlineStr">
        <is>
          <t xml:space="preserve"> </t>
        </is>
      </c>
      <c r="C22" s="12" t="n">
        <v>0.08</v>
      </c>
    </row>
    <row r="23">
      <c r="A23" s="4" t="inlineStr">
        <is>
          <t>Level 3 | Valuation, Market Approach | Measurement Input Selling Cost | Non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loans requiring specific allowance, net</t>
        </is>
      </c>
      <c r="B25" s="12" t="n">
        <v>0.08</v>
      </c>
      <c r="C25" s="4" t="inlineStr">
        <is>
          <t xml:space="preserve"> </t>
        </is>
      </c>
    </row>
    <row r="26">
      <c r="A26" s="4" t="inlineStr">
        <is>
          <t>Real estate owned, net</t>
        </is>
      </c>
      <c r="B26" s="12" t="n">
        <v>0.08</v>
      </c>
      <c r="C26" s="4" t="inlineStr">
        <is>
          <t xml:space="preserve"> </t>
        </is>
      </c>
    </row>
    <row r="27">
      <c r="A27" s="4" t="inlineStr">
        <is>
          <t>Level 3 | Discounted Cash Flow | Discount rate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investment, at fair value</t>
        </is>
      </c>
      <c r="B29" s="13" t="n">
        <v>0.101</v>
      </c>
      <c r="C29" s="4" t="inlineStr">
        <is>
          <t xml:space="preserve"> </t>
        </is>
      </c>
    </row>
    <row r="30">
      <c r="A30" s="4" t="inlineStr">
        <is>
          <t>Mortgage servicing rights, at fair value</t>
        </is>
      </c>
      <c r="B30" s="12" t="n">
        <v>0.08</v>
      </c>
      <c r="C30" s="4" t="inlineStr">
        <is>
          <t xml:space="preserve"> </t>
        </is>
      </c>
    </row>
    <row r="31">
      <c r="A31" s="4" t="inlineStr">
        <is>
          <t>Level 3 | Discounted Cash Flow | Recovery Lag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investment, at fair value</t>
        </is>
      </c>
      <c r="B33" s="12" t="n">
        <v>0.17</v>
      </c>
      <c r="C33" s="4" t="inlineStr">
        <is>
          <t xml:space="preserve"> </t>
        </is>
      </c>
    </row>
    <row r="34">
      <c r="A34" s="4" t="inlineStr">
        <is>
          <t>Level 3 | Minimum | Discounted Cash Flow |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investment, at fair value</t>
        </is>
      </c>
      <c r="B36" s="4" t="inlineStr">
        <is>
          <t xml:space="preserve"> </t>
        </is>
      </c>
      <c r="C36" s="14" t="n">
        <v>0.0835</v>
      </c>
    </row>
    <row r="37">
      <c r="A37" s="4" t="inlineStr">
        <is>
          <t>Mortgage servicing rights, at fair value</t>
        </is>
      </c>
      <c r="B37" s="4" t="inlineStr">
        <is>
          <t xml:space="preserve"> </t>
        </is>
      </c>
      <c r="C37" s="12" t="n">
        <v>0.08</v>
      </c>
    </row>
    <row r="38">
      <c r="A38" s="4" t="inlineStr">
        <is>
          <t>Level 3 | Minimum | Discounted Cash Flow | Measurement Input, Prepaymen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 for investment, at fair value</t>
        </is>
      </c>
      <c r="B40" s="4" t="inlineStr">
        <is>
          <t xml:space="preserve"> </t>
        </is>
      </c>
      <c r="C40" s="12" t="n">
        <v>0.01</v>
      </c>
    </row>
    <row r="41">
      <c r="A41" s="4" t="inlineStr">
        <is>
          <t>Mortgage servicing rights, at fair value</t>
        </is>
      </c>
      <c r="B41" s="4" t="inlineStr">
        <is>
          <t xml:space="preserve"> </t>
        </is>
      </c>
      <c r="C41" s="13" t="n">
        <v>0.056</v>
      </c>
    </row>
    <row r="42">
      <c r="A42" s="4" t="inlineStr">
        <is>
          <t>Level 3 | Minimum | Discounted Cash Flow | Measurement Input, Prepayment Rate |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 held for investment, at fair value</t>
        </is>
      </c>
      <c r="B44" s="13" t="n">
        <v>0.007</v>
      </c>
      <c r="C44" s="4" t="inlineStr">
        <is>
          <t xml:space="preserve"> </t>
        </is>
      </c>
    </row>
    <row r="45">
      <c r="A45" s="4" t="inlineStr">
        <is>
          <t>Mortgage servicing rights, at fair value</t>
        </is>
      </c>
      <c r="B45" s="13" t="n">
        <v>0.058</v>
      </c>
      <c r="C45" s="4" t="inlineStr">
        <is>
          <t xml:space="preserve"> </t>
        </is>
      </c>
    </row>
    <row r="46">
      <c r="A46" s="4" t="inlineStr">
        <is>
          <t>Level 3 | Minimum | Discounted Cash Flow | Default Rate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eld for investment, at fair value</t>
        </is>
      </c>
      <c r="B48" s="4" t="inlineStr">
        <is>
          <t xml:space="preserve"> </t>
        </is>
      </c>
      <c r="C48" s="14" t="n">
        <v>0.0012</v>
      </c>
    </row>
    <row r="49">
      <c r="A49" s="4" t="inlineStr">
        <is>
          <t>Level 3 | Minimum | Discounted Cash Flow | Default Rate [Member]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ans held for investment, at fair value</t>
        </is>
      </c>
      <c r="B51" s="5" t="n">
        <v>0</v>
      </c>
      <c r="C51" s="4" t="inlineStr">
        <is>
          <t xml:space="preserve"> </t>
        </is>
      </c>
    </row>
    <row r="52">
      <c r="A52" s="4" t="inlineStr">
        <is>
          <t>Level 3 | Minimum | Discounted Cash Flow | Loss Severity Rat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held for investment, at fair value</t>
        </is>
      </c>
      <c r="B54" s="4" t="inlineStr">
        <is>
          <t xml:space="preserve"> </t>
        </is>
      </c>
      <c r="C54" s="5" t="n">
        <v>0</v>
      </c>
    </row>
    <row r="55">
      <c r="A55" s="4" t="inlineStr">
        <is>
          <t>Level 3 | Minimum | Discounted Cash Flow | Loss Severity Rate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held for investment, at fair value</t>
        </is>
      </c>
      <c r="B57" s="5" t="n">
        <v>0</v>
      </c>
      <c r="C57" s="4" t="inlineStr">
        <is>
          <t xml:space="preserve"> </t>
        </is>
      </c>
    </row>
    <row r="58">
      <c r="A58" s="4" t="inlineStr">
        <is>
          <t>Level 3 | Maximum | Discounted Cash Flow | Discount rat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ans held for investment, at fair value</t>
        </is>
      </c>
      <c r="B60" s="4" t="inlineStr">
        <is>
          <t xml:space="preserve"> </t>
        </is>
      </c>
      <c r="C60" s="14" t="n">
        <v>0.0935</v>
      </c>
    </row>
    <row r="61">
      <c r="A61" s="4" t="inlineStr">
        <is>
          <t>Mortgage servicing rights, at fair value</t>
        </is>
      </c>
      <c r="B61" s="4" t="inlineStr">
        <is>
          <t xml:space="preserve"> </t>
        </is>
      </c>
      <c r="C61" s="12" t="n">
        <v>0.12</v>
      </c>
    </row>
    <row r="62">
      <c r="A62" s="4" t="inlineStr">
        <is>
          <t>Level 3 | Maximum | Discounted Cash Flow | Measurement Input, Prepayment R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 for investment, at fair value</t>
        </is>
      </c>
      <c r="B64" s="4" t="inlineStr">
        <is>
          <t xml:space="preserve"> </t>
        </is>
      </c>
      <c r="C64" s="12" t="n">
        <v>0.3</v>
      </c>
    </row>
    <row r="65">
      <c r="A65" s="4" t="inlineStr">
        <is>
          <t>Mortgage servicing rights, at fair value</t>
        </is>
      </c>
      <c r="B65" s="4" t="inlineStr">
        <is>
          <t xml:space="preserve"> </t>
        </is>
      </c>
      <c r="C65" s="13" t="n">
        <v>0.168</v>
      </c>
    </row>
    <row r="66">
      <c r="A66" s="4" t="inlineStr">
        <is>
          <t>Level 3 | Maximum | Discounted Cash Flow | Measurement Input, Prepayment Rate |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held for investment, at fair value</t>
        </is>
      </c>
      <c r="B68" s="12" t="n">
        <v>0.3</v>
      </c>
      <c r="C68" s="4" t="inlineStr">
        <is>
          <t xml:space="preserve"> </t>
        </is>
      </c>
    </row>
    <row r="69">
      <c r="A69" s="4" t="inlineStr">
        <is>
          <t>Mortgage servicing rights, at fair value</t>
        </is>
      </c>
      <c r="B69" s="13" t="n">
        <v>0.125</v>
      </c>
      <c r="C69" s="4" t="inlineStr">
        <is>
          <t xml:space="preserve"> </t>
        </is>
      </c>
    </row>
    <row r="70">
      <c r="A70" s="4" t="inlineStr">
        <is>
          <t>Level 3 | Maximum | Discounted Cash Flow | Default Rate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ans held for investment, at fair value</t>
        </is>
      </c>
      <c r="B72" s="4" t="inlineStr">
        <is>
          <t xml:space="preserve"> </t>
        </is>
      </c>
      <c r="C72" s="14" t="n">
        <v>0.0699</v>
      </c>
    </row>
    <row r="73">
      <c r="A73" s="4" t="inlineStr">
        <is>
          <t>Level 3 | Maximum | Discounted Cash Flow | Default Rate [Member]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held for investment, at fair value</t>
        </is>
      </c>
      <c r="B75" s="13" t="n">
        <v>0.017</v>
      </c>
      <c r="C75" s="4" t="inlineStr">
        <is>
          <t xml:space="preserve"> </t>
        </is>
      </c>
    </row>
    <row r="76">
      <c r="A76" s="4" t="inlineStr">
        <is>
          <t>Level 3 | Maximum | Discounted Cash Flow | Loss Severity Rat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ans held for investment, at fair value</t>
        </is>
      </c>
      <c r="B78" s="4" t="inlineStr">
        <is>
          <t xml:space="preserve"> </t>
        </is>
      </c>
      <c r="C78" s="14" t="n">
        <v>0.1845</v>
      </c>
    </row>
    <row r="79">
      <c r="A79" s="4" t="inlineStr">
        <is>
          <t>Level 3 | Maximum | Discounted Cash Flow | Loss Severity Rate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ans held for investment, at fair value</t>
        </is>
      </c>
      <c r="B81" s="12" t="n">
        <v>0.15</v>
      </c>
      <c r="C81" s="4" t="inlineStr">
        <is>
          <t xml:space="preserve"> </t>
        </is>
      </c>
    </row>
    <row r="82">
      <c r="A82" s="4" t="inlineStr">
        <is>
          <t>Level 3 | Weighted Average | Valuation, Market Approach | Measurement Input Selling Cos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dividually evaluated loans requiring specific allowance, net</t>
        </is>
      </c>
      <c r="B84" s="4" t="inlineStr">
        <is>
          <t xml:space="preserve"> </t>
        </is>
      </c>
      <c r="C84" s="12" t="n">
        <v>0.08</v>
      </c>
    </row>
    <row r="85">
      <c r="A85" s="4" t="inlineStr">
        <is>
          <t>Real estate owned, net</t>
        </is>
      </c>
      <c r="B85" s="4" t="inlineStr">
        <is>
          <t xml:space="preserve"> </t>
        </is>
      </c>
      <c r="C85" s="12" t="n">
        <v>0.08</v>
      </c>
    </row>
    <row r="86">
      <c r="A86" s="4" t="inlineStr">
        <is>
          <t>Level 3 | Weighted Average | Valuation, Market Approach | Measurement Input Selling Cost | Non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dividually evaluated loans requiring specific allowance, net</t>
        </is>
      </c>
      <c r="B88" s="12" t="n">
        <v>0.08</v>
      </c>
      <c r="C88" s="4" t="inlineStr">
        <is>
          <t xml:space="preserve"> </t>
        </is>
      </c>
    </row>
    <row r="89">
      <c r="A89" s="4" t="inlineStr">
        <is>
          <t>Real estate owned, net</t>
        </is>
      </c>
      <c r="B89" s="12" t="n">
        <v>0.08</v>
      </c>
      <c r="C89" s="4" t="inlineStr">
        <is>
          <t xml:space="preserve"> </t>
        </is>
      </c>
    </row>
    <row r="90">
      <c r="A90" s="4" t="inlineStr">
        <is>
          <t>Level 3 | Weighted Average | Discounted Cash Flow | Discount rat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oans held for investment, at fair value</t>
        </is>
      </c>
      <c r="B92" s="4" t="inlineStr">
        <is>
          <t xml:space="preserve"> </t>
        </is>
      </c>
      <c r="C92" s="13" t="n">
        <v>0.089</v>
      </c>
    </row>
    <row r="93">
      <c r="A93" s="4" t="inlineStr">
        <is>
          <t>Mortgage servicing rights, at fair value</t>
        </is>
      </c>
      <c r="B93" s="4" t="inlineStr">
        <is>
          <t xml:space="preserve"> </t>
        </is>
      </c>
      <c r="C93" s="13" t="n">
        <v>0.081</v>
      </c>
    </row>
    <row r="94">
      <c r="A94" s="4" t="inlineStr">
        <is>
          <t>Level 3 | Weighted Average | Discounted Cash Flow | Discount rate |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ans held for investment, at fair value</t>
        </is>
      </c>
      <c r="B96" s="13" t="n">
        <v>0.101</v>
      </c>
      <c r="C96" s="4" t="inlineStr">
        <is>
          <t xml:space="preserve"> </t>
        </is>
      </c>
    </row>
    <row r="97">
      <c r="A97" s="4" t="inlineStr">
        <is>
          <t>Mortgage servicing rights, at fair value</t>
        </is>
      </c>
      <c r="B97" s="12" t="n">
        <v>0.08</v>
      </c>
      <c r="C97" s="4" t="inlineStr">
        <is>
          <t xml:space="preserve"> </t>
        </is>
      </c>
    </row>
    <row r="98">
      <c r="A98" s="4" t="inlineStr">
        <is>
          <t>Level 3 | Weighted Average | Discounted Cash Flow | Measurement Input, Prepayment Rat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ans held for investment, at fair value</t>
        </is>
      </c>
      <c r="B100" s="4" t="inlineStr">
        <is>
          <t xml:space="preserve"> </t>
        </is>
      </c>
      <c r="C100" s="13" t="n">
        <v>0.151</v>
      </c>
    </row>
    <row r="101">
      <c r="A101" s="4" t="inlineStr">
        <is>
          <t>Mortgage servicing rights, at fair value</t>
        </is>
      </c>
      <c r="B101" s="4" t="inlineStr">
        <is>
          <t xml:space="preserve"> </t>
        </is>
      </c>
      <c r="C101" s="13" t="n">
        <v>0.063</v>
      </c>
    </row>
    <row r="102">
      <c r="A102" s="4" t="inlineStr">
        <is>
          <t>Level 3 | Weighted Average | Discounted Cash Flow | Measurement Input, Prepayment Rate |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Loans held for investment, at fair value</t>
        </is>
      </c>
      <c r="B104" s="12" t="n">
        <v>0.19</v>
      </c>
      <c r="C104" s="4" t="inlineStr">
        <is>
          <t xml:space="preserve"> </t>
        </is>
      </c>
    </row>
    <row r="105">
      <c r="A105" s="4" t="inlineStr">
        <is>
          <t>Mortgage servicing rights, at fair value</t>
        </is>
      </c>
      <c r="B105" s="13" t="n">
        <v>0.064</v>
      </c>
      <c r="C105" s="4" t="inlineStr">
        <is>
          <t xml:space="preserve"> </t>
        </is>
      </c>
    </row>
    <row r="106">
      <c r="A106" s="4" t="inlineStr">
        <is>
          <t>Level 3 | Weighted Average | Discounted Cash Flow | Default Rate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held for investment, at fair value</t>
        </is>
      </c>
      <c r="B108" s="4" t="inlineStr">
        <is>
          <t xml:space="preserve"> </t>
        </is>
      </c>
      <c r="C108" s="13" t="n">
        <v>0.006</v>
      </c>
    </row>
    <row r="109">
      <c r="A109" s="4" t="inlineStr">
        <is>
          <t>Level 3 | Weighted Average | Discounted Cash Flow | Default Rate [Member] |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Loans held for investment, at fair value</t>
        </is>
      </c>
      <c r="B111" s="13" t="n">
        <v>0.004</v>
      </c>
      <c r="C111" s="4" t="inlineStr">
        <is>
          <t xml:space="preserve"> </t>
        </is>
      </c>
    </row>
    <row r="112">
      <c r="A112" s="4" t="inlineStr">
        <is>
          <t>Level 3 | Weighted Average | Discounted Cash Flow | Loss Severity Rat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Loans held for investment, at fair value</t>
        </is>
      </c>
      <c r="B114" s="4" t="inlineStr">
        <is>
          <t xml:space="preserve"> </t>
        </is>
      </c>
      <c r="C114" s="13" t="n">
        <v>0.035</v>
      </c>
    </row>
    <row r="115">
      <c r="A115" s="4" t="inlineStr">
        <is>
          <t>Level 3 | Weighted Average | Discounted Cash Flow | Loss Severity Rate |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Loans held for investment, at fair value</t>
        </is>
      </c>
      <c r="B117" s="13" t="n">
        <v>0.033</v>
      </c>
      <c r="C117" s="4" t="inlineStr">
        <is>
          <t xml:space="preserve"> </t>
        </is>
      </c>
    </row>
    <row r="118">
      <c r="A118" s="4" t="inlineStr">
        <is>
          <t>Level 3 | Weighted Average | Discounted Cash Flow | Recovery Lag |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Loans held for investment, at fair value</t>
        </is>
      </c>
      <c r="B120" s="12" t="n">
        <v>0.17</v>
      </c>
      <c r="C120" s="4" t="inlineStr">
        <is>
          <t xml:space="preserve"> </t>
        </is>
      </c>
    </row>
    <row r="121">
      <c r="A121" s="4" t="inlineStr">
        <is>
          <t>Level 3 | Real Estate Owned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recurring fair value measurements</t>
        </is>
      </c>
      <c r="B123" s="4" t="inlineStr">
        <is>
          <t xml:space="preserve"> </t>
        </is>
      </c>
      <c r="C123" s="6" t="n">
        <v>13325</v>
      </c>
    </row>
    <row r="124">
      <c r="A124" s="4" t="inlineStr">
        <is>
          <t>Level 3 | Real Estate Owned Member |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recurring fair value measurements</t>
        </is>
      </c>
      <c r="B126" s="6" t="n">
        <v>29299</v>
      </c>
      <c r="C126" s="4" t="inlineStr">
        <is>
          <t xml:space="preserve"> </t>
        </is>
      </c>
    </row>
    <row r="127">
      <c r="A127" s="4" t="inlineStr">
        <is>
          <t>Level 3 | Individually evaluated loans requiring allowance net</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recurring fair value measurements</t>
        </is>
      </c>
      <c r="B129" s="4" t="inlineStr">
        <is>
          <t xml:space="preserve"> </t>
        </is>
      </c>
      <c r="C129" s="5" t="n">
        <v>11466</v>
      </c>
    </row>
    <row r="130">
      <c r="A130" s="4" t="inlineStr">
        <is>
          <t>Level 3 | Individually evaluated loans requiring allowance net |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recurring fair value measurements</t>
        </is>
      </c>
      <c r="B132" s="5" t="n">
        <v>7859</v>
      </c>
      <c r="C132" s="4" t="inlineStr">
        <is>
          <t xml:space="preserve"> </t>
        </is>
      </c>
    </row>
    <row r="133">
      <c r="A133" s="4" t="inlineStr">
        <is>
          <t>Level 3 | Loans Held for Investment</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recurring fair value measurements</t>
        </is>
      </c>
      <c r="B135" s="4" t="inlineStr">
        <is>
          <t xml:space="preserve"> </t>
        </is>
      </c>
      <c r="C135" s="5" t="n">
        <v>276095</v>
      </c>
    </row>
    <row r="136">
      <c r="A136" s="4" t="inlineStr">
        <is>
          <t>Level 3 | Loans Held for Investment |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recurring fair value measurements</t>
        </is>
      </c>
      <c r="B138" s="5" t="n">
        <v>951990</v>
      </c>
      <c r="C138" s="4" t="inlineStr">
        <is>
          <t xml:space="preserve"> </t>
        </is>
      </c>
    </row>
    <row r="139">
      <c r="A139" s="4" t="inlineStr">
        <is>
          <t>Level 3 | Mortgage Servicing Righ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recurring fair value measurements</t>
        </is>
      </c>
      <c r="B141" s="4" t="inlineStr">
        <is>
          <t xml:space="preserve"> </t>
        </is>
      </c>
      <c r="C141" s="6" t="n">
        <v>9238</v>
      </c>
    </row>
    <row r="142">
      <c r="A142" s="4" t="inlineStr">
        <is>
          <t>Level 3 | Mortgage Servicing Rights |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recurring fair value measurements</t>
        </is>
      </c>
      <c r="B144" s="6" t="n">
        <v>9786</v>
      </c>
      <c r="C1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oans held for investment and held for sale and Securitized Debt Measured at Estimated Fair Value on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oans Held For Investmen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705330</v>
      </c>
      <c r="C5" s="6" t="n">
        <v>1351</v>
      </c>
      <c r="D5" s="6" t="n">
        <v>276095</v>
      </c>
      <c r="E5" s="6" t="n">
        <v>1359</v>
      </c>
    </row>
    <row r="6">
      <c r="A6" s="4" t="inlineStr">
        <is>
          <t>Originations</t>
        </is>
      </c>
      <c r="B6" s="5" t="n">
        <v>271633</v>
      </c>
      <c r="C6" s="4" t="inlineStr">
        <is>
          <t xml:space="preserve"> </t>
        </is>
      </c>
      <c r="D6" s="5" t="n">
        <v>728167</v>
      </c>
      <c r="E6" s="4" t="inlineStr">
        <is>
          <t xml:space="preserve"> </t>
        </is>
      </c>
    </row>
    <row r="7">
      <c r="A7" s="4" t="inlineStr">
        <is>
          <t>Loans liquidated</t>
        </is>
      </c>
      <c r="B7" s="5" t="n">
        <v>-22527</v>
      </c>
      <c r="C7" s="5" t="n">
        <v>-12</v>
      </c>
      <c r="D7" s="5" t="n">
        <v>-44012</v>
      </c>
      <c r="E7" s="5" t="n">
        <v>-36</v>
      </c>
    </row>
    <row r="8">
      <c r="A8" s="4" t="inlineStr">
        <is>
          <t>Principal paydowns</t>
        </is>
      </c>
      <c r="B8" s="5" t="n">
        <v>-2479</v>
      </c>
      <c r="C8" s="5" t="n">
        <v>-416</v>
      </c>
      <c r="D8" s="5" t="n">
        <v>-5275</v>
      </c>
      <c r="E8" s="5" t="n">
        <v>-416</v>
      </c>
    </row>
    <row r="9">
      <c r="A9" s="4" t="inlineStr">
        <is>
          <t>Total unrealized (loss) gain included in net income</t>
        </is>
      </c>
      <c r="B9" s="5" t="n">
        <v>-1872</v>
      </c>
      <c r="C9" s="5" t="n">
        <v>3</v>
      </c>
      <c r="D9" s="5" t="n">
        <v>7895</v>
      </c>
      <c r="E9" s="5" t="n">
        <v>19</v>
      </c>
    </row>
    <row r="10">
      <c r="A10" s="4" t="inlineStr">
        <is>
          <t>Loans transfer (to held for sale) from held for investment</t>
        </is>
      </c>
      <c r="B10" s="4" t="inlineStr">
        <is>
          <t xml:space="preserve"> </t>
        </is>
      </c>
      <c r="C10" s="4" t="inlineStr">
        <is>
          <t xml:space="preserve"> </t>
        </is>
      </c>
      <c r="D10" s="5" t="n">
        <v>-20857</v>
      </c>
      <c r="E10" s="4" t="inlineStr">
        <is>
          <t xml:space="preserve"> </t>
        </is>
      </c>
    </row>
    <row r="11">
      <c r="A11" s="4" t="inlineStr">
        <is>
          <t>REO Transfer</t>
        </is>
      </c>
      <c r="B11" s="5" t="n">
        <v>-362</v>
      </c>
      <c r="C11" s="4" t="inlineStr">
        <is>
          <t xml:space="preserve"> </t>
        </is>
      </c>
      <c r="D11" s="5" t="n">
        <v>-362</v>
      </c>
      <c r="E11" s="4" t="inlineStr">
        <is>
          <t xml:space="preserve"> </t>
        </is>
      </c>
    </row>
    <row r="12">
      <c r="A12" s="4" t="inlineStr">
        <is>
          <t>Loans repurchased</t>
        </is>
      </c>
      <c r="B12" s="5" t="n">
        <v>2267</v>
      </c>
      <c r="C12" s="4" t="inlineStr">
        <is>
          <t xml:space="preserve"> </t>
        </is>
      </c>
      <c r="D12" s="5" t="n">
        <v>10339</v>
      </c>
      <c r="E12" s="4" t="inlineStr">
        <is>
          <t xml:space="preserve"> </t>
        </is>
      </c>
    </row>
    <row r="13">
      <c r="A13" s="4" t="inlineStr">
        <is>
          <t>Ending balance</t>
        </is>
      </c>
      <c r="B13" s="5" t="n">
        <v>951990</v>
      </c>
      <c r="C13" s="5" t="n">
        <v>926</v>
      </c>
      <c r="D13" s="5" t="n">
        <v>951990</v>
      </c>
      <c r="E13" s="5" t="n">
        <v>926</v>
      </c>
    </row>
    <row r="14">
      <c r="A14" s="4" t="inlineStr">
        <is>
          <t>Loans Held For Sal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Originations</t>
        </is>
      </c>
      <c r="B16" s="5" t="n">
        <v>18948</v>
      </c>
      <c r="C16" s="5" t="n">
        <v>16119</v>
      </c>
      <c r="D16" s="5" t="n">
        <v>38036</v>
      </c>
      <c r="E16" s="5" t="n">
        <v>16119</v>
      </c>
    </row>
    <row r="17">
      <c r="A17" s="4" t="inlineStr">
        <is>
          <t>Loans liquidated</t>
        </is>
      </c>
      <c r="B17" s="4" t="inlineStr">
        <is>
          <t xml:space="preserve"> </t>
        </is>
      </c>
      <c r="C17" s="4" t="inlineStr">
        <is>
          <t xml:space="preserve"> </t>
        </is>
      </c>
      <c r="D17" s="5" t="n">
        <v>-39945</v>
      </c>
      <c r="E17" s="4" t="inlineStr">
        <is>
          <t xml:space="preserve"> </t>
        </is>
      </c>
    </row>
    <row r="18">
      <c r="A18" s="4" t="inlineStr">
        <is>
          <t>Total unrealized (loss) gain included in net income</t>
        </is>
      </c>
      <c r="B18" s="5" t="n">
        <v>588</v>
      </c>
      <c r="C18" s="5" t="n">
        <v>450</v>
      </c>
      <c r="D18" s="5" t="n">
        <v>588</v>
      </c>
      <c r="E18" s="5" t="n">
        <v>450</v>
      </c>
    </row>
    <row r="19">
      <c r="A19" s="4" t="inlineStr">
        <is>
          <t>Loans transfer (to held for sale) from held for investment</t>
        </is>
      </c>
      <c r="B19" s="4" t="inlineStr">
        <is>
          <t xml:space="preserve"> </t>
        </is>
      </c>
      <c r="C19" s="4" t="inlineStr">
        <is>
          <t xml:space="preserve"> </t>
        </is>
      </c>
      <c r="D19" s="5" t="n">
        <v>20857</v>
      </c>
      <c r="E19" s="4" t="inlineStr">
        <is>
          <t xml:space="preserve"> </t>
        </is>
      </c>
    </row>
    <row r="20">
      <c r="A20" s="4" t="inlineStr">
        <is>
          <t>Ending balance</t>
        </is>
      </c>
      <c r="B20" s="5" t="n">
        <v>19536</v>
      </c>
      <c r="C20" s="5" t="n">
        <v>16569</v>
      </c>
      <c r="D20" s="5" t="n">
        <v>19536</v>
      </c>
      <c r="E20" s="5" t="n">
        <v>16569</v>
      </c>
    </row>
    <row r="21">
      <c r="A21" s="4" t="inlineStr">
        <is>
          <t>Mortgage Servicing Righ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445</v>
      </c>
      <c r="C23" s="5" t="n">
        <v>8438</v>
      </c>
      <c r="D23" s="5" t="n">
        <v>9238</v>
      </c>
      <c r="E23" s="5" t="n">
        <v>7152</v>
      </c>
    </row>
    <row r="24">
      <c r="A24" s="4" t="inlineStr">
        <is>
          <t>Additions</t>
        </is>
      </c>
      <c r="B24" s="4" t="inlineStr">
        <is>
          <t xml:space="preserve"> </t>
        </is>
      </c>
      <c r="C24" s="4" t="inlineStr">
        <is>
          <t xml:space="preserve"> </t>
        </is>
      </c>
      <c r="D24" s="5" t="n">
        <v>250</v>
      </c>
      <c r="E24" s="4" t="inlineStr">
        <is>
          <t xml:space="preserve"> </t>
        </is>
      </c>
    </row>
    <row r="25">
      <c r="A25" s="4" t="inlineStr">
        <is>
          <t>Total unrealized (loss) gain included in net income</t>
        </is>
      </c>
      <c r="B25" s="5" t="n">
        <v>341</v>
      </c>
      <c r="C25" s="5" t="n">
        <v>1430</v>
      </c>
      <c r="D25" s="5" t="n">
        <v>298</v>
      </c>
      <c r="E25" s="5" t="n">
        <v>2716</v>
      </c>
    </row>
    <row r="26">
      <c r="A26" s="4" t="inlineStr">
        <is>
          <t>Ending balance</t>
        </is>
      </c>
      <c r="B26" s="6" t="n">
        <v>9786</v>
      </c>
      <c r="C26" s="6" t="n">
        <v>9868</v>
      </c>
      <c r="D26" s="6" t="n">
        <v>9786</v>
      </c>
      <c r="E26" s="6" t="n">
        <v>98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3</t>
        </is>
      </c>
      <c r="C1" s="2" t="inlineStr">
        <is>
          <t>Dec. 31, 2022</t>
        </is>
      </c>
      <c r="D1" s="2" t="inlineStr">
        <is>
          <t>Sep. 30, 2022</t>
        </is>
      </c>
    </row>
    <row r="2">
      <c r="A2" s="3" t="inlineStr">
        <is>
          <t>Fair Value Disclosures [Abstract]</t>
        </is>
      </c>
      <c r="B2" s="4" t="inlineStr">
        <is>
          <t xml:space="preserve"> </t>
        </is>
      </c>
      <c r="C2" s="4" t="inlineStr">
        <is>
          <t xml:space="preserve"> </t>
        </is>
      </c>
      <c r="D2" s="4" t="inlineStr">
        <is>
          <t xml:space="preserve"> </t>
        </is>
      </c>
    </row>
    <row r="3">
      <c r="A3" s="4" t="inlineStr">
        <is>
          <t>Loans individually evaluated for allowance</t>
        </is>
      </c>
      <c r="B3" s="6" t="n">
        <v>7900</v>
      </c>
      <c r="C3" s="6" t="n">
        <v>11500</v>
      </c>
      <c r="D3" s="4" t="inlineStr">
        <is>
          <t xml:space="preserve"> </t>
        </is>
      </c>
    </row>
    <row r="4">
      <c r="A4" s="4" t="inlineStr">
        <is>
          <t>Allowance for loan losses</t>
        </is>
      </c>
      <c r="B4" s="6" t="n">
        <v>854</v>
      </c>
      <c r="C4" s="6" t="n">
        <v>1096</v>
      </c>
      <c r="D4" s="6" t="n">
        <v>8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of Financial Instruments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17703</v>
      </c>
      <c r="C3" s="6" t="n">
        <v>16808</v>
      </c>
      <c r="D3" s="6" t="n">
        <v>14533</v>
      </c>
      <c r="E3" s="4" t="inlineStr">
        <is>
          <t xml:space="preserve"> </t>
        </is>
      </c>
    </row>
    <row r="4">
      <c r="A4" s="4" t="inlineStr">
        <is>
          <t>Loans held for sale, at fair value</t>
        </is>
      </c>
      <c r="B4" s="5" t="n">
        <v>19536</v>
      </c>
      <c r="C4" s="4" t="inlineStr">
        <is>
          <t xml:space="preserve"> </t>
        </is>
      </c>
      <c r="D4" s="4" t="inlineStr">
        <is>
          <t xml:space="preserve"> </t>
        </is>
      </c>
      <c r="E4" s="4" t="inlineStr">
        <is>
          <t xml:space="preserve"> </t>
        </is>
      </c>
    </row>
    <row r="5">
      <c r="A5" s="4" t="inlineStr">
        <is>
          <t>Loans held for investment, net</t>
        </is>
      </c>
      <c r="B5" s="5" t="n">
        <v>2945840</v>
      </c>
      <c r="C5" s="5" t="n">
        <v>3272390</v>
      </c>
      <c r="D5" s="4" t="inlineStr">
        <is>
          <t xml:space="preserve"> </t>
        </is>
      </c>
      <c r="E5" s="4" t="inlineStr">
        <is>
          <t xml:space="preserve"> </t>
        </is>
      </c>
    </row>
    <row r="6">
      <c r="A6" s="4" t="inlineStr">
        <is>
          <t>Loans held for investment, at fair value</t>
        </is>
      </c>
      <c r="B6" s="5" t="n">
        <v>951990</v>
      </c>
      <c r="C6" s="5" t="n">
        <v>276095</v>
      </c>
      <c r="D6" s="4" t="inlineStr">
        <is>
          <t xml:space="preserve"> </t>
        </is>
      </c>
      <c r="E6" s="4" t="inlineStr">
        <is>
          <t xml:space="preserve"> </t>
        </is>
      </c>
    </row>
    <row r="7">
      <c r="A7" s="4" t="inlineStr">
        <is>
          <t>Mortgage servicing rights</t>
        </is>
      </c>
      <c r="B7" s="5" t="n">
        <v>9786</v>
      </c>
      <c r="C7" s="5" t="n">
        <v>9238</v>
      </c>
      <c r="D7" s="4" t="inlineStr">
        <is>
          <t xml:space="preserve"> </t>
        </is>
      </c>
      <c r="E7" s="6" t="n">
        <v>7152</v>
      </c>
    </row>
    <row r="8">
      <c r="A8" s="4" t="inlineStr">
        <is>
          <t>Derivative assets</t>
        </is>
      </c>
      <c r="B8" s="5" t="n">
        <v>1261</v>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cured financing, net</t>
        </is>
      </c>
      <c r="B10" s="5" t="n">
        <v>210774</v>
      </c>
      <c r="C10" s="5" t="n">
        <v>209846</v>
      </c>
      <c r="D10" s="4" t="inlineStr">
        <is>
          <t xml:space="preserve"> </t>
        </is>
      </c>
      <c r="E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29393</v>
      </c>
      <c r="C13" s="5" t="n">
        <v>45248</v>
      </c>
      <c r="D13" s="4" t="inlineStr">
        <is>
          <t xml:space="preserve"> </t>
        </is>
      </c>
      <c r="E13" s="4" t="inlineStr">
        <is>
          <t xml:space="preserve"> </t>
        </is>
      </c>
    </row>
    <row r="14">
      <c r="A14" s="4" t="inlineStr">
        <is>
          <t>Restricted cash</t>
        </is>
      </c>
      <c r="B14" s="5" t="n">
        <v>17703</v>
      </c>
      <c r="C14" s="5" t="n">
        <v>16808</v>
      </c>
      <c r="D14" s="4" t="inlineStr">
        <is>
          <t xml:space="preserve"> </t>
        </is>
      </c>
      <c r="E14" s="4" t="inlineStr">
        <is>
          <t xml:space="preserve"> </t>
        </is>
      </c>
    </row>
    <row r="15">
      <c r="A15" s="4" t="inlineStr">
        <is>
          <t>Loans held for sale, at fair value</t>
        </is>
      </c>
      <c r="B15" s="5" t="n">
        <v>19536</v>
      </c>
      <c r="C15" s="4" t="inlineStr">
        <is>
          <t xml:space="preserve"> </t>
        </is>
      </c>
      <c r="D15" s="4" t="inlineStr">
        <is>
          <t xml:space="preserve"> </t>
        </is>
      </c>
      <c r="E15" s="4" t="inlineStr">
        <is>
          <t xml:space="preserve"> </t>
        </is>
      </c>
    </row>
    <row r="16">
      <c r="A16" s="4" t="inlineStr">
        <is>
          <t>Loans held for investment, net</t>
        </is>
      </c>
      <c r="B16" s="5" t="n">
        <v>2945840</v>
      </c>
      <c r="C16" s="5" t="n">
        <v>3272390</v>
      </c>
      <c r="D16" s="4" t="inlineStr">
        <is>
          <t xml:space="preserve"> </t>
        </is>
      </c>
      <c r="E16" s="4" t="inlineStr">
        <is>
          <t xml:space="preserve"> </t>
        </is>
      </c>
    </row>
    <row r="17">
      <c r="A17" s="4" t="inlineStr">
        <is>
          <t>Loans held for investment, at fair value</t>
        </is>
      </c>
      <c r="B17" s="5" t="n">
        <v>951990</v>
      </c>
      <c r="C17" s="5" t="n">
        <v>276095</v>
      </c>
      <c r="D17" s="4" t="inlineStr">
        <is>
          <t xml:space="preserve"> </t>
        </is>
      </c>
      <c r="E17" s="4" t="inlineStr">
        <is>
          <t xml:space="preserve"> </t>
        </is>
      </c>
    </row>
    <row r="18">
      <c r="A18" s="4" t="inlineStr">
        <is>
          <t>Accrued interest receivables</t>
        </is>
      </c>
      <c r="B18" s="5" t="n">
        <v>24756</v>
      </c>
      <c r="C18" s="5" t="n">
        <v>20463</v>
      </c>
      <c r="D18" s="4" t="inlineStr">
        <is>
          <t xml:space="preserve"> </t>
        </is>
      </c>
      <c r="E18" s="4" t="inlineStr">
        <is>
          <t xml:space="preserve"> </t>
        </is>
      </c>
    </row>
    <row r="19">
      <c r="A19" s="4" t="inlineStr">
        <is>
          <t>Mortgage servicing rights</t>
        </is>
      </c>
      <c r="B19" s="5" t="n">
        <v>9786</v>
      </c>
      <c r="C19" s="5" t="n">
        <v>9238</v>
      </c>
      <c r="D19" s="4" t="inlineStr">
        <is>
          <t xml:space="preserve"> </t>
        </is>
      </c>
      <c r="E19" s="4" t="inlineStr">
        <is>
          <t xml:space="preserve"> </t>
        </is>
      </c>
    </row>
    <row r="20">
      <c r="A20" s="4" t="inlineStr">
        <is>
          <t>Derivative assets</t>
        </is>
      </c>
      <c r="B20" s="5" t="n">
        <v>1261</v>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cured financing, net</t>
        </is>
      </c>
      <c r="B22" s="5" t="n">
        <v>210774</v>
      </c>
      <c r="C22" s="5" t="n">
        <v>209846</v>
      </c>
      <c r="D22" s="4" t="inlineStr">
        <is>
          <t xml:space="preserve"> </t>
        </is>
      </c>
      <c r="E22" s="4" t="inlineStr">
        <is>
          <t xml:space="preserve"> </t>
        </is>
      </c>
    </row>
    <row r="23">
      <c r="A23" s="4" t="inlineStr">
        <is>
          <t>Warehouse repurchase facilities, net</t>
        </is>
      </c>
      <c r="B23" s="5" t="n">
        <v>215176</v>
      </c>
      <c r="C23" s="5" t="n">
        <v>330814</v>
      </c>
      <c r="D23" s="4" t="inlineStr">
        <is>
          <t xml:space="preserve"> </t>
        </is>
      </c>
      <c r="E23" s="4" t="inlineStr">
        <is>
          <t xml:space="preserve"> </t>
        </is>
      </c>
    </row>
    <row r="24">
      <c r="A24" s="4" t="inlineStr">
        <is>
          <t>Securitized debt, net</t>
        </is>
      </c>
      <c r="B24" s="5" t="n">
        <v>2504334</v>
      </c>
      <c r="C24" s="5" t="n">
        <v>2736290</v>
      </c>
      <c r="D24" s="4" t="inlineStr">
        <is>
          <t xml:space="preserve"> </t>
        </is>
      </c>
      <c r="E24" s="4" t="inlineStr">
        <is>
          <t xml:space="preserve"> </t>
        </is>
      </c>
    </row>
    <row r="25">
      <c r="A25" s="4" t="inlineStr">
        <is>
          <t>Securitized debt, at fair value</t>
        </is>
      </c>
      <c r="B25" s="5" t="n">
        <v>669139</v>
      </c>
      <c r="C25" s="4" t="inlineStr">
        <is>
          <t xml:space="preserve"> </t>
        </is>
      </c>
      <c r="D25" s="4" t="inlineStr">
        <is>
          <t xml:space="preserve"> </t>
        </is>
      </c>
      <c r="E25" s="4" t="inlineStr">
        <is>
          <t xml:space="preserve"> </t>
        </is>
      </c>
    </row>
    <row r="26">
      <c r="A26" s="4" t="inlineStr">
        <is>
          <t>Accrued interest payable</t>
        </is>
      </c>
      <c r="B26" s="5" t="n">
        <v>14627</v>
      </c>
      <c r="C26" s="5" t="n">
        <v>16369</v>
      </c>
      <c r="D26" s="4" t="inlineStr">
        <is>
          <t xml:space="preserve"> </t>
        </is>
      </c>
      <c r="E26" s="4" t="inlineStr">
        <is>
          <t xml:space="preserve"> </t>
        </is>
      </c>
    </row>
    <row r="27">
      <c r="A27" s="4" t="inlineStr">
        <is>
          <t>Estimate of Fair Value Measurement</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t>
        </is>
      </c>
      <c r="B29" s="5" t="n">
        <v>29393</v>
      </c>
      <c r="C29" s="5" t="n">
        <v>45248</v>
      </c>
      <c r="D29" s="4" t="inlineStr">
        <is>
          <t xml:space="preserve"> </t>
        </is>
      </c>
      <c r="E29" s="4" t="inlineStr">
        <is>
          <t xml:space="preserve"> </t>
        </is>
      </c>
    </row>
    <row r="30">
      <c r="A30" s="4" t="inlineStr">
        <is>
          <t>Restricted cash</t>
        </is>
      </c>
      <c r="B30" s="5" t="n">
        <v>17703</v>
      </c>
      <c r="C30" s="5" t="n">
        <v>16808</v>
      </c>
      <c r="D30" s="4" t="inlineStr">
        <is>
          <t xml:space="preserve"> </t>
        </is>
      </c>
      <c r="E30" s="4" t="inlineStr">
        <is>
          <t xml:space="preserve"> </t>
        </is>
      </c>
    </row>
    <row r="31">
      <c r="A31" s="4" t="inlineStr">
        <is>
          <t>Loans held for sale, at fair value</t>
        </is>
      </c>
      <c r="B31" s="5" t="n">
        <v>19536</v>
      </c>
      <c r="C31" s="4" t="inlineStr">
        <is>
          <t xml:space="preserve"> </t>
        </is>
      </c>
      <c r="D31" s="4" t="inlineStr">
        <is>
          <t xml:space="preserve"> </t>
        </is>
      </c>
      <c r="E31" s="4" t="inlineStr">
        <is>
          <t xml:space="preserve"> </t>
        </is>
      </c>
    </row>
    <row r="32">
      <c r="A32" s="4" t="inlineStr">
        <is>
          <t>Loans held for investment, net</t>
        </is>
      </c>
      <c r="B32" s="5" t="n">
        <v>2720452</v>
      </c>
      <c r="C32" s="5" t="n">
        <v>3201850</v>
      </c>
      <c r="D32" s="4" t="inlineStr">
        <is>
          <t xml:space="preserve"> </t>
        </is>
      </c>
      <c r="E32" s="4" t="inlineStr">
        <is>
          <t xml:space="preserve"> </t>
        </is>
      </c>
    </row>
    <row r="33">
      <c r="A33" s="4" t="inlineStr">
        <is>
          <t>Loans held for investment, at fair value</t>
        </is>
      </c>
      <c r="B33" s="5" t="n">
        <v>951990</v>
      </c>
      <c r="C33" s="5" t="n">
        <v>276095</v>
      </c>
      <c r="D33" s="4" t="inlineStr">
        <is>
          <t xml:space="preserve"> </t>
        </is>
      </c>
      <c r="E33" s="4" t="inlineStr">
        <is>
          <t xml:space="preserve"> </t>
        </is>
      </c>
    </row>
    <row r="34">
      <c r="A34" s="4" t="inlineStr">
        <is>
          <t>Accrued interest receivables</t>
        </is>
      </c>
      <c r="B34" s="5" t="n">
        <v>24756</v>
      </c>
      <c r="C34" s="5" t="n">
        <v>20463</v>
      </c>
      <c r="D34" s="4" t="inlineStr">
        <is>
          <t xml:space="preserve"> </t>
        </is>
      </c>
      <c r="E34" s="4" t="inlineStr">
        <is>
          <t xml:space="preserve"> </t>
        </is>
      </c>
    </row>
    <row r="35">
      <c r="A35" s="4" t="inlineStr">
        <is>
          <t>Mortgage servicing rights</t>
        </is>
      </c>
      <c r="B35" s="5" t="n">
        <v>9786</v>
      </c>
      <c r="C35" s="5" t="n">
        <v>9238</v>
      </c>
      <c r="D35" s="4" t="inlineStr">
        <is>
          <t xml:space="preserve"> </t>
        </is>
      </c>
      <c r="E35" s="4" t="inlineStr">
        <is>
          <t xml:space="preserve"> </t>
        </is>
      </c>
    </row>
    <row r="36">
      <c r="A36" s="4" t="inlineStr">
        <is>
          <t>Derivative assets</t>
        </is>
      </c>
      <c r="B36" s="5" t="n">
        <v>1261</v>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Secured financing, net</t>
        </is>
      </c>
      <c r="B38" s="5" t="n">
        <v>211655</v>
      </c>
      <c r="C38" s="5" t="n">
        <v>211854</v>
      </c>
      <c r="D38" s="4" t="inlineStr">
        <is>
          <t xml:space="preserve"> </t>
        </is>
      </c>
      <c r="E38" s="4" t="inlineStr">
        <is>
          <t xml:space="preserve"> </t>
        </is>
      </c>
    </row>
    <row r="39">
      <c r="A39" s="4" t="inlineStr">
        <is>
          <t>Warehouse repurchase facilities, net</t>
        </is>
      </c>
      <c r="B39" s="5" t="n">
        <v>215176</v>
      </c>
      <c r="C39" s="5" t="n">
        <v>330814</v>
      </c>
      <c r="D39" s="4" t="inlineStr">
        <is>
          <t xml:space="preserve"> </t>
        </is>
      </c>
      <c r="E39" s="4" t="inlineStr">
        <is>
          <t xml:space="preserve"> </t>
        </is>
      </c>
    </row>
    <row r="40">
      <c r="A40" s="4" t="inlineStr">
        <is>
          <t>Securitized debt, net</t>
        </is>
      </c>
      <c r="B40" s="5" t="n">
        <v>2167848</v>
      </c>
      <c r="C40" s="5" t="n">
        <v>2522010</v>
      </c>
      <c r="D40" s="4" t="inlineStr">
        <is>
          <t xml:space="preserve"> </t>
        </is>
      </c>
      <c r="E40" s="4" t="inlineStr">
        <is>
          <t xml:space="preserve"> </t>
        </is>
      </c>
    </row>
    <row r="41">
      <c r="A41" s="4" t="inlineStr">
        <is>
          <t>Securitized debt, at fair value</t>
        </is>
      </c>
      <c r="B41" s="5" t="n">
        <v>669139</v>
      </c>
      <c r="C41" s="4" t="inlineStr">
        <is>
          <t xml:space="preserve"> </t>
        </is>
      </c>
      <c r="D41" s="4" t="inlineStr">
        <is>
          <t xml:space="preserve"> </t>
        </is>
      </c>
      <c r="E41" s="4" t="inlineStr">
        <is>
          <t xml:space="preserve"> </t>
        </is>
      </c>
    </row>
    <row r="42">
      <c r="A42" s="4" t="inlineStr">
        <is>
          <t>Accrued interest payable</t>
        </is>
      </c>
      <c r="B42" s="5" t="n">
        <v>14627</v>
      </c>
      <c r="C42" s="5" t="n">
        <v>16369</v>
      </c>
      <c r="D42" s="4" t="inlineStr">
        <is>
          <t xml:space="preserve"> </t>
        </is>
      </c>
      <c r="E42" s="4" t="inlineStr">
        <is>
          <t xml:space="preserve"> </t>
        </is>
      </c>
    </row>
    <row r="43">
      <c r="A43" s="4" t="inlineStr">
        <is>
          <t>Level 1 | Estimate of Fair Value Measurement</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ash</t>
        </is>
      </c>
      <c r="B45" s="5" t="n">
        <v>29393</v>
      </c>
      <c r="C45" s="5" t="n">
        <v>45248</v>
      </c>
      <c r="D45" s="4" t="inlineStr">
        <is>
          <t xml:space="preserve"> </t>
        </is>
      </c>
      <c r="E45" s="4" t="inlineStr">
        <is>
          <t xml:space="preserve"> </t>
        </is>
      </c>
    </row>
    <row r="46">
      <c r="A46" s="4" t="inlineStr">
        <is>
          <t>Restricted cash</t>
        </is>
      </c>
      <c r="B46" s="5" t="n">
        <v>17703</v>
      </c>
      <c r="C46" s="5" t="n">
        <v>16808</v>
      </c>
      <c r="D46" s="4" t="inlineStr">
        <is>
          <t xml:space="preserve"> </t>
        </is>
      </c>
      <c r="E46" s="4" t="inlineStr">
        <is>
          <t xml:space="preserve"> </t>
        </is>
      </c>
    </row>
    <row r="47">
      <c r="A47" s="4" t="inlineStr">
        <is>
          <t>Accrued interest receivables</t>
        </is>
      </c>
      <c r="B47" s="5" t="n">
        <v>24756</v>
      </c>
      <c r="C47" s="5" t="n">
        <v>20463</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Accrued interest payable</t>
        </is>
      </c>
      <c r="B49" s="5" t="n">
        <v>14627</v>
      </c>
      <c r="C49" s="5" t="n">
        <v>16369</v>
      </c>
      <c r="D49" s="4" t="inlineStr">
        <is>
          <t xml:space="preserve"> </t>
        </is>
      </c>
      <c r="E49" s="4" t="inlineStr">
        <is>
          <t xml:space="preserve"> </t>
        </is>
      </c>
    </row>
    <row r="50">
      <c r="A50" s="4" t="inlineStr">
        <is>
          <t>Level 2 | Estimate of Fair Value Measurement</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Loans held for sale, at fair value</t>
        </is>
      </c>
      <c r="B52" s="5" t="n">
        <v>19536</v>
      </c>
      <c r="C52" s="4" t="inlineStr">
        <is>
          <t xml:space="preserve"> </t>
        </is>
      </c>
      <c r="D52" s="4" t="inlineStr">
        <is>
          <t xml:space="preserve"> </t>
        </is>
      </c>
      <c r="E52" s="4" t="inlineStr">
        <is>
          <t xml:space="preserve"> </t>
        </is>
      </c>
    </row>
    <row r="53">
      <c r="A53" s="4" t="inlineStr">
        <is>
          <t>Derivative assets</t>
        </is>
      </c>
      <c r="B53" s="5" t="n">
        <v>1261</v>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Secured financing, net</t>
        </is>
      </c>
      <c r="B55" s="5" t="n">
        <v>211655</v>
      </c>
      <c r="C55" s="4" t="inlineStr">
        <is>
          <t xml:space="preserve"> </t>
        </is>
      </c>
      <c r="D55" s="4" t="inlineStr">
        <is>
          <t xml:space="preserve"> </t>
        </is>
      </c>
      <c r="E55" s="4" t="inlineStr">
        <is>
          <t xml:space="preserve"> </t>
        </is>
      </c>
    </row>
    <row r="56">
      <c r="A56" s="4" t="inlineStr">
        <is>
          <t>Warehouse repurchase facilities, net</t>
        </is>
      </c>
      <c r="B56" s="5" t="n">
        <v>215176</v>
      </c>
      <c r="C56" s="5" t="n">
        <v>330814</v>
      </c>
      <c r="D56" s="4" t="inlineStr">
        <is>
          <t xml:space="preserve"> </t>
        </is>
      </c>
      <c r="E56" s="4" t="inlineStr">
        <is>
          <t xml:space="preserve"> </t>
        </is>
      </c>
    </row>
    <row r="57">
      <c r="A57" s="4" t="inlineStr">
        <is>
          <t>Securitized debt, net</t>
        </is>
      </c>
      <c r="B57" s="5" t="n">
        <v>2167848</v>
      </c>
      <c r="C57" s="4" t="inlineStr">
        <is>
          <t xml:space="preserve"> </t>
        </is>
      </c>
      <c r="D57" s="4" t="inlineStr">
        <is>
          <t xml:space="preserve"> </t>
        </is>
      </c>
      <c r="E57" s="4" t="inlineStr">
        <is>
          <t xml:space="preserve"> </t>
        </is>
      </c>
    </row>
    <row r="58">
      <c r="A58" s="4" t="inlineStr">
        <is>
          <t>Securitized debt, at fair value</t>
        </is>
      </c>
      <c r="B58" s="5" t="n">
        <v>669139</v>
      </c>
      <c r="C58" s="4" t="inlineStr">
        <is>
          <t xml:space="preserve"> </t>
        </is>
      </c>
      <c r="D58" s="4" t="inlineStr">
        <is>
          <t xml:space="preserve"> </t>
        </is>
      </c>
      <c r="E58" s="4" t="inlineStr">
        <is>
          <t xml:space="preserve"> </t>
        </is>
      </c>
    </row>
    <row r="59">
      <c r="A59" s="4" t="inlineStr">
        <is>
          <t>Level 3 | Estimate of Fair Value Measurement</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Loans held for investment, net</t>
        </is>
      </c>
      <c r="B61" s="5" t="n">
        <v>2720452</v>
      </c>
      <c r="C61" s="5" t="n">
        <v>3201850</v>
      </c>
      <c r="D61" s="4" t="inlineStr">
        <is>
          <t xml:space="preserve"> </t>
        </is>
      </c>
      <c r="E61" s="4" t="inlineStr">
        <is>
          <t xml:space="preserve"> </t>
        </is>
      </c>
    </row>
    <row r="62">
      <c r="A62" s="4" t="inlineStr">
        <is>
          <t>Loans held for investment, at fair value</t>
        </is>
      </c>
      <c r="B62" s="5" t="n">
        <v>951990</v>
      </c>
      <c r="C62" s="5" t="n">
        <v>276095</v>
      </c>
      <c r="D62" s="4" t="inlineStr">
        <is>
          <t xml:space="preserve"> </t>
        </is>
      </c>
      <c r="E62" s="4" t="inlineStr">
        <is>
          <t xml:space="preserve"> </t>
        </is>
      </c>
    </row>
    <row r="63">
      <c r="A63" s="4" t="inlineStr">
        <is>
          <t>Mortgage servicing rights</t>
        </is>
      </c>
      <c r="B63" s="6" t="n">
        <v>9786</v>
      </c>
      <c r="C63" s="5" t="n">
        <v>9238</v>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Secured financing, net</t>
        </is>
      </c>
      <c r="B65" s="4" t="inlineStr">
        <is>
          <t xml:space="preserve"> </t>
        </is>
      </c>
      <c r="C65" s="5" t="n">
        <v>211854</v>
      </c>
      <c r="D65" s="4" t="inlineStr">
        <is>
          <t xml:space="preserve"> </t>
        </is>
      </c>
      <c r="E65" s="4" t="inlineStr">
        <is>
          <t xml:space="preserve"> </t>
        </is>
      </c>
    </row>
    <row r="66">
      <c r="A66" s="4" t="inlineStr">
        <is>
          <t>Securitized debt, net</t>
        </is>
      </c>
      <c r="B66" s="4" t="inlineStr">
        <is>
          <t xml:space="preserve"> </t>
        </is>
      </c>
      <c r="C66" s="6" t="n">
        <v>2522010</v>
      </c>
      <c r="D66" s="4" t="inlineStr">
        <is>
          <t xml:space="preserve"> </t>
        </is>
      </c>
      <c r="E6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Forward Starting Payer Interest Rate Swaps - Designated as Hedging Instrument - Cash Flow Hedging - USD ($)</t>
        </is>
      </c>
      <c r="B1" s="2" t="inlineStr">
        <is>
          <t>Oct. 26, 2023</t>
        </is>
      </c>
      <c r="C1" s="2" t="inlineStr">
        <is>
          <t>Oct. 13, 2023</t>
        </is>
      </c>
      <c r="D1" s="2" t="inlineStr">
        <is>
          <t>Oct. 10, 2023</t>
        </is>
      </c>
      <c r="E1" s="2" t="inlineStr">
        <is>
          <t>Sep.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otional Amount</t>
        </is>
      </c>
      <c r="B3" s="4" t="inlineStr">
        <is>
          <t xml:space="preserve"> </t>
        </is>
      </c>
      <c r="C3" s="4" t="inlineStr">
        <is>
          <t xml:space="preserve"> </t>
        </is>
      </c>
      <c r="D3" s="4" t="inlineStr">
        <is>
          <t xml:space="preserve"> </t>
        </is>
      </c>
      <c r="E3" s="6" t="n">
        <v>155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otional Amount</t>
        </is>
      </c>
      <c r="B6" s="6" t="n">
        <v>15000000</v>
      </c>
      <c r="C6" s="6" t="n">
        <v>14000000</v>
      </c>
      <c r="D6" s="6" t="n">
        <v>15000000</v>
      </c>
      <c r="E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unaudited Consolidated Financial Statements as of and for the three and nine months ended September 30, 2023 and 2022 have been prepared on a basis that is substantially consistent with the accounting principles applied to the Company’s audited Consolidated Financial Statements included in the Company’s Annual Report on Form 10-K for the year ended December 31, 2022.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for the full year. The interim financial information should be read in conjunction with the Company’s audited Consolidated Financial Statements. (a)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2 as filed with the Securities and Exchange Commission. There have been no significant changes to the Company’s significant accounting policies as described in its 2022 Annual Report, other than the election of fair value option accounting on securitized debt issued effective January 1, 2023, and hedge accounting for financial derivative instruments beginning the quarter ended September 30, 2023. Certain amounts previously reported have been reclassified to conform to the current presentation. (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September 30, 2023 and December 31, 2022 include only those assets, liabilities, and results of operations related to the business of the Company, its subsidiaries, and VIEs. (d) Fair Value Option Accounting The Company has elected to apply fair value option ("FVO") accounting to securitized debt issued effective January 1, 2023 when the underlying collateral is also carried at fair value. The FVO securitized debt is presented on a separate line item in the consolidated balance sheet. The Company reflects interest expense on the fair value option securitized debt as “interest” in the consolidated statements of income and presents the other fair value changes of the FVO securitized debt separately in the consolidated financial statements. (e)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 of cash flows. The Company uses hedge accounting based on the exposure being hedged as cash flow hedges in operations. (f)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3:49:01Z</dcterms:created>
  <dcterms:modified xmlns:dcterms="http://purl.org/dc/terms/" xmlns:xsi="http://www.w3.org/2001/XMLSchema-instance" xsi:type="dcterms:W3CDTF">2023-11-02T23:49:01Z</dcterms:modified>
</cp:coreProperties>
</file>